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Servicing"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Other Commitments and Contingen"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Fair Values of Assets and Liabi" sheetId="21" state="visible" r:id="rId21"/>
    <sheet xmlns:r="http://schemas.openxmlformats.org/officeDocument/2006/relationships" name="Condensed Financial Statements " sheetId="22" state="visible" r:id="rId22"/>
    <sheet xmlns:r="http://schemas.openxmlformats.org/officeDocument/2006/relationships" name="Selected Quarterly Consolidate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ecurities Available for Sale (" sheetId="26" state="visible" r:id="rId26"/>
    <sheet xmlns:r="http://schemas.openxmlformats.org/officeDocument/2006/relationships" name="Loans (Tables)"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Other Commitments and Conting32" sheetId="32" state="visible" r:id="rId32"/>
    <sheet xmlns:r="http://schemas.openxmlformats.org/officeDocument/2006/relationships" name="Employee Benefit Plans (Tables)" sheetId="33" state="visible" r:id="rId33"/>
    <sheet xmlns:r="http://schemas.openxmlformats.org/officeDocument/2006/relationships" name="Stockholders' Equity (Tables)" sheetId="34" state="visible" r:id="rId34"/>
    <sheet xmlns:r="http://schemas.openxmlformats.org/officeDocument/2006/relationships" name="Fair Values of Assets and Lia35" sheetId="35" state="visible" r:id="rId35"/>
    <sheet xmlns:r="http://schemas.openxmlformats.org/officeDocument/2006/relationships" name="Condensed Financial Statement36" sheetId="36" state="visible" r:id="rId36"/>
    <sheet xmlns:r="http://schemas.openxmlformats.org/officeDocument/2006/relationships" name="Selected Quarterly Consolidat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ecurities Available for Sale -" sheetId="41" state="visible" r:id="rId41"/>
    <sheet xmlns:r="http://schemas.openxmlformats.org/officeDocument/2006/relationships" name="Securities Available for Sale42" sheetId="42" state="visible" r:id="rId42"/>
    <sheet xmlns:r="http://schemas.openxmlformats.org/officeDocument/2006/relationships" name="Securities Available for Sale43" sheetId="43" state="visible" r:id="rId43"/>
    <sheet xmlns:r="http://schemas.openxmlformats.org/officeDocument/2006/relationships" name="Securities Available for Sale44" sheetId="44" state="visible" r:id="rId44"/>
    <sheet xmlns:r="http://schemas.openxmlformats.org/officeDocument/2006/relationships" name="Loans - Summary of Loans (Detai" sheetId="45" state="visible" r:id="rId45"/>
    <sheet xmlns:r="http://schemas.openxmlformats.org/officeDocument/2006/relationships" name="Loans - Additional Information " sheetId="46" state="visible" r:id="rId46"/>
    <sheet xmlns:r="http://schemas.openxmlformats.org/officeDocument/2006/relationships" name="Loans - Allowance for Loan Loss" sheetId="47" state="visible" r:id="rId47"/>
    <sheet xmlns:r="http://schemas.openxmlformats.org/officeDocument/2006/relationships" name="Loans - Past Due and Non Accrua" sheetId="48" state="visible" r:id="rId48"/>
    <sheet xmlns:r="http://schemas.openxmlformats.org/officeDocument/2006/relationships" name="Loans - Impaired Loans of Compa" sheetId="49" state="visible" r:id="rId49"/>
    <sheet xmlns:r="http://schemas.openxmlformats.org/officeDocument/2006/relationships" name="Loans - Summary of Troubled Deb" sheetId="50" state="visible" r:id="rId50"/>
    <sheet xmlns:r="http://schemas.openxmlformats.org/officeDocument/2006/relationships" name="Loans - Risk Rated Loans by Cla" sheetId="51" state="visible" r:id="rId51"/>
    <sheet xmlns:r="http://schemas.openxmlformats.org/officeDocument/2006/relationships" name="Servicing - Additional Informat" sheetId="52" state="visible" r:id="rId52"/>
    <sheet xmlns:r="http://schemas.openxmlformats.org/officeDocument/2006/relationships" name="Premises and Equipment - Summar" sheetId="53" state="visible" r:id="rId53"/>
    <sheet xmlns:r="http://schemas.openxmlformats.org/officeDocument/2006/relationships" name="Premises and Equipment - Additi" sheetId="54" state="visible" r:id="rId54"/>
    <sheet xmlns:r="http://schemas.openxmlformats.org/officeDocument/2006/relationships" name="Premises and Equipment - Future" sheetId="55" state="visible" r:id="rId55"/>
    <sheet xmlns:r="http://schemas.openxmlformats.org/officeDocument/2006/relationships" name="Deposits - Summary of Deposit B" sheetId="56" state="visible" r:id="rId56"/>
    <sheet xmlns:r="http://schemas.openxmlformats.org/officeDocument/2006/relationships" name="Deposits - Summary of Term Cert" sheetId="57" state="visible" r:id="rId57"/>
    <sheet xmlns:r="http://schemas.openxmlformats.org/officeDocument/2006/relationships" name="Deposits - Additional Informati" sheetId="58" state="visible" r:id="rId58"/>
    <sheet xmlns:r="http://schemas.openxmlformats.org/officeDocument/2006/relationships" name="Borrowings - Additional Informa" sheetId="59" state="visible" r:id="rId59"/>
    <sheet xmlns:r="http://schemas.openxmlformats.org/officeDocument/2006/relationships" name="Borrowings - Long-term Debt, FH" sheetId="60" state="visible" r:id="rId60"/>
    <sheet xmlns:r="http://schemas.openxmlformats.org/officeDocument/2006/relationships" name="Income Taxes - Summary of Alloc" sheetId="61" state="visible" r:id="rId61"/>
    <sheet xmlns:r="http://schemas.openxmlformats.org/officeDocument/2006/relationships" name="Income Taxes - Summary of Diffe" sheetId="62" state="visible" r:id="rId62"/>
    <sheet xmlns:r="http://schemas.openxmlformats.org/officeDocument/2006/relationships" name="Income Taxes - Components of th" sheetId="63" state="visible" r:id="rId63"/>
    <sheet xmlns:r="http://schemas.openxmlformats.org/officeDocument/2006/relationships" name="Income Taxes - Summary of Tax E" sheetId="64" state="visible" r:id="rId64"/>
    <sheet xmlns:r="http://schemas.openxmlformats.org/officeDocument/2006/relationships" name="Income Taxes - Additional Infor" sheetId="65" state="visible" r:id="rId65"/>
    <sheet xmlns:r="http://schemas.openxmlformats.org/officeDocument/2006/relationships" name="Other Commitments and Conting66" sheetId="66" state="visible" r:id="rId66"/>
    <sheet xmlns:r="http://schemas.openxmlformats.org/officeDocument/2006/relationships" name="Other Commitments and Conting67" sheetId="67" state="visible" r:id="rId67"/>
    <sheet xmlns:r="http://schemas.openxmlformats.org/officeDocument/2006/relationships" name="Other Commitments and Conting68" sheetId="68" state="visible" r:id="rId68"/>
    <sheet xmlns:r="http://schemas.openxmlformats.org/officeDocument/2006/relationships" name="Employee Benefit Plans - Additi" sheetId="69" state="visible" r:id="rId69"/>
    <sheet xmlns:r="http://schemas.openxmlformats.org/officeDocument/2006/relationships" name="Employee Benefit Plans - Weight" sheetId="70" state="visible" r:id="rId70"/>
    <sheet xmlns:r="http://schemas.openxmlformats.org/officeDocument/2006/relationships" name="Employee Benefit Plans - Summar" sheetId="71" state="visible" r:id="rId71"/>
    <sheet xmlns:r="http://schemas.openxmlformats.org/officeDocument/2006/relationships" name="Employee Benefit Plans - Non-ve" sheetId="72" state="visible" r:id="rId72"/>
    <sheet xmlns:r="http://schemas.openxmlformats.org/officeDocument/2006/relationships" name="Employee Benefit Plans - Remain" sheetId="73" state="visible" r:id="rId73"/>
    <sheet xmlns:r="http://schemas.openxmlformats.org/officeDocument/2006/relationships" name="Employee Benefit Plans - Shares" sheetId="74" state="visible" r:id="rId74"/>
    <sheet xmlns:r="http://schemas.openxmlformats.org/officeDocument/2006/relationships" name="Stockholder's Equity - Addition" sheetId="75" state="visible" r:id="rId75"/>
    <sheet xmlns:r="http://schemas.openxmlformats.org/officeDocument/2006/relationships" name="Stockholders' Equity - The Comp" sheetId="76" state="visible" r:id="rId76"/>
    <sheet xmlns:r="http://schemas.openxmlformats.org/officeDocument/2006/relationships" name="Stockholder's Equity - Reconcil" sheetId="77" state="visible" r:id="rId77"/>
    <sheet xmlns:r="http://schemas.openxmlformats.org/officeDocument/2006/relationships" name="Fair Values of Assets and Lia78" sheetId="78" state="visible" r:id="rId78"/>
    <sheet xmlns:r="http://schemas.openxmlformats.org/officeDocument/2006/relationships" name="Fair Values of Assets and Lia79" sheetId="79" state="visible" r:id="rId79"/>
    <sheet xmlns:r="http://schemas.openxmlformats.org/officeDocument/2006/relationships" name="Fair Values of Assets and Lia80" sheetId="80" state="visible" r:id="rId80"/>
    <sheet xmlns:r="http://schemas.openxmlformats.org/officeDocument/2006/relationships" name="Fair Values of Assets and Lia81" sheetId="81" state="visible" r:id="rId81"/>
    <sheet xmlns:r="http://schemas.openxmlformats.org/officeDocument/2006/relationships" name="Condensed Financial Statement82" sheetId="82" state="visible" r:id="rId82"/>
    <sheet xmlns:r="http://schemas.openxmlformats.org/officeDocument/2006/relationships" name="Condensed Financial Statement83" sheetId="83" state="visible" r:id="rId83"/>
    <sheet xmlns:r="http://schemas.openxmlformats.org/officeDocument/2006/relationships" name="Condensed Financial Statement84" sheetId="84" state="visible" r:id="rId84"/>
    <sheet xmlns:r="http://schemas.openxmlformats.org/officeDocument/2006/relationships" name="Selected Quarterly Consolidat85" sheetId="85" state="visible" r:id="rId85"/>
    <sheet xmlns:r="http://schemas.openxmlformats.org/officeDocument/2006/relationships" name="Selected Quarterly Consolidat86" sheetId="86" state="visible" r:id="rId86"/>
  </sheets>
  <definedNames/>
  <calcPr calcId="124519" fullCalcOnLoad="1"/>
</workbook>
</file>

<file path=xl/sharedStrings.xml><?xml version="1.0" encoding="utf-8"?>
<sst xmlns="http://schemas.openxmlformats.org/spreadsheetml/2006/main" uniqueCount="1127">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BSB</t>
  </si>
  <si>
    <t>Entity Registrant Name</t>
  </si>
  <si>
    <t>Meridian Bancorp,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t>
  </si>
  <si>
    <t>Dec. 31, 2015</t>
  </si>
  <si>
    <t>ASSETS</t>
  </si>
  <si>
    <t>Cash and due from banks</t>
  </si>
  <si>
    <t>Certificates of deposit</t>
  </si>
  <si>
    <t>Securities available for sale, at fair value</t>
  </si>
  <si>
    <t>Federal Home Loan Bank stock, at cost</t>
  </si>
  <si>
    <t>Loans held for sale</t>
  </si>
  <si>
    <t>Loans, net of fees and costs</t>
  </si>
  <si>
    <t>Less: allowance for loan losses</t>
  </si>
  <si>
    <t>Loans, net</t>
  </si>
  <si>
    <t>Bank-owned life insurance</t>
  </si>
  <si>
    <t>Premises and equipment, net</t>
  </si>
  <si>
    <t>Accrued interest receivable</t>
  </si>
  <si>
    <t>Deferred tax asset, net</t>
  </si>
  <si>
    <t>Goodwill</t>
  </si>
  <si>
    <t>Other assets</t>
  </si>
  <si>
    <t>Total assets</t>
  </si>
  <si>
    <t>Deposits:</t>
  </si>
  <si>
    <t>Non interest-bearing</t>
  </si>
  <si>
    <t>Interest-bearing</t>
  </si>
  <si>
    <t>Total deposits</t>
  </si>
  <si>
    <t>Short-term borrowings</t>
  </si>
  <si>
    <t>Long-term debt</t>
  </si>
  <si>
    <t>Accrued expenses and other liabilities</t>
  </si>
  <si>
    <t>Total liabilities</t>
  </si>
  <si>
    <t>Commitments and contingencies (Notes 4, 5 and 9)</t>
  </si>
  <si>
    <t xml:space="preserve"> </t>
  </si>
  <si>
    <t>Stockholders' equity:</t>
  </si>
  <si>
    <t>Preferred stock, $0.01 par value, 50,000,000 shares authorized; none issued</t>
  </si>
  <si>
    <t>Common stock, $0.01 par value, 100,000,000 shares authorized; 53,596,105 and 54,875,237 shares issued and outstanding at December 31, 2016 and 2015, respectively</t>
  </si>
  <si>
    <t>Additional paid-in capital</t>
  </si>
  <si>
    <t>Retained earnings</t>
  </si>
  <si>
    <t>Accumulated other comprehensive income (loss)</t>
  </si>
  <si>
    <t>Unearned compensation - ESOP, 2,678,800 and 2,800,564 shares at December 31, 2016 and 2015,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Unearned compensation, ESOP</t>
  </si>
  <si>
    <t>Consolidated Statements of Net Income - USD ($) $ in Thousands</t>
  </si>
  <si>
    <t>Dec. 31, 2014</t>
  </si>
  <si>
    <t>Interest and dividend income:</t>
  </si>
  <si>
    <t>Interest and fees on loans</t>
  </si>
  <si>
    <t>Interest on debt securities:</t>
  </si>
  <si>
    <t>Taxable</t>
  </si>
  <si>
    <t>Tax-exempt</t>
  </si>
  <si>
    <t>Dividends on equity securities</t>
  </si>
  <si>
    <t>Interest on certificates of deposit</t>
  </si>
  <si>
    <t>Other interest and dividend income</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Customer service fees</t>
  </si>
  <si>
    <t>Loan fees</t>
  </si>
  <si>
    <t>Mortgage banking gains, net</t>
  </si>
  <si>
    <t>Gain on sales of securities, net</t>
  </si>
  <si>
    <t>Income from bank-owned life insurance</t>
  </si>
  <si>
    <t>Other income</t>
  </si>
  <si>
    <t>Total non-interest income</t>
  </si>
  <si>
    <t>Non-interest expenses:</t>
  </si>
  <si>
    <t>Salaries and employee benefits</t>
  </si>
  <si>
    <t>Occupancy and equipment</t>
  </si>
  <si>
    <t>Data processing</t>
  </si>
  <si>
    <t>Marketing and advertising</t>
  </si>
  <si>
    <t>Professional services</t>
  </si>
  <si>
    <t>Deposit insurance</t>
  </si>
  <si>
    <t>Other general and administrative</t>
  </si>
  <si>
    <t>Total non-interest expenses</t>
  </si>
  <si>
    <t>Income before income taxes</t>
  </si>
  <si>
    <t>Provision for income taxes</t>
  </si>
  <si>
    <t>Net income</t>
  </si>
  <si>
    <t>Earnings per share:</t>
  </si>
  <si>
    <t>Basic</t>
  </si>
  <si>
    <t>Diluted</t>
  </si>
  <si>
    <t>Weighted average shares:</t>
  </si>
  <si>
    <t>Consolidated Statements of Comprehensive Income - USD ($)</t>
  </si>
  <si>
    <t>Securities available for sale:</t>
  </si>
  <si>
    <t>Unrealized holding gain (loss)</t>
  </si>
  <si>
    <t>Reclassification adjustment for gains realized in income</t>
  </si>
  <si>
    <t>[1]</t>
  </si>
  <si>
    <t>Net unrealized gain (loss)</t>
  </si>
  <si>
    <t>Tax effect</t>
  </si>
  <si>
    <t>Net-of-tax amount</t>
  </si>
  <si>
    <t>Reclassification adjustments:</t>
  </si>
  <si>
    <t>Amortization of prior service cost</t>
  </si>
  <si>
    <t>Total other comprehensive income (loss)</t>
  </si>
  <si>
    <t>Comprehensive income</t>
  </si>
  <si>
    <t>Defined Benefit Plans [Member]</t>
  </si>
  <si>
    <t>[2]</t>
  </si>
  <si>
    <t>Amortization of unrecognized cost</t>
  </si>
  <si>
    <t>Actuarial net loss arising during the year</t>
  </si>
  <si>
    <t>Settlement costs</t>
  </si>
  <si>
    <t>Amounts are included in gain on sales of securities, net in the Consolidated Statements of Net Income. Provision for income tax associated with the reclassification adjustments for the years ended December 31, 2016, 2015 and 2014 was $1.2 million, $962,000 and $2.7 million, respectively.</t>
  </si>
  <si>
    <t>Amounts are included in salaries and employee benefits in the Consolidated Statements of Net Income. Benefit for income tax associated with the reclassification adjustments for the years ended December 31, 2016, 2015 and 2014 was $19,000, $52,000 and $17,000, respectively.</t>
  </si>
  <si>
    <t>Consolidated Statements of Comprehensive Income (Parenthetical) - USD ($)</t>
  </si>
  <si>
    <t>Income tax associated with reclassification adjustments</t>
  </si>
  <si>
    <t>Benefit for income tax associated with the reclassification adjustments on salaries and employee benefits</t>
  </si>
  <si>
    <t>Consolidated Statements of Changes In Stockholders' Equity - USD ($) $ in Thousands</t>
  </si>
  <si>
    <t>Total</t>
  </si>
  <si>
    <t>Common Stock [Member]</t>
  </si>
  <si>
    <t>Additional Paid-in Capital [Member]</t>
  </si>
  <si>
    <t>Retained Earnings [Member]</t>
  </si>
  <si>
    <t>Accumulated Other Comprehensive Income (Loss) [Member]</t>
  </si>
  <si>
    <t>Unearned Compensation - ESOP [Member]</t>
  </si>
  <si>
    <t>Treasury Stock [Member]</t>
  </si>
  <si>
    <t>Beginning Balance at Dec. 31, 2013</t>
  </si>
  <si>
    <t>Beginning balance, shares at Dec. 31, 2013</t>
  </si>
  <si>
    <t>Conversion of Meridian Interstate Bancorp, Inc.</t>
  </si>
  <si>
    <t>Conversion of Meridian Interstate Bancorp, Inc., shares</t>
  </si>
  <si>
    <t>Purchase by ESOP</t>
  </si>
  <si>
    <t>Purchase by ESOP, shares</t>
  </si>
  <si>
    <t>Treasury stock retired</t>
  </si>
  <si>
    <t>Contribution of Meridian Financial Services, MHC</t>
  </si>
  <si>
    <t>ESOP shares earned</t>
  </si>
  <si>
    <t>Share-based compensation expense - restricted stock, net of awards forfeited</t>
  </si>
  <si>
    <t>Share-based compensation expense - restricted stock, net of awards forfeited, shares</t>
  </si>
  <si>
    <t>Share-based compensation expense - stock options, net of awards forfeited</t>
  </si>
  <si>
    <t>Excess tax benefits in connection with share-based compensation</t>
  </si>
  <si>
    <t>Stock options exercised</t>
  </si>
  <si>
    <t>Stock options exercised, shares</t>
  </si>
  <si>
    <t>Ending Balance at Dec. 31, 2014</t>
  </si>
  <si>
    <t>Ending balance, shares at Dec. 31, 2014</t>
  </si>
  <si>
    <t>Dividends declared</t>
  </si>
  <si>
    <t>Repurchased stock related to buyback program</t>
  </si>
  <si>
    <t>Repurchased stock related to buyback program, shares</t>
  </si>
  <si>
    <t>Ending Balance at Dec. 31, 2015</t>
  </si>
  <si>
    <t>Ending balance, shares at Dec. 31, 2015</t>
  </si>
  <si>
    <t>Ending Balance at Dec. 31, 2016</t>
  </si>
  <si>
    <t>Ending balance, shares at Dec. 31, 2016</t>
  </si>
  <si>
    <t>Consolidated Statements of Changes In Stockholders' Equity (Parenthetical) - $ / shares</t>
  </si>
  <si>
    <t>Dividends declared per share</t>
  </si>
  <si>
    <t>Consolidated Statements of Cash Flows - USD ($) $ in Thousands</t>
  </si>
  <si>
    <t>Cash flows from operating activities:</t>
  </si>
  <si>
    <t>Adjustments to reconcile net income to net cash provided by operating activities:</t>
  </si>
  <si>
    <t>Accretion of acquisition fair value adjustments</t>
  </si>
  <si>
    <t>ESOP shares earned expense</t>
  </si>
  <si>
    <t>Accretion of net deferred loan origination fees</t>
  </si>
  <si>
    <t>Net accretion of securities available for sale</t>
  </si>
  <si>
    <t>Depreciation and amortization expense</t>
  </si>
  <si>
    <t>Net loss and provision for foreclosed real estate</t>
  </si>
  <si>
    <t>Deferred income tax benefit</t>
  </si>
  <si>
    <t>Share-based compensation expense</t>
  </si>
  <si>
    <t>Net changes in:</t>
  </si>
  <si>
    <t>Net cash provided by operating activities</t>
  </si>
  <si>
    <t>Cash flows from investing activities:</t>
  </si>
  <si>
    <t>Purchases of certificates of deposit</t>
  </si>
  <si>
    <t>Maturities of certificates of deposit</t>
  </si>
  <si>
    <t>Activity in securities available for sale:</t>
  </si>
  <si>
    <t>Proceeds from maturities, calls and principal payments</t>
  </si>
  <si>
    <t>Redemption (purchase) of mutual funds, net</t>
  </si>
  <si>
    <t>Proceeds from sales</t>
  </si>
  <si>
    <t>Purchases</t>
  </si>
  <si>
    <t>Loans originated, net of principal payments received</t>
  </si>
  <si>
    <t>Proceeds from bank-owned life insurance death benefit</t>
  </si>
  <si>
    <t>Purchases of premises and equipment</t>
  </si>
  <si>
    <t>Cash received in MHC merger</t>
  </si>
  <si>
    <t>(Purchase) redemption of Federal Home Loan Bank stock</t>
  </si>
  <si>
    <t>Proceeds from sales of foreclosed real estate</t>
  </si>
  <si>
    <t>Net cash provided (used) by investing activities</t>
  </si>
  <si>
    <t>Cash flows from financing activities:</t>
  </si>
  <si>
    <t>Net increase in deposits</t>
  </si>
  <si>
    <t>Net change in borrowings with maturities less than three months</t>
  </si>
  <si>
    <t>Proceeds from Federal Home Loan Bank advances with maturities of three months or more</t>
  </si>
  <si>
    <t>Repayment of Federal Home Loan Bank advances with maturities of three months or more</t>
  </si>
  <si>
    <t>Cash dividends paid on common stock</t>
  </si>
  <si>
    <t>Repurchase of common stock</t>
  </si>
  <si>
    <t>Net proceeds from sale of common stock</t>
  </si>
  <si>
    <t>Net cash (used)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ings</t>
  </si>
  <si>
    <t>Income taxes paid, net of refunds</t>
  </si>
  <si>
    <t>Non-cash investing and financing activities:</t>
  </si>
  <si>
    <t>Transfers from loans to foreclosed real estate</t>
  </si>
  <si>
    <t>Net amounts due (to) from broker on security transactions</t>
  </si>
  <si>
    <t>Summary of Significant Accounting Policies</t>
  </si>
  <si>
    <t>Accounting Policies [Abstract]</t>
  </si>
  <si>
    <t>1. SUMMARY OF SIGNIFICANT ACCOUNTING
POLICIES
Basis
of Presentation and Consolidation Meridian Bancorp, Inc. (the “Company”) is a
Maryland corporation incorporated on March 6, 2014 to be the
successor to Meridian Interstate Bancorp, Inc. (“Old
Meridian”) upon completion of the second-step mutual-to-stock mid-tier The consolidated financial statements include the accounts of
the Company and all other entities in which it has a controlling
financial interest. The Company owns the Bank. The Bank’s
subsidiaries include Prospect, Inc., which engages in securities
transactions on its own behalf, EBOSCO, LLC and Berkeley Riverbend
Estates LLC, both of which can hold foreclosed real estate, and
East Boston Investment Services, Inc., which is authorized for
third-party investment sales and is currently inactive. All
significant intercompany balances and transactions have been
eliminated in consolidation.
Business and Operating Segments The Company provides loan and deposit services to its customers
through its local banking offices in the greater Boston
metropolitan area. The Company is subject to competition from other
financial institutions including commercial banks, other savings
banks, credit unions, mortgage banking companies and other
financial service providers. Generally, financial information is to be reported on the basis
that it is used internally for evaluating segment performance and
deciding how to allocate resources to segments. Management
evaluates the Company’s performance and allocates resources
based on a single segment concept. Accordingly, there is no
separately identified material operating segment for which discrete
financial information is available. The Company does not derive
revenues from, or have assets located in foreign countries, nor
does it derive revenues from any single customer that represents
10% or more of the Company’s total revenues.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evaluation of securities for other-than-temporary
impairment.
Significant Concentrations of Credit
Risk Most of the Company’s activities are with customers
located within Massachusetts. Note 2 includes the types of
securities in which the Company invests and Note 3 includes the
types of lending in which the Company engages. The Company believes
that it does not have any significant loan concentrations or
security in any one industry or with any customer.
Reclassification Certain amounts in the 2015 and 2014 consolidated financial
statements have been reclassified to conform to the 2016
presentation.
Cash
and Cash Equivalents For purposes of the consolidated statements of cash flows, cash
and cash equivalents include amounts due from banks and federal
funds sold on a daily basis, which mature overnight or on demand.
The Company may from time to time have deposits in financial
institutions which exceed the federally insured limits. At
December 31, 2016, the Company had a concentration of cash on
deposit at the Federal Reserve Bank amounting to
$191.8 million.
Certificates of Deposit Certificates of deposit are purchased from FDIC-insured
depository institutions, have an original maturity greater than 90
days and up to 24 months and are carried at cost. At
December 31, 2016, all certificates of deposit invested in by
the Company exceeded the FDIC insurance limit of $250,000 but were
insured up to the full amount under the Massachusetts Depositors
Insurance Fund, Massachusetts Credit Union Insurance Corporation or
Massachusetts Cooperative Bank Share Insurance Fund.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Securities Available for Sale Securities are classified as available for sale and recorded at
fair value, with unrealized gains and losses excluded from earnings
and reported as a separate component in other comprehensive income,
net of tax effects. Purchase premiums and discounts are recognized
in interest income using the effective interest method over the
terms of the securities. Gains and losses on the sale of securities
are recorded on the trade date and are determined using the
specific identification method. Each reporting period, the Company evaluates all securities
with a decline in fair value below the amortized cost of the
investment to determine whether or not other-than-temporary
impairment (“OTTI”) exist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Federal
Home Loan Bank Stock The Bank,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The
Company reviews for impairment based on the ultimate recoverability
of the cost basis on the FHLB stock. As of December 31, 2016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The Company grants mortgage, commercial and consumer loans to
customers. The Company’s loan portfolio includes one- A substantial portion of the loan portfolio is represented by
mortgage loans throughout eastern Massachusetts. The ability of the
Company’s debtors to honor their contracts is dependent upon
the real estate and general economic conditions in this
area. Loans that management has the intent and ability to hold for
the foreseeable future or until maturity or pay-off The accrual of interest on all loans is discontinued at the
time the loan is 90 days past due, unless the credit is well
secured and in process of collection. Past due status is based on
contractual terms of the loan. In all cases, loans are placed
on non-accrual charged-off non-accrual
Allowance for Loan Losses The allowance for loan losses represents management’s
estimate of the probable losses inherent in the loan portfolio and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dequacy of the allowance for loan losses is evaluated on a
regular basis by management. This evaluation is inherently
subjective as it requires estimates that are susceptible to
significant revision as more information becomes
available. The allowance consists of general and allocated components and
may include an unallocated component, as further described
below.
General
Component The general component of the allowance for loan losses is based
on historical loss experience adjusted for qualitative factors
stratified by loan segments and classes. Management uses a rolling
average of historical losses based on a time frame appropriate to
capture relevant loss data for each loan segment. This historical
loss factor is adjusted for the following qualitative factors:
levels/trends in delinquent and non-accrual The qualitative factors are determined based on the various
risk characteristics of each loan segment. Risk characteristics
relevant to each loan segment are as follows: One- loan-to-value loan-to-value loan-to-value Multi-family and commercial real estate
loans Construction loans rent-up Commercial and industrial loans Consumer loans
Allocated Component The allocated component relates to loans that are classified as
impaired. Impairment is measured on a loan by loan basis for
multi-family residential, commercial real estate, construction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on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components of the allowance for loan losses.
Bank-Owned Life Insurance The Bank has purchased insurance policies on the lives of
certain directors, executive officers and employees. Bank-owned
life insurance policies are reflected on the consolidated balance
sheets at cash surrender value. Changes in net cash surrender value
of the policies, as well as excess insurance proceeds received, are
reflected in non-interest
Premises and Equipment Land is carried at cost. Buildings, equipment and leasehold
improvements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It is general practice to charge the cost of maintenance and
repairs to earnings when incurred; major expenditures for
improvements are capitalized and depreciated.
Derivative Financial Instruments Derivative financial instruments are recognized as assets and
liabilities on the consolidated balance sheet and measured at fair
value, if material.
Loan
Level Interest Rate Swaps The Company enters into interest rate swaps with commercial
loan customers to synthetically convert the customer’s loan
from a variable rate to a fixed rate. These swaps are matched in
offsetting terms to swaps that the Company enters into with an
outside third party. The swaps are reported at fair value in other
assets and other liabilities. The Company’s swaps qualify as
derivatives, but are not designated as hedging instruments, thus
any net gain or loss resulting from changes in the fair value is
recognized in other non-interest
Derivative Loan Commitments Residential real estat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banking gains, net, if material.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forward sale
commitments are recognized at fair value on the consolidated
balance sheet in other assets and other liabilities with changes in
their fair values recorded in mortgage-banking gains, net if
material.
Foreclosed Assets Assets acquired through, or in lieu of, loan foreclosure are
held for sale and are initially recorded at fair value less costs
to sell at the date of foreclosure, establishing a new cost basis.
The excess, if any, of the loan balance over the fair value of the
asset at the time of transfer from loans to foreclosed assets is
charged to the allowance for loan losses. Subsequent to
foreclosure, valuations are periodically performed by management
and the assets are carried at the lower of carrying amount or fair
value less costs to sell. Revenue and expenses from operations,
changes in the valuation allowance, any direct write-downs and
gains or losses on sales are included in other general and
administrative expenses.
Valuation of Goodwill and Analysis for
Impairment The Company’s goodwill resulted from the acquisition of
another financial institution accounted for under the acquisition
method of accounting. The amount of goodwill recorded at
acquisition was impacted by the recorded fair value of the assets
acquired and liabilities assumed, which is an estimate determined
by the use of internal or other valuation techniques. Goodwill is subject to an annual review by management that
first assesses qualitative factors to determine whether it is
necessary to perform the two-step two-step
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Marketing and Advertising Marketing and advertising costs are expensed as
incurred.
Supplemental Director and Executive Retirement and
Long-Term Health Care Plans The Company accounts for certain supplemental director and
executive retirement and long-term health care benefits on the net
periodic cost method using an actuarial model that allocates costs
over the service period of participants in the plans. The Company
accounts for the over-funded or under-funded status of these
defined benefit plans as an asset or liability in its consolidated
balance sheets and recognizes changes in the funded status in the
year in which the changes occur through other comprehensive income
or loss.
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 for the award. Reductions in compensation expense
associated with forfeited options are estimated at the date of
grant, and this estimated forfeiture rate is adjusted quarterly
based on actual forfeiture experience. The Company uses the
Black-Scholes option-pricing model to determine the fair value of
stock options granted.
Employee Stock Ownership Plan Compensation expense for the Employee Stock Ownership Plan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market value and the cost of the shares allocated by the ESOP
is recorded as an adjustment to additional paid-in
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6 or 2015 which
require accrual or disclosure. The Company records interest and
penalties as part of income tax expense. No interest or penalties
were recorded for the years ended December 31, 2016, 2015 and
2014. Income tax benefits related to stock compensation in excess of
grant date fair value, less any proceeds on exercise, are
recognized as an increase to additional paid-in paid-in
Earnings Per Share Basic earnings per share excludes dilution and is calculated by
dividing net income available to common stockholders by the
weighted-average number of common shares outstanding during the
period. Rights to dividends on unvested stock awards
are non-forfeitable, Basic and diluted earnings per share have been computed based
on the following:
Years Ended
December 31,
2016 2015 2014
(Dollars in thousands,
except per share amounts)
Net income available to
common stockholders $ 34,190 $ 24,607 $ 22,327
Basic weighted average
shares outstanding 51,128,914 51,965,036 52,470,513
Effect of dilutive stock
options 1,119,394 1,106,896 1,097,258
Diluted weighted average
shares outstanding 52,248,308 $ 53,071,932 $ 53,567,771
Earnings per
share:
Basic $ 0.67 $ 0.47 $ 0.43
Diluted $ 0.65 $ 0.46 $ 0.42 For the years ended December 31, 2016 and 2015, options
for the exercise of 9,440 and 366,002 shares, respectively, were
not included in the calculation of diluted earnings per share
because to do so would have been anti-dilutive. There were no
anti-dilutive options for the year ended December 31,
2014.
Comprehensive Income 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 (loss). The components of accumulated other
comprehensive income (loss), included in stockholders’
equity, are as follows:
December 31,
2016 2015
(In
thousands)
Securities available for
sale:
Net unrealized gain
(loss) on securities available for sale $ 3,637 $ (2,807 )
Tax effect (1,444 ) 1,138
Net-of-tax 2,193 (1,669 )
Defined benefit
plans:
Unrecognized prior
service cost (197 ) (221 )
Unrecognized net
actuarial loss (399 ) (430 )
Total (596 ) (651 )
Tax effect 209 228
Net-of-tax (387 ) (423 )
$ 1,806 $ (2,092 )
Unrecognized prior service costs amounting to $17,000, included
in accumulated other comprehensive income at December 31,
2016, are expected to be recognized as a component of net periodic
cost for the year ending December 31, 2017.
Recent
Accounting Pronouncements In May 2014, the Financial Accounting Standards Board
(“FASB”) issued Accounting Standards Update
(“ASU”) No. 2014-09, Revenue from Contracts with
Customers (Topic 606). In January 2016, the FASB issued ASU No. 2016-01, Financial Instruments
— Overall, (Subtopic 825-10). In February 2016, the FASB issued ASU No. 2016-02, Leases (Topic 842) right-to-use In February 2016, the FASB issued ASU No. 2016-09, Compensation — Stock
Compensation: Improvements to Employee Share-Based Payment
Accounting (Topic 718 In June 2016, the FASB issued ASU No. 2016-13, Financial Instruments
— Credit Losses (Topic 326) held-to-maturity available-for-sale In January 2017, the FASB issued ASU No. 2017-04, Intangibles —
Goodwill and Other (Topic 350)</t>
  </si>
  <si>
    <t>Securities Available for Sale</t>
  </si>
  <si>
    <t>Investments, Debt and Equity Securities [Abstract]</t>
  </si>
  <si>
    <t>2. SECURITIES AVAILABLE FOR SALE The amortized cost and fair values of securities available for
sale, with gross unrealized gains and losses, follows:
Amortized Gross Gross Fair
(In
thousands)
December 31,2016
Debt
securities:
Corporate
bonds:
Financial
services $ 12,989 $ 16 $ (3 ) $ 13,002
Industrials 1,000 3 — 1,003
Total corporate
bonds 13,989 19 (3 ) 14,005
Municipal
bonds 1,202 17 — 1,219
Residential
mortgage-backed securities:
Government-sponsored
enterprises 5,284 325 (3 ) 5,606
Private label 779 22 — 801
Total debt
securities 21,254 383 (6 ) 21,631
Marketable equity
securities:
Common stocks:
Basic
materials 6,763 901 (232 ) 7,432
Consumer products and
services 13,567 1,093 (382 ) 14,278
Financial
services 5,953 970 — 6,923
Healthcare 8,225 533 (456 ) 8,302
Industrials 4,181 624 (11 ) 4,794
Technology 4,081 440 (220 ) 4,301
Total common
stocks 42,770 4,561 (1,301 ) 46,030
Money market mutual
funds 2 — — 2
Total marketable equity
securities 42,772 4,561 (1,301 ) 46,032
Total securities
available for sale $ 64,026 $ 4,944 $ (1,307 ) $ 67,663
December 31,
2015
Debt
securities:
Corporate
bonds:
Financial
services $ 26,430 $ 101 $ (42 ) $ 26,489
Industrials 2,999 11 — 3,010
Total corporate
bonds 29,429 112 (42 ) 29,499
Government-sponsored
enterprises 11,000 2 (40 ) 10,962
Municipal
bonds 4,326 89 — 4,415
Residential
mortgage-backed securities:
Government-sponsored
enterprises 6,948 436 (3 ) 7,381
Private label 878 26 — 904
U.S. treasury
securities 24,996 — (62 ) 24,934
Total debt
securities 77,577 665 (147 ) 78,095
Marketable equity
securities:
Common stocks:
Basic
materials 13,221 370 (4,043 ) 9,548
Consumer products and
services 18,987 1,060 (1,578 ) 18,469
Financial
services 11,821 782 (649 ) 11,954
Healthcare 9,403 1,050 (117 ) 10,336
Industrials 5,308 96 (573 ) 4,831
Technology 4,987 138 (559 ) 4,566
Utilities 1,956 757 (11 ) 2,702
Total common
stocks 65,683 4,253 (7,530 ) 62,406
Money market mutual
funds 1,193 — (48 ) 1,145
Total marketable equity
securities 66,876 4,253 (7,578 ) 63,551
Total securities
available for sale $ 144,453 $ 4,918 $ (7,725 ) $ 141,646
At December 31, 2016, securities with an amortized cost of
$4.2 million and $680,000 were pledged as collateral for
Federal Home Loan Bank of Boston borrowings and for the Federal
Reserve Bank discount window borrowings, respectively. See Note
7.
The amortized cost and fair value of debt securities by
contractual maturity at December 31, 2016 are as follows.
Expected maturities may differ from contractual maturities because
issuers may have the right to call or prepay obligations with or
without prepayment penalties.
One Year or
Less After One
Year Through Five
Years After Five
Years Total
Amortized Fair Amortized Fair Amortized Fair Amortized Fair
(In
thousands)
Corporate
bonds:
Financial
services $ 12,989 $ 13,002 $ — $ — $ — $ — $ 12,989 $ 13,002
Industrials 1,000 1,003 — — — — 1,000 1,003
Total corporate
bonds 13,989 14,005 — — — — 13,989 14,005
Municipal
bonds 480 483 722 736 — — 1,202 1,219
Residential
mortgage-backed securities:
Government-sponsored
enterprises — — 1 1 5,283 5,605 5,284 5,606
Private label — — — — 779 801 779 801
Total $ 14,469 $ 14,488 $ 723 $ 737 $ 6,062 $ 6,406 $ 21,254 $ 21,631
For the years ended December 31, 2016, 2015 and 2014,
proceeds from sales of securities available for sale amounted to
$38.4 million, $27.1 million and $33.3 million,
respectively. Gross gains of $7.2 million, $4.2 million
and $6.3 million and gross losses of $4.2 million,
$1.8 million and $91,000, respectively, were realized on those
sales.
Information pertaining to securities available for sale as of
December 31, 2016 and 2015, with gross unrealized losses
aggregated by investment category and length of time that
individual securities have been in a continuous loss position,
follows:
Less Than Twelve
Months Twelve Months or Longer
Gross Fair Gross Fair
(In
thousands)
December 31,2016
Debt
securities:
Corporate bonds-financial
services $ 3 $ 5,000 $ — $ —
Residential
mortgage-backed securities:
Government-sponsored
enterprises — — 3 205
Total debt
securities 3 5,000 3 205
Marketable equity
securities:
Common stocks:
Basic
materials — — 232 1,568
Consumer products and
services 237 3,496 145 1,618
Healthcare 259 2,039 197 1,377
Industrials 11 450 — —
Technology — — 220 1,681
Total common
stocks 507 5,985 794 6,244
Total marketable equity
securities 507 5,985 794 6,244
Total temporarily
impaired securities $ 510 $ 10,985 $ 797 $ 6,449
Less Than Twelve
Months Twelve Months or
Longer
Gross Fair Gross Fair
(In
thousands)
December 31,
2015
Debt
securities:
Corporate bonds-financial
services $ 10 $ 4,998 $ 32 $ 3,468
Government-sponsored
enterprises 14 3,986 26 4,974
Residential
mortgage-backed securities:
Government-sponsored
enterprises — — 3 215
U.S. treasury
securities 62 24,934 — —
Total debt
securities 86 33,918 61 8,657
Marketable equity
securities:
Common stocks:
Basic
materials 2,043 4,478 2,000 3,138
Consumer products and
services 1,099 7,521 479 1,657
Financial
services 421 4,019 228 540
Healthcare 117 1,202 — —
Industrials 573 2,647 — —
Technology 103 675 456 1,091
Utilities 11 8 — —
Total common
stocks 4,367 20,550 3,163 6,426
Money market mutual
funds — — 48 1,020
Total marketable equity
securities 4,367 20,550 3,211 7,446
Total temporarily
impaired securities $ 4,453 $ 54,468 $ 3,272 $ 16,103
The Company determined no securities were
other-than-temporarily impaired for the years ended
December 31, 2016, 2015 and 2014. Management evaluates
securities for other-than-temporary impairment on a quarterly
basis, with more frequent evaluation for selected issuers or when
economic or market concerns warrant such evaluations. At December 31, 2016, 19 marketable equity securities with
a fair value of $12.2 million had gross unrealized losses
totaling $1.3 million, or an aggregate depreciation of 9.6%
from the Company’s cost basis. These marketable equity
securities consisted of nine securities with a fair value of
$6.0 million and a gross unrealized loss of $507,000 for less
than 12 months and 10 securities with a fair value of
$6.2 million and a gross unrealized loss of $794,000 for 12
months or longer. The marketable equity securities in a gross
unrealized loss position for 12 months or longer were comprised of
three securities in the basic materials sector with a fair value of
$1.6 million and a gross unrealized loss of $232,000, three
marketable equity securities in the consumer products and services
sector with a fair value of $1.6 million and a gross
unrealized loss of $145,000, two securities in the healthcare
sector with a fair value of $1.4 million and a gross
unrealized loss of $197,000 and two securities in the technology
sector with a fair value of $1.7 million and a gross
unrealized loss of $220,000. In analyzing an equity issuer’s financial condition,
management considers industry analysts’ reports, financial
performance and projected target prices of investment analysts
within a one-year Although issuers within the marketable equity securities
portfolio had price declines resulting in unrealized losses,
management does not believe these declines in market value are
other than temporary and the Company currently has the ability and
intent to hold these investments until a recovery of fair
value.</t>
  </si>
  <si>
    <t>Loans</t>
  </si>
  <si>
    <t>Receivables [Abstract]</t>
  </si>
  <si>
    <t>3. LOANS A summary of loans follows:
December 31,
2016 2015
(Dollars in
thousands)
Real estate
loans:
Residential real
estate:
One- $ 532,450 $ 458,423
Multi-family 562,948 417,388
Home equity lines of
credit 42,913 46,660
Commercial real
estate 1,776,601 1,328,344
Construction 502,753 421,531
Total real estate
loans 3,417,665 2,672,346
Commercial and
industrial 515,430 400,051
Consumer 9,712 10,028
Total loans 3,942,807 3,082,425
Allowance for loan
losses (40,149 ) (33,405 )
Net deferred loan
origination fees (3,990 ) (3,778 )
Loans, net $ 3,898,668 $ 3,045,242
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16 and 2015, the Company
was servicing loans for participants aggregating
$210.5 million and $137.7 million,
respectively. At December 31, 2016, multi-family and commercial real
estate loans with carrying values totaling $73.0 million and
$473.2 million, respectively, were pledged as collateral for
Federal Home Loan Bank of Boston borrowings. See Note 7.
An analysis of the allowance for loan losses and related
information follows:
One- four-family Multi- Home Commercial Construction Commercial Consumer Total
(In
thousands)
Balance at December 31, 2013 $ 1,991 $ 2,419 $ 155 $ 12,831 $ 4,374 $ 3,433 $ 132 $ 25,335
Provision (credit) for
loan losses (155 ) 1,216 (50 ) 255 715 1,264 68 3,313
Charge-offs (54 ) — (5 ) (116 ) (71 ) (72 ) (187 ) (505 )
Recoveries 67 — — 30 137 8 84 326
Balance at
December 31, 2014 1,849 3,635 100 13,000 5,155 4,633 97 28,469
Provision (credit) for
loan losses (446 ) (250 ) 104 1,479 4,564 1,022 194 6,667
Charge-offs (165 ) — (60 ) — (2,287 ) (36 ) (306 ) (2,854 )
Recoveries 116 — — 18 881 1 107 1,123
Balance at
December 31, 2015 1,354 3,385 144 14,497 8,313 5,620 92 33,405
Provision (credit) for
loan losses 13 1,129 (71 ) 4,228 874 821 186 7,180
Charge-offs — — — — (486 ) (49 ) (302 ) (837 )
Recoveries — — — — 230 60 111 401
Balance at
December 31, 2016 $ 1,367 $ 4,514 $ 73 $ 18,725 $ 8,931 $ 6,452 $ 87 $ 40,149
December 31,
2016
Amount of allowance for
loan losses for loans deemed to be impaired $ 49 $ 137 $ — $ — $ — $ — $ — $ 186
Amount of allowance for
loan losses for loans not deemed to be impaired 1,318 4,377 73 18,725 8,931 6,452 87 39,963
$ 1,367 $ 4,514 $ 73 $ 18,725 $ 8,931 $ 6,452 $ 87 $ 40,149
Loans deemed to be
impaired $ 1,422 $ 1,359 $ — $ 2,807 $ 988 $ 1,808 $ — $ 8,384
Loans not deemed to be
impaired 531,028 561,589 42,913 1,773,794 501,765 513,622 9,712 3,934,423
$ 532,450 $ 562,948 $ 42,913 $ 1,776,601 $ 502,753 $ 515,430 $ 9,712 $ 3,942,807
December 31,
2015
Amount of allowance for
loan losses for loans deemed to be impaired $ 3 $ 143 $ — $ 84 $ — $ 44 $ — $ 274
Amount of allowance for
loan losses for loans not deemed to be
impaired 1,351 3,242 144 14,413 8,313 5,576 92 33,131
$ 1,354 $ 3,385 $ 144 $ 14,497 $ 8,313 $ 5,620 $ 92 $ 33,405
Loans deemed to be
impaired $ 1,582 $ 1,401 $ — $ 3,663 $ 16,026 $ 805 $ — $ 23,477
Loans not deemed to be
impaired 456,841 415,987 46,660 1,324,681 405,505 399,246 10,028 3,058,948
$ 458,423 $ 417,388 $ 46,660 $ 1,328,344 $ 421,531 $ 400,051 $ 10,028 $ 3,082,425
The following table provides information about the
Company’s past due and non-accrual
30-59 60-89 90 Days Total Loans on Non-accrual
(In
thousands)
December 31,2016
Real estate
loans:
Residential real
estate:
One- $ 641 $ 834 $ 2,902 $ 4,377 $ 8,487
Home equity lines of
credit 707 131 672 1,510 674
Commercial real
estate 105 — 1,904 2,009 2,807
Construction — — 815 815 815
Total real estate
loans 1,453 965 6,293 8,711 12,783
Commercial and
industrial — — 653 653 653
Consumer 679 392 — 1,071 —
Total $ 2,132 $ 1,357 $ 6,946 $ 10,435 $ 13,436
December 31,
2015
Real estate
loans:
Residential real
estate:
One- $ 1,674 $ 221 $ 3,266 $ 5,161 $ 9,264
Home equity lines of
credit 587 — 1,166 1,753 1,763
Commercial real
estate 483 — 2,652 3,135 3,663
Construction — — 15,849 15,849 15,849
Total real estate
loans 2,744 221 22,933 25,898 30,539
Commercial and
industrial — — 805 805 805
Consumer 580 317 — 897 —
Total $ 3,324 $ 538 $ 23,738 $ 27,600 $ 31,344
At December 31, 2016 and 2015, the Company did not have
any accruing loans past due 90 days or more.
The following tables provide information with respect to the
Company’s impaired loans:
December 31,
2016 2015
Recorded Unpaid Related Recorded Unpaid Related
(In
thousands)
Impaired loans without a
valuation allowance:
One- $ 841 $ 1,281 $ 1,318 $ 1,813
Multi-family 74 74 88 88
Commercial real
estate 2,807 3,102 2,652 2,947
Construction 988 1,083 16,026 18,660
Commercial and
industrial 1,808 2,138 761 1,095
Total 6,518 7,678 20,845 24,603
Impaired loans with a
valuation allowance:
One- 581 581 $ 49 264 264 $ 3
Multi-family 1,285 1,285 137 1,313 1,313 143
Commercial real
estate — — — 1,011 1,022 84
Commercial and
industrial — — — 44 44 44
Total 1,866 1,866 186 2,632 2,643 274
Total impaired
loans $ 8,384 $ 9,544 $ 186 $ 23,477 $ 27,246 $ 274
At December 31, 2016, additional funds committed to be
advanced in connection with impaired construction loans were
immaterial.
Years Ended
December 31,
2016 2015 2014
Average Interest Interest Average Interest Interest Average Interest Interest
(In
thousands)
One- $ 1,788 $ 68 $ 47 $ 2,625 $ 120 $ 72 $ 4,246 $ 243 $ 103
Multi-family 1,379 55 — 1,421 55 — 3,395 297 —
Home equity lines of
credit — — — — — — 20 1 —
Commercial real
estate 3,281 80 80 7,425 284 81 10,463 456 273
Construction 11,076 31 17 16,273 315 295 11,060 314 247
Commercial and
industrial 1,635 84 13 930 5 5 1,139 26 17
Total impaired
loans $ 19,159 $ 318 $ 157 $ 28,674 $ 779 $ 453 $ 30,323 $ 1,337 $ 640
The following table summarizes the TDRs at the dates
indicated:
December 31,
2016 2015
(In
thousands)
TDRs on accrual
status:
One- $ 2,219 $ 2,621
Multi-family 1,359 1,402
Home equity lines of
credit 18 18
Commercial real
estate 9,460 9,968
Construction 174 174
Commercial and
industrial 27 33
Total TDRs on accrual
status 13,257 14,216
TDRs on non-accrual
One- 1,123 1,261
Commercial real
estate — 528
Construction — 1,136
Commercial and
industrial — 186
Total TDRs on non-accrual 1,123 3,111
Total TDRs $ 14,380 $ 17,327
The Company generally places loans modified as TDRs
on non-accrual TDRs that defaulted and became 90 days past due in the first
twelve months after restructure were immaterial for the years ended
December 31, 2016, 2015 and 2014. The Company utilizes a nine-grade internal loan rating system
for multi-family, commercial real estate, construction, and
commercial and industrial loans as follows:
•
Loans rated 1, 2, 3 and
3A:
•
Loans rated 4 and 4A:
•
Loans rated 5:
•
Loans rated 6:
•
Loans rated 7: On an annual basis, or more often if needed, the Company
formally reviews the ratings on all multi-family, commercial real
estate, construction, and commercial and industrial loans. The
Company also engages an independent third-party to review a
significant portion of loans within these segments on at least an
annual basis. Management uses the results of these reviews as part
of its annual review process. The following tables provide the Company’s risk-rated
loans by class:
December 31,
2016 2015
Multi-family Commercial Construction Commercial Multi-family Commercial Construction Commercial
(In
thousands)
Loans rated $ 556,892 $ 1,771,671 $ 500,565 $ 465,979 $ 408,121 $ 1,320,748 $ 403,411 $ 375,013
Loans rated 841 2,123 — 22,820 887 3,655 — 24,199
Loans rated 5 5,215 2,807 2,188 26,631 8,380 3,941 18,120 839
Loans rated 6 — — — — — — — —
Loans rated 7 — — — — — — — —
Total $ 562,948 $ 1,776,601 $ 502,753 $ 515,430 $ 417,388 $ 1,328,344 $ 421,531 $ 400,051
For one-</t>
  </si>
  <si>
    <t>Servicing</t>
  </si>
  <si>
    <t>Text Block [Abstract]</t>
  </si>
  <si>
    <t>4. SERVICING Loans serviced for others by the Company are not included in
the accompanying consolidated balance sheets. The risks inherent in
mortgage servicing assets relate primarily to changes in
prepayments that result from shifts in mortgage interest rates. The
unpaid principal balances of mortgage loans serviced for others
amounted to $107.8 million, $129.8 million and
$150.5 million at December 31, 2016, 2015 and 2014,
respectively. Included in loans serviced for others at December 31,
2016, 2015 and 2014 is $47.2 million, $56.0 million and
$65.6 million, respectively, of loans serviced for the Federal
Home Loan Bank of Boston with a recourse provision whereby the
Company may be obligated to participate in potential losses on a
limited basis when a realized loss on foreclosure occurs. Losses
are borne in priority order by the borrower, PMI insurance, the
Federal Home Loan Bank and the Company. At December 31, 2016,
2015 and 2014, the maximum contingent liability associated with
loans sold with recourse is $3.0 million, $2.8 million
and $3.2 million, respectively, which is not recorded in the
consolidated financial statements. The Company has never
repurchased any loans or incurred any losses under these recourse
provisions. Mortgage servicing rights were immaterial for the years ended
December 31, 2016, 2015 and 2014.</t>
  </si>
  <si>
    <t>Premises and Equipment</t>
  </si>
  <si>
    <t>Property, Plant and Equipment [Abstract]</t>
  </si>
  <si>
    <t>5. PREMISES AND EQUIPMENT A summary of the cost and accumulated depreciation and
amortization of premises and equipment follows:
December 31, Estimated
2016 2015
(In
thousands)
Land and land
improvements $ 8,243 $ 8,243 N/A
Buildings 34,421 34,113 40 Years
Leasehold
improvements 8,629 6,680 5-20 Years
Equipment 20,799 18,956 3-7
72,092 67,992
Less accumulated
depreciation and amortization (30,665 ) (27,744 )
$ 41,427 $ 40,248
Depreciation and amortization expense for the years ended
December 31, 2016, 2015 and 2014 amounted to
$3.0 million, $2.5 million and $2.4 million,
respectively.
Lease
Commitments The Company is obligated under non-cancelable
Years
Ending December 31, Amount
(In thousands)
2017 $ 1,797
2018 1,726
2019 1,468
2020 1,391
2021 1,332
Thereafter 7,279
$ 14,993
Total rent expense for all operating leases amounted to
$1.7 million, $1.5 million and $1.4 million for the
years ended December 31, 2016, 2015 and 2014,
respectively.</t>
  </si>
  <si>
    <t>Deposits</t>
  </si>
  <si>
    <t>Banking and Thrift [Abstract]</t>
  </si>
  <si>
    <t>6. DEPOSITS A summary of deposit balances, by type, follows:
December 31,
2016 2015
(In
thousands)
Demand
deposits $ 431,222 $ 370,546
NOW deposits 630,413 334,753
Money market
deposits 980,344 860,957
Regular savings and other
deposits 305,632 288,180
Total non-certificate 2,347,611 1,854,436
Term certificates less
than $250,000 850,565 648,278
Term certificates
$250,000 and greater 277,661 240,304
Total certificate
accounts 1,128,226 888,582
Total deposits $ 3,475,837 $ 2,743,018
A summary of term certificates, by maturity,
follows:
December 31,
2016 2015
Maturing Amount Weighted Amount Weighted
(Dollars in
thousands)
Within 1 year $ 539,903 1.16 % $ 504,756 1.03 %
Over 1 year to 2
years 306,120 1.29 201,929 1.25
Over 2 years to 3
years 122,952 1.69 74,304 1.25
Over 3 years to 4
years 133,256 2.02 79,017 1.83
Over 4 years to 5
years 22,483 1.61 25,225 1.67
Greater than 5
years 3,512 5.50 3,351 5.50
$ 1,128,226 1.38 % $ 888,582 1.21 %
The Company had brokered certificates of deposit, which are
included in term certificates in the tables above, totaling
$158.5 million with a weighted average rate of 1.33% and
$130.8 million with a weighted average rate of 1.22% at
December 31, 2016 and 2015, respectively. At December 31,
2016, the Company also had brokered NOW deposits totaling
$296.3 million representing reciprocal deposits received from
other financial institutions through Authorized Bank Deposit
Placement Network Sponsor to facilitate full federal deposit
insurance coverage for certain Bank customers. There were no
brokered NOW deposits at December 31, 2015.</t>
  </si>
  <si>
    <t>Borrowings</t>
  </si>
  <si>
    <t>Debt Disclosure [Abstract]</t>
  </si>
  <si>
    <t>7. BORROWINGS The Company had no short-term borrowings at December 31,
2016. At December 31, 2015, short-term borrowings with an
original maturity of less than three months consisted of a FHLB
advance totaling $20.0 million with a rate of 0.57% that
matured on January 16, 2016. The Company also has an available
line of credit of $9.4 million with the FHLB at an interest
rate that adjusts daily and $680,000 of borrowing capacity at the
Federal Reserve Bank discount window. No amounts were drawn on the
line of credit and no borrowings were outstanding with the Federal
Reserve Bank discount window as of December 31, 2016 or
December 31, 2015.
Long-term debt consists of FHLB advances as follows:
December 31,
2016 2015
Amount Weighted Amount Weighted
(Dollars in
thousands)
Fixed rate advances
maturing:
2016 $ — — % $ 41,500 1.20 %
2017 89,632 1.32 89,632 1.32
2018 43,000 1.25 3,000 1.63
2019 4,891 1.23 6,684 1.23
2020 4,989 1.22 6,410 1.22
2021 45,000 1.46 — —
2023 10,000 2.10 — —
2026 20,000 0.59 — —
2031 20,000 0.88 — —
237,512 1.26 147,226 1.28
Variable rate advances
maturing:
2020 25,000 0.27 — —
2021 60,000 0.31 — —
85,000 0.29 — —
Total
advances $ 322,512 1.01 % $ 147,226 1.28 %
At December 31, 2016, advances amounting to
$145.0 million are callable by the FHLB prior to maturity,
including advances totaling $85.0 million with variable rates
based on the 3-Month All borrowings from the FHLB are secured by investment
securities (see Note 2) and qualified collateral, consisting of a
blanket lien on one-</t>
  </si>
  <si>
    <t>Income Taxes</t>
  </si>
  <si>
    <t>Income Tax Disclosure [Abstract]</t>
  </si>
  <si>
    <t>8. INCOME TAXES Allocation of federal and state income taxes between current
and deferred portions is as follows:
Years Ended
December 31,
2016 2015 2014
(In
thousands)
Current tax
provision:
Federal $ 15,989 $ 11,109 $ 9,684
State 4,708 3,218 2,720
Total current
provision 20,697 14,327 12,404
Deferred tax
benefit:
Federal (2,176 ) (1,841 ) (980 )
State (640 ) (520 ) (276 )
Total deferred
benefit (2,816 ) (2,361 ) (1,256 )
Total tax
provision $ 17,881 $ 11,966 $ 11,148
The reasons for the differences between the statutory federal
income tax rate and the effective tax rates are summarized as
follows:
Years Ended
2016 2015 2014
(In
thousands)
Statutory federal tax
rate 35.0 % 35.0 % 35.0 %
Increase (decrease)
resulting from:
State taxes, net of
federal tax benefit 5.1 4.8 4.7
Dividends received
deduction (0.7 ) (1.1 ) (1.0 )
Bank-owned life
insurance (0.8 ) (1.2 ) (1.2 )
Tax exempt
income (5.9 ) (6.0 ) (5.4 )
Other, net 1.6 1.2 1.2
Effective tax
rates 34.3 % 32.7 % 33.3 %
The components of the net deferred tax asset are as
follows:
December 31,
2016 2015
(In
thousands)
Deferred tax
assets:
Federal $ 19,275 $ 18,034
State 5,482 5,094
24,757 23,128
Deferred tax
liabilities
Federal (2,625 ) (1,467 )
State (671 ) (415 )
(3,296 ) (1,882 )
Net deferred tax
asset $ 21,461 $ 21,246
The tax effects of each item that give rise to deferred tax
assets and deferred tax liabilities are as follows:
December 31,
2016 2015
(In
thousands)
Deferred tax
assets:
Allowance for loan
loss $ 16,401 $ 13,646
Employee benefit and
retirement plans 5,011 4,880
Acquisition
accounting 2,135 2,163
Net unrealized loss on
securities available for sale — 1,138
Non-accrual 1,091 1,091
Other 208 210
24,846 23,128
Deferred tax
liabilities
Net unrealized gain on
securities available for sale (1,444 ) —
Depreciation and
amortization (1,289 ) (1,232 )
Other (652 ) (650 )
(3,385 ) (1,882 )
Net deferred tax
asset $ 21,461 $ 21,246
The Company reduces deferred tax assets by a valuation
allowance if, based on the weight of available evidence, it is not
“more likely than not” that some portion or all of the
deferred tax assets will be realized. The Company assesses the
realizability of its deferred tax assets by assessing the
likelihood of the Company generating federal and state tax income,
as applicable, in future periods in amounts sufficient to offset
the deferred tax charges in the periods they are expected to
reverse. Based on this assessment, management concluded that a
valuation allowance was not required as of December 31, 2016,
2015 and 2014. The federal income tax reserve for loan losses at the
Company’s base year is $9.8 million. If any portion of
the reserve is used for purposes other than to absorb loan losses,
approximately 150% of the amount actually used (limited to the
amount of the reserve) would be subject to taxation in the year in
which used. As the Company intends to use the reserve to absorb
only loan losses, a deferred tax liability of $4.0 million has
not been provided. The Company’s income tax returns are subject to review
and examination by federal and state taxing authorities. The
Company is currently open to audit under the applicable statutes of
limitations by the Internal Revenue Service for the years ended
December 31, 2013 through 2016. The years open to examination
by state taxing authorities vary by jurisdiction; no years prior to
2013 are open.</t>
  </si>
  <si>
    <t>Other Commitments and Contingencies and Derivatives</t>
  </si>
  <si>
    <t>Commitments and Contingencies Disclosure [Abstract]</t>
  </si>
  <si>
    <t>9. OTHER COMMITMENTS AND
CONTINGENCIES AND DERIVATIVES In the normal course of business, there are outstanding
commitments and contingencies which are not reflected in the
accompanying consolidated financial statements.
Loan
Commitments The Company is party to financial instruments with off-balance
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A summary of outstanding loan commitments whose contract
amounts represent credit risk is as follows:
December 31,
2016 2015
(In
thousands)
Unadvanced portion of
existing loans:
Construction $ 503,586 $ 567,177
Home equity lines of
credit 36,722 34,965
Other lines and letters of
credit 314,225 149,973
Commitments to
originate:
One- 18,272 15,122
Commercial real
estate 42,141 57,589
Construction 231,274 125,367
Commercial and
industrial 31,463 45,960
Other loans 350 1,159
Total loan commitments
outstanding $ 1,178,033 $ 997,312
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 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
Interest
Rate Swaps 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third 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and
probability of default. At December 31, 2016 and 2015, the
Company had $1.8 million and $1.4 million, respectively,
in cash pledged for collateral on its interest rate swaps with the
third party financial institution.
Summary information regarding these derivatives is presented
below:
December 31,
2016 2015
Maturity Interest Rate
Paid Interest Notional Fair Notional Fair
(Dollars in
thousands)
Customer interest rate swap 10/17/33 1 Mo. Libor + 175bp Fixed (4.1052%) $ 10,922 $ 839 $ 11,100 $ 1,008
Third-party interest rate
swap 10/17/33 Fixed (4.1052%) 1 Mo. Libor + 175bp 10,922 (839 ) 11,100 (1,008 )
Customer interest rate
swap 12/13/26 1 Mo. Libor + 205bp Fixed (3.82%) $ 3,036 $ (60 ) $ — $ —
Third-party interest rate
swap 12/13/26 Fixed (3.82%) 1 Mo. Libor + 205bp 3,036 60 — —
Derivative Loan Commitments Residential real estate loan commitments are referred to as
derivative loan commitments if the loan that will result from
exercise of the commitment will be held for sale upon funding. The
Company enters into commitments to fund residential real estate
loans at specified times in the future, with the intention that
these loans will subsequently be sold in the secondary market. A
residential loan commitment requires the Company to originate a
loan at a specific interest rate upon the completion of various
underwriting requirements. Outstanding derivative loan commitments
expose the Company to the risk that the price of the loans arising
from the exercise of the loan commitment might decline from the
inception of the rate lock to funding of the loan due to increases
in loan interest rates. If interest rates increase, the value of
these commitments decreases. Conversely, if interest rates
decrease, the value of these loan commitments increases. Derivative
loan commitments with a notional amount of $7.6 million and
$6.6 million were outstanding at December 31, 2016 and
2015, respectively. The fair value of such commitments was a net
liability of $6,000 at December 31, 2016 and a net asset of
$15,000 at December 31, 2015.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Other
Commitments As of December 31, 2016, the Company has an outstanding
commitment of $21.6 million with its core data processing
provider through December 2021.
Employment and Change in Control
Agreements The Company has entered into employment agreements with certain
senior executives which provide for a minimum annual salary,
subject to increase at the discretion of the Board of Directors,
and other benefits. The agreements may be terminated for cause by
the Company without further liability on the part of the Bank, or
by the executives with prior written notice to the Board of
Directors. The Company also has change in control agreements with
several officers which provide a severance payment in the event
employment is terminated in conjunction with a defined change in
control.
Legal
Claims Various legal claims may arise from time to time in the normal
course of business, but in the opinion of management, these claims
are not expected to have a material effect on the Company’s
consolidated financial statements.</t>
  </si>
  <si>
    <t>Employee Benefit Plans</t>
  </si>
  <si>
    <t>Compensation and Retirement Disclosure [Abstract]</t>
  </si>
  <si>
    <t>10. EMPLOYEE BENEFIT
PLANS
401(k)
Plan The Company has a 401(k) plan to provide retirement benefits
for eligible employees. Under this plan, each employee reaching the
age of eighteen and having completed at least three months of
service in any one twelve-month period, beginning with such
employee’s date of employment, can elect to be a participant
in the retirement plan. All participants are fully vested upon
entering the plan. The Company contributes an amount equal to three
percent of an employee’s compensation regardless of the
employee’s contributions and makes matching contributions
equal to fifty percent of the first six percent of an
employee’s compensation contributed to the Plan. For the
years ended December 31, 2016, 2015 and 2014, expense
attributable to the plan amounted to $1.6 million,
$1.6 million and $1.4 million, respectively.
Supplemental Executive Retirement Benefits —
Officers and Directors The Company has supplemental retirement benefit agreements with
certain officers. The present value of the estimated future
benefits is accrued over the required service periods. At
December 31, 2016 and 2015, the accrued liability for these
agreements amounted to $6.4 million and $6.2 million,
respectively. The Company also has an unfunded Supplemental Executive
Retirement Plan for certain directors which provides for a defined
benefit obligation, based on the director’s final average
compensation. At December 31, 2016 and 2015, the accrued
liability for the plan amounted to $1.3 million and
$1.5 million, respectively. Both contributions and benefit
payments amounted to $411,000 for the year ended December 31,
2016. No amounts were contributed or paid in the form of benefits
for the years ended December 31, 2015 or 2014. Supplemental executive retirement benefits expense for officers
and directors amounted to $421,000, $1.5 million and
$1.1 million for the years ended December 31, 2016, 2015
and 2014, respectively.
Share-Based Compensation Plan On September 17, 2015, stockholders of the Company
approved the 2015 Equity Incentive Plan (the “2015
EIP”). The 2015 EIP provides for the award of up to 4,550,000
shares of common stock pursuant to grants of restricted stock
awards, incentive stock options and non-qualified
The Company also maintains the 2008 Equity Incentive Plan (the
“2008 EIP”). The 2008 EIP provides for the award of up
to 3,547,732 shares of common stock pursuant to grants of
restricted stock awards, incentive stock options, non-qualified The fair value of each option award for the 2015 EIP and 2008
EIP is estimated on the date of grant using the Black-Scholes
Option-Pricing Model. The expected volatility is based on
historical volatility of the stock price. The dividend yield
assumption is based on the Company’s expectation of dividend
payouts. The Company uses historical employee turnover data to
determine the expected forfeiture rate in the valuation model. The
risk-free rate for periods within the contractual life of the
option is based on the U.S. Treasury yield curve in effect at the
date of grant. The Company utilized the simplified method of calculating the
expected term of the options granted in 2015 for the 2015 EIP and
2008 EIP because limited historical data specific to the shares
exists at the present time. The simplified method is an appropriate
method because the option awards are “plain vanilla”
shares that are valued utilizing the Black-Scholes method. The
weighted-average assumptions used and fair value for options
granted during the years ended December 31, 2015, respectively
are as follows:
2015
Expected term
(years) 6.50
Expected dividend
yield 0.83 %
Expected
volatility 26.02 %
Expected forfeiture
rate 6.02 %
Risk-free interest
rate 1.77 %
Weighted average fair
value of options granted $ 3.78 The aggregate grant date fair value of options granted in 2015
was $5.9 million. There were no options granted during the
years ended December 31, 2016 and December 31,
2014. A summary of options and SARs under the plans as of
December 31, 2016, and activity during the year then ended, is
presented below:
Number Weighted -Average Weighted -Average
Options outstanding at
beginning of year 3,513,467 $ 8.53 6.34
Options
granted — —
Options
exercised (53,314 ) 3.87
SARs exercised (36,556 ) 4.04
Forfeited (40,508 ) 12.94
Options outstanding at
end of year 3,383,089 8.60 5.39
Options exercisable at
end of year 2,115,966 5.50 3.42
The aggregate intrinsic value, which fluctuates based on
changes in the fair market value of the Company’s stock, is
$34.9 million and $28.4 million for all outstanding and
exercisable options, respectively, at December 31, 2016, based
on a closing stock price of $18.90. The aggregate intrinsic value
represents the total pre-tax pre-tax pre-tax The following table summarizes the Company’s non-vested
Number of Weighted - Grant-Date
Non-vested 777,341 13.27
Granted — —
Vested 172,325 12.45
Forfeited 21,513 13.39
Non-vested 583,503 13.50
The total fair value of restricted shares vested in 2016 was
$3.3 million. For the years ended December 31, 2016, 2015 and 2014,
share-based compensation expense under the plans and the related
tax benefit totaled $3.3 million and $1.1 million,
$1.1 million and $289,000, and $792,000 and $218,000,
respectively. As of December 31, 2016, there was $11.8 million of
total unrecognized compensation expense related to non-vested
Employee Stock Ownership Plan The Company established an ESOP for its eligible employees
effective January 1, 2008 to provide eligible employees the
opportunity to own Company stock. The plan is a tax-qualified
At December 31, 2016, the remaining principal balance on
the ESOP debt is payable as follows:
Year
Ending December 31, Amount
(In thousands)
2017 $ 667
2018 689
2019 711
2020 734
2021 758
Thereafter 17,395
$ 20,954
Shares held by the ESOP include the following:
December 31,
2016 2015
(In
thousands)
Allocated 851 729
Committed to be
allocated 122 122
Unallocated 2,679 2,801
3,652 3,652
The fair value of the unallocated shares was $50.6 million
and $39.5 million at December 31, 2016 and 2015,
respectively. Total compensation expense recognized in connection
with the ESOP for the years ended December 31, 2016, 2015 and
2014 was $1.8 million, $1.6 million and
$1.3 million, respectively.
Bank-Owned Life Insurance The Company is the sole owner of life insurance policies
pertaining to certain employees. The Company has entered into
agreements with these employees whereby the Company will pay to the
employees’ estate or beneficiaries a portion of the death
benefit that the Company will receive as beneficiary of such
policies. These post-retirement benefits are accrued over the
expected service period of the employees. Expense associated with
this post-retirement benefit for the years ended December 31,
2016, 2015 and 2014 amounted to $543,000, $410,000 and $490,000,
respectively.
Incentive Compensation Plan Eligible officers and employees of the Company participate in
an incentive compensation plan which is based on various factors as
set forth by the Executive Committee. Incentive compensation plan
expense for the years ended December 31, 2016, 2015 and 2014
amounted to $4.9 million, $4.2 million and
$3.5 million, respectively.</t>
  </si>
  <si>
    <t>Stockholders' Equity</t>
  </si>
  <si>
    <t>Disclosure of Compensation Related Costs, Share-based Payments [Abstract]</t>
  </si>
  <si>
    <t>11. STOCKHOLDERS’
EQUITY
Minimum
Regulatory Capital Requirements Both the Company and the Bank are subject to various regulatory
capital requirements administered by the Federal Reserve Board and
the Federal Deposit Insurance Corporation, respectively, including
a risk-based capital measure. The risk-based capital guidelines
include both a definition of capital and a framework for
calculating risk-weighted assets by assigning balance sheet assets
and off-balance off-balance-sheet Federal banking regulations include minimum capital
requirements as set forth in the following table. Additionally,
community banking institutions must maintain a capital conservation
buffer of common equity Tier 1 capital in an amount greater than
2.5% of total to risk-weighted assets to avoid being subject to
limitations on capital distributions and discretionary bonuses. The
capital conservation buffer is being phased in over three years,
beginning on January 1, 2016. Also, certain new deductions
from and adjustments to regulatory capital will be phased in over
several years. Management believes that the Company’s capital
levels will remain characterized as “well-capitalized”
throughout the phase in periods. The Company’s and the Bank’s actual capital amounts
and ratios follow:
Actual Minimum Capital Minimum To Be
Amount Ratio Amount Ratio Amount Ratio
(Dollars in
thousands)
December 31,
2016
Total Capital (to Risk
Weighted Assets):
Company $ 633,420 15.0 % $ 338,878 8.0 % $ 423,597 10.0 %
Bank 493,944 11.7 337,058 8.0 421,323 10.0
Tier 1 Capital (to Risk
Weighted Assets):
Company 591,804 14.0 254,158 6.0 338,878 8.0
Bank 452,328 10.7 252,794 6.0 337,058 8.0
Common Equity Tier 1
Capital (to Risk Weighted Assets):
Company 591,804 14.0 190,619 4.5 275,338 6.5
Bank 452,328 10.7 189,595 4.5 273,860 6.5
Tier 1 Capital (to Average
Assets):
Company 591,804 13.8 171,854 4.0 214,817 5.0
Bank 452,328 10.7 168,518 4.0 210,648 5.0
December 31,
2015
Total Capital (to Risk
Weighted Assets):
Company $ 606,611 17.5 % $ 277,591 8.0 % $ 346,989 10.0 %
Bank 442,978 12.7 279,604 8.0 349,505 10.0
Tier 1 Capital (to Risk
Weighted Assets):
Company 573,206 16.5 208,194 6.0 277,591 8.0
Bank 409,573 11.7 209,703 6.0 279,604 8.0
Common Equity Tier 1
Capital (to Risk Weighted Assets):
Company 573,206 16.5 156,145 4.5 225,543 6.5
Bank 409,573 11.7 157,277 4.5 227,179 6.5
Tier 1 Capital (to Average
Assets):
Company 573,206 16.7 137,245 4.0 171,557 5.0
Bank 409,573 12.5 130,988 4.0 163,735 5.0
A reconciliation of the Company’s and Bank’s
stockholders’ equity to total regulatory capital
follows:
December 31,
2016 2015
Consolidated Bank Consolidated Bank
(In
thousands)
Total stockholders’
equity per financial statements $ 607,297 $ 467,821 $ 588,126 $ 424,535
Adjustments to Tier 1 and
Common Equity Tier 1 capital:
Accumulated other
comprehensive (gain) loss (1,806 ) (1,806 ) 2,092 2,050
Net unrealized losses on
marketable equity securities — — (3,325 ) (3,325 )
Goodwill
disallowed (13,687 ) (13,687 ) (13,687 ) (13,687 )
Total Tier 1 and Common
Equity Tier 1 capital 591,804 452,328 573,206 409,573
Adjustments to total
capital:
Allowance for loan
losses 40,149 40,149 33,405 33,405
45% of net unrealized gains
on marketable equity securities 1,467 1,467 — —
Total regulatory
capital $ 633,420 $ 493,944 $ 606,611 $ 442,978
Liquidation Account At the time of the minority stock offering, which was completed
on January 22, 2008, the Company established a liquidation
account totaling $114.2 million. The liquidation account is
equal to the net worth of the Company as of the date of the latest
consolidated balance sheet appearing in the final prospectus
distributed in connection with the minority stock offering. In
addition, the Company also established a secondary liquidation
account totaling $150.2 million in connection with the
second-step offering that was completed on July 28, 2014. This
liquidation account is equal to Meridian Financial Services,
Incorporated’s ownership interest in Old Meridian’s
total stockholders’ equity as of the date of the latest
consolidated balance sheet appearing in the final prospectus
distributed in connection second-step stock offering plus the value
of the net assets of Meridian Financial Services, Incorporated as
of the date of the latest statement of financial condition of
Meridian Financial Services, Incorporated prior to the consummation
of the conversion (excluding its ownership of Old Meridian). The
liquidation accounts are maintained for the benefit of the eligible
account holders and supplemental eligible account holders who
maintain their accounts at the Bank after the offerings. The
liquidation accounts are reduced annually to the extent that such
account holders have reduced their qualifying deposits as of each
anniversary date. Subsequent increases will not restore an account
holder’s interest in the liquidation account. In the event of
a complete liquidation, each eligible account holder will be
entitled to receive balances for accounts held then. At
December 31, 2016, the minority stock offering and second-step
offering liquidation accounts amounted to $15.4 million and
$74.8 million, respectively.
Other
Capital Restrictions Federal and state banking regulations place certain
restrictions on dividends paid and loans or advances made by the
Bank to the Company. The total amount for dividends which may be
paid in any calendar year cannot exceed the Bank’s net income
for the current year, plus the Bank’s net income retained for
the two previous years, without regulatory approval. At
December 31, 2016, the Bank’s retained earnings
available for the payment of dividends was $80.6 million.
Loans or advances are limited to 10% of the Bank’s capital
stock and surplus on a secured basis. Funds available for loans or
advances by the Bank to the Company amounted to $46.8 million.
In addition, dividends paid by the Bank to the Company would be
prohibited if the effect thereof would cause the Bank’s
capital to be reduced below applicable minimum capital
requirements.
Stock
Repurchases and Dividends The Company may use capital management tools such as cash
dividends and common share repurchases. Massachusetts regulations
restrict repurchases for the first three years following the
second-step conversion except where compelling and valid business
reasons are established to the satisfaction of the Massachusetts
Commissioner of Banks. The Company is also subject to the Federal
Reserve Board’s notice provisions for stock repurchases. In
August 2015, the Company received regulatory approval from the
Massachusetts Commissioner of Banks and a non-objection</t>
  </si>
  <si>
    <t>Fair Values of Assets and Liabilities</t>
  </si>
  <si>
    <t>Fair Value Disclosures [Abstract]</t>
  </si>
  <si>
    <t>12. FAIR VALUES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available for sale Federal Home Loan Bank stock Loans held for sale Loans non-accrual Deposits non-certificate Borrowings Accrued interest Forward loan sale commitments and derivative loan
commitments Loan level interest rate swaps Off-balance off-balance-sheet,
Assets and
Liabilities Measured at Fair Value on a Recurring
Basis Assets measured at fair value on a recurring basis are
summarized as follows. There were no liabilities measured at fair
value on a recurring basis.
December 31,
2016
Level 1 Level 2 Level 3 Total Fair
(In
thousands)
Assets:
Debt
securities $ — $ 21,631 $ — $ 21,631
Marketable equity
securities 46,032 — — 46,032
Derivative loan
commitments — — 20 20
Forward loan sale
commitments — — 169 169
Loan level interest rate
swaps — — 779 779
Total assets $ 46,032 $ 21,631 $ 968 $ 68,631
Liabilities:
Derivative loan
commitments $ — $ — $ 26 $ 26
Forward loan sale
commitments — — 15 15
Loan level interest rate
swaps — — 779 779
Total
liabilities $ — $ — $ 820 $ 820
December 31,
2015
Level 1 Level 2 Level 3 Total Fair
(In
thousands)
Assets:
Debt
securities $ — $ 78,095 $ — $ 78,095
Marketable equity
securities 63,551 — — 63,551
Derivative loan
commitments — — 19 19
Forward loan sale
commitments — — 67 67
Loan level interest rate
swaps — — 1,008 1,008
Total assets $ 63,551 $ 78,095 $ 1,094 $ 142,740
Liabilities:
Derivative loan
commitments $ — $ — $ 4 $ 4
Forward loan sale
commitments — — 2 2
Loan level interest rate
swaps — — 1,008 1,008
Total
liabilities $ — $ — $ 1,014 $ 1,014
Assets Measured at
Fair Value on a Non-recurring The Company may also be required, from time to time, to measure
certain other assets on a non-recurring lower-of-cost-or
The following tables summarize the fair value hierarchy used to
determine each adjustment and the carrying value of the related
individual assets. The gain/loss represents the amount of
write-down, charge-off non-recurring
December 31,2016 Year Ended
Level 1 Level 2 Level 3 Total
Losses
(In
thousands)
Impaired loans $ — $ — $ 4,916 $ —
$ — $ — $ 4,916 $ —
December 31,
2015
Year Ended
Level 1
Level 2
Level 3
Total Losses
(In
thousands)
Impaired loans $ — $ — $ 20,452 $ 2,399
$ — $ — $ 20,452 $ 2,399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Certain properties in foreclosed real estate are periodically
adjusted to fair value using appraised values of collateral, less
estimated cost to sell, and adjusted as necessary by management
based on unobservable inputs for specific properties. The loss on
foreclosed assets represents adjustments in valuation recorded
during the time period indicated and not for losses incurred on
sal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December 31,
2016
Carrying Amount Fair
Value
Level 1 Level 2 Level 3 Total
(In
thousands)
Financial
assets:
Cash and due from
banks $ 236,423 $ 236,423 $ — $ — $ 236,423
Certificates of
deposit 80,323 — 80,710 — 80,710
Securities available for
sale 67,663 46,032 21,631 — 67,663
Federal Home Loan Bank
stock 18,175 — — 18,175 18,175
Loans and loans held for
sale, net 3,902,612 — — 3,970,896 3,970,896
Accrued interest
receivable 10,381 — — 10,381 10,381
December 31,
2016
Carrying Amount Fair
Value
Level 1 Level 2 Level 3 Total
(In
thousands)
Financial
liabilities:
Deposits 3,475,837 — — 3,485,618 3,485,618
Borrowings 322,512 — 322,928 — 322,928
Accrued interest
payable 1,384 — — 1,384 1,384
On-balance
Assets:
Derivative loan
commitments 20 — — 20 20
Forward loan sale
commitments 169 — — 169 169
Loan level interest rate
swaps 779 — — 779 779
Liabilities:
Derivative loan
commitments 26 — — 26 26
Forward loan sale
commitments 15 — — 15 15
Loan level interest rate
swaps 779 — — 779 779
December 31,
2015
Carrying Amount Fair
Value
Level 1 Level 2 Level 3 Total
(In
thousands)
Financial
assets:
Cash and due from
banks $ 96,363 $ 96,363 $ — $ — $ 96,363
Certificates of
deposit 99,062 — 99,205 — 99,205
Securities available for
sale 141,646 63,551 78,095 — 141,646
Federal Home Loan Bank
stock 10,931 — — 10,931 10,931
Loans and loans held for
sale, net 3,049,911 — — 3,096,160 3,096,160
Accrued interest
receivable 8,574 — — 8,574 8,574
Financial
liabilities:
Deposits 2,743,018 — — 2,749,601 2,749,601
Borrowings 167,226 — 167,702 — 167,702
Accrued interest
payable 890 — — 890 890
On-balance
Assets:
Derivative loan
commitments 19 — — 19 19
Forward loan sale
commitments 67 — — 67 67
Loan level interest rate
swaps 1,008 — — 1,008 1,008
Liabilities:
Derivative loan
commitments 4 — — 4 4
Forward loan sale
commitments 2 — — 2 2
Loan level interest rate
swaps 1,008 — — 1,008 1,008</t>
  </si>
  <si>
    <t>Condensed Financial Statements of Parent Company</t>
  </si>
  <si>
    <t>Condensed Financial Information of Parent Company Only Disclosure [Abstract]</t>
  </si>
  <si>
    <t>13. CONDENSED FINANCIAL STATEMENTS OF
PARENT COMPANY Financial information pertaining only to Meridian Bancorp, Inc.
is as follows:
December 31,
2016 2015
(In
thousands)
BALANCE
SHEETS
Assets
Cash and cash equivalents
from subsidiary $ 34,613 $ 3,448
Cash and cash equivalents
from other banks — 10,065
Total cash and cash
equivalents 34,613 13,513
Certificates of
deposit 80,323 99,062
Securities available for
sale, at fair value 5,003 30,057
Investment in
subsidiaries 467,821 424,535
ESOP loan
receivable 20,954 21,600
Other assets 2,735 2,995
Total assets $ 611,449 $ 591,762
Liabilities and
Stockholders’ Equity
Accrued expenses and
other liabilities $ 4,152 $ 3,636
Stockholders’
equity 607,297 588,126
Total liabilities and
stockholders’ equity $ 611,449 $ 591,762
Years Ended
December 31,
2016 2015 2014
(In
thousands)
STATEMENTS OF
INCOME
Income:
Interest on ESOP
loan $ 702 $ 722 $ 574
Interest on certificates
of deposit 495 624 47
Interest and dividend
income on securities 184 151 10
Other interest and
dividend income 4 82 12
Gain on sale of
securities, net 182 — —
Total income 1,567 1,579 643
Operating
expenses 1,174 993 808
Income (loss) before
income taxes and equity in undistributed earnings of
subsidiaries 393 586 (165 )
Applicable income tax
provision (benefit) 160 240 (67 )
233 346 (98 )
Equity in undistributed
earnings of subsidiaries 33,957 24,261 22,425
Net income $ 34,190 $ 24,607 $ 22,327
Years Ended
December 31,
2016 2015 2014
(In
thousands)
STATEMENTS OF CASH
FLOWS
Cash flows from operating
activities:
Net income $ 34,190 $ 24,607 $ 22,327
Adjustments to reconcile
net income to net cash provided by operating activities:
Equity in undistributed
earnings of subsidiaries (33,957 ) (24,261 ) (22,425 )
Net accretion of
securities available for sale — (3 ) —
Gain on sales of
securities, net (182 ) — —
Share-based compensation
expense 319 97 140
Decrease (increase) in
other assets 232 828 (1,489 )
Increase in other
liabilities 550 211 1,708
Net cash provided by
operating activities 1,152 1,479 261
Cash flows from investing
activities:
Purchases of certificates
of deposit (80,423 ) (26,562 ) (85,000 )
Maturities of
certificates of deposit 99,162 12,500 —
Activity in securities
available for sale:
Redemption (purchase) of
mutual funds, net 123 19,882 (18,981 )
Proceeds from
sales 782 — —
Proceeds from
maturities 25,000 — —
Purchases (600 ) (5,009 ) (24,991 )
Cash received in MHC
merger — — 2,640
Capital contribution from
subsidiary — — 3,034
Capital contribution to
bank subsidiary — — (159,266 )
Principal payments on
ESOP loan receivable 646 626 1,025
Net cash provided (used)
by investing activities 44,690 1,437 (281,539 )
Cash flows from financing
activities:
Net proceeds from sale of
common stock — — 302,281
Cash dividends paid on
common stock (6,148 ) (1,462 ) —
Repurchase of common
stock (18,799 ) (9,428 ) —
Stock options
exercised 205 232 69
Net cash (used) provided
by financing activities (24,742 ) (10,658 ) 302,350
Net change in cash and
cash equivalents 21,100 (7,742 ) 21,072
Cash and cash equivalents
at beginning of year 13,513 21,255 183
Cash and cash equivalents
at end of year $ 34,613 $ 13,513 $ 21,255</t>
  </si>
  <si>
    <t>Selected Quarterly Consolidated Financial Information (Unaudited)</t>
  </si>
  <si>
    <t>Quarterly Financial Information Disclosure [Abstract]</t>
  </si>
  <si>
    <t>14. SELECTED QUARTERLY CONSOLIDATED
FINANCIAL INFORMATION (Unaudited) The selected quarterly financial data presented below should be
read in conjunction with the Consolidated Financial Statements and
related notes.
Years Ended
December 31,
2016 2015
Fourth Third Second First Fourth Third Second First
(Dollars in thousands,
except per share amounts)
Interest and dividend
income $ 41,249 $ 38,420 $ 35,839 $ 34,184 $ 32,639 $ 31,338 $ 29,787 $ 29,578
Interest
expense 7,830 7,118 6,384 5,805 5,300 5,125 4,841 5,185
Net interest
income 33,419 31,302 29,455 28,379 27,339 26,213 24,946 24,393
Provision for loan losses
(1) 1,304 858 3,952 1,066 544 2,412 3,651 60
Net interest income,
after provision for loan losses 32,115 30,444 25,503 27,313 26,795 23,801 21,295 24,333
Non-interest 5,614 3,301 2,583 2,692 2,674 2,797 4,219 3,350
Non-interest 19,778 19,164 19,322 19,230 19,187 18,089 17,347 18,068
Income before income
taxes 17,951 14,581 8,764 10,775 10,282 8,509 8,167 9,615
Provision for income
taxes 6,642 5,084 2,857 3,298 3,407 2,767 2,582 3,210
Net income $ 11,309 $ 9,497 $ 5,907 $ 7,477 $ 6,875 $ 5,742 $ 5,585 $ 6,405
Earnings per
share:
Basic $ 0.22 $ 0.19 $ 0.12 $ 0.14 $ 0.13 $ 0.11 $ 0.11 $ 0.12
Diluted $ 0.22 $ 0.18 $ 0.11 $ 0.14 $ 0.13 $ 0.11 $ 0.11 $ 0.12
Weighted average
shares:
Basic 50,940,037 50,982,633 51,026,985 51,569,683 51,982,009 51,940,055 52,074,889 51,862,146
Diluted 52,102,511 52,093,009 52,137,475 52,663,921 53,092,652 53,023,850 53,166,560 53,003,621
(1)
The provision for loan losses for the second quarter of
2016 reflected higher expense primarily due to loan portfolio
growth in the commercial loan categories occurring in the quarter.
For the second quarter of 2015, the provision for loan losses
reflected higher provision expense primarily due to a $2.3 million
charge-off related to a construction loan relationship.
(2)
Non-interest income fluctuates each quarter primarily due
to net securities gains.</t>
  </si>
  <si>
    <t>Summary of Significant Accounting Policies (Policies)</t>
  </si>
  <si>
    <t>Basis of Presentation and Consolidation</t>
  </si>
  <si>
    <t>Basis
of Presentation and Consolidation Meridian Bancorp, Inc. (the “Company”) is a
Maryland corporation incorporated on March 6, 2014 to be the
successor to Meridian Interstate Bancorp, Inc. (“Old
Meridian”) upon completion of the second-step mutual-to-stock mid-tier The consolidated financial statements include the accounts of
the Company and all other entities in which it has a controlling
financial interest. The Company owns the Bank. The Bank’s
subsidiaries include Prospect, Inc., which engages in securities
transactions on its own behalf, EBOSCO, LLC and Berkeley Riverbend
Estates LLC, both of which can hold foreclosed real estate, and
East Boston Investment Services, Inc., which is authorized for
third-party investment sales and is currently inactive. All
significant intercompany balances and transactions have been
eliminated in consolidation.</t>
  </si>
  <si>
    <t>Business and Operating Segments</t>
  </si>
  <si>
    <t>Business and Operating Segments The Company provides loan and deposit services to its customers
through its local banking offices in the greater Boston
metropolitan area. The Company is subject to competition from other
financial institutions including commercial banks, other savings
banks, credit unions, mortgage banking companies and other
financial service providers. Generally, financial information is to be reported on the basis
that it is used internally for evaluating segment performance and
deciding how to allocate resources to segments. Management
evaluates the Company’s performance and allocates resources
based on a single segment concept. Accordingly, there is no
separately identified material operating segment for which discrete
financial information is available. The Company does not derive
revenues from, or have assets located in foreign countries, nor
does it derive revenues from any single customer that represents
10% or more of the Company’s total revenues.</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evaluation of securities for other-than-temporary
impairment.</t>
  </si>
  <si>
    <t>Significant Concentrations of Credit Risk</t>
  </si>
  <si>
    <t>Significant Concentrations of Credit
Risk Most of the Company’s activities are with customers
located within Massachusetts. Note 2 includes the types of
securities in which the Company invests and Note 3 includes the
types of lending in which the Company engages. The Company believes
that it does not have any significant loan concentrations or
security in any one industry or with any customer.</t>
  </si>
  <si>
    <t>Reclassification</t>
  </si>
  <si>
    <t>Reclassification Certain amounts in the 2015 and 2014 consolidated financial
statements have been reclassified to conform to the 2016
presentation.</t>
  </si>
  <si>
    <t>Cash and Cash Equivalents</t>
  </si>
  <si>
    <t>Cash
and Cash Equivalents For purposes of the consolidated statements of cash flows, cash
and cash equivalents include amounts due from banks and federal
funds sold on a daily basis, which mature overnight or on demand.
The Company may from time to time have deposits in financial
institutions which exceed the federally insured limits. At
December 31, 2016, the Company had a concentration of cash on
deposit at the Federal Reserve Bank amounting to
$191.8 million.</t>
  </si>
  <si>
    <t>Certificates of Deposit</t>
  </si>
  <si>
    <t>Certificates of Deposit Certificates of deposit are purchased from FDIC-insured
depository institutions, have an original maturity greater than 90
days and up to 24 months and are carried at cost. At
December 31, 2016, all certificates of deposit invested in by
the Company exceeded the FDIC insurance limit of $250,000 but were
insured up to the full amount under the Massachusetts Depositors
Insurance Fund, Massachusetts Credit Union Insurance Corporation or
Massachusetts Cooperative Bank Share Insurance Fund.</t>
  </si>
  <si>
    <t>Fair Value Hierarchy</t>
  </si>
  <si>
    <t>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t>
  </si>
  <si>
    <t>Securities Available for Sale Securities are classified as available for sale and recorded at
fair value, with unrealized gains and losses excluded from earnings
and reported as a separate component in other comprehensive income,
net of tax effects. Purchase premiums and discounts are recognized
in interest income using the effective interest method over the
terms of the securities. Gains and losses on the sale of securities
are recorded on the trade date and are determined using the
specific identification method. Each reporting period, the Company evaluates all securities
with a decline in fair value below the amortized cost of the
investment to determine whether or not other-than-temporary
impairment (“OTTI”) exist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t>
  </si>
  <si>
    <t>Federal Home Loan Bank Stock</t>
  </si>
  <si>
    <t>Federal
Home Loan Bank Stock The Bank,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The
Company reviews for impairment based on the ultimate recoverability
of the cost basis on the FHLB stock. As of December 31, 2016
no impairment has been recognized.</t>
  </si>
  <si>
    <t>Loans Held For Sale</t>
  </si>
  <si>
    <t>Loans
Held For Sale Loans originated and intended for sale in the secondary market
are carried at the lower of cost or estimated fair value in the
aggregate. Net unrealized losses, if any, are recognized through a
valuation allowance by charges to income.</t>
  </si>
  <si>
    <t>Loans The Company grants mortgage, commercial and consumer loans to
customers. The Company’s loan portfolio includes one- A substantial portion of the loan portfolio is represented by
mortgage loans throughout eastern Massachusetts. The ability of the
Company’s debtors to honor their contracts is dependent upon
the real estate and general economic conditions in this
area. Loans that management has the intent and ability to hold for
the foreseeable future or until maturity or pay-off The accrual of interest on all loans is discontinued at the
time the loan is 90 days past due, unless the credit is well
secured and in process of collection. Past due status is based on
contractual terms of the loan. In all cases, loans are placed
on non-accrual charged-off non-accrual</t>
  </si>
  <si>
    <t>Allowance for Loan Losses</t>
  </si>
  <si>
    <t>Allowance for Loan Losses The allowance for loan losses represents management’s
estimate of the probable losses inherent in the loan portfolio and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dequacy of the allowance for loan losses is evaluated on a
regular basis by management. This evaluation is inherently
subjective as it requires estimates that are susceptible to
significant revision as more information becomes
available. The allowance consists of general and allocated components and
may include an unallocated component, as further described
below.
General
Component The general component of the allowance for loan losses is based
on historical loss experience adjusted for qualitative factors
stratified by loan segments and classes. Management uses a rolling
average of historical losses based on a time frame appropriate to
capture relevant loss data for each loan segment. This historical
loss factor is adjusted for the following qualitative factors:
levels/trends in delinquent and non-accrual The qualitative factors are determined based on the various
risk characteristics of each loan segment. Risk characteristics
relevant to each loan segment are as follows: One- loan-to-value loan-to-value loan-to-value Multi-family and commercial real estate
loans Construction loans rent-up Commercial and industrial loans Consumer loans
Allocated Component The allocated component relates to loans that are classified as
impaired. Impairment is measured on a loan by loan basis for
multi-family residential, commercial real estate, construction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on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components of the allowance for loan losses.</t>
  </si>
  <si>
    <t>Bank-Owned Life Insurance</t>
  </si>
  <si>
    <t>Bank-Owned Life Insurance The Bank has purchased insurance policies on the lives of
certain directors, executive officers and employees. Bank-owned
life insurance policies are reflected on the consolidated balance
sheets at cash surrender value. Changes in net cash surrender value
of the policies, as well as excess insurance proceeds received, are
reflected in non-interest</t>
  </si>
  <si>
    <t>Premises and Equipment Land is carried at cost. Buildings, equipment and leasehold
improvements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It is general practice to charge the cost of maintenance and
repairs to earnings when incurred; major expenditures for
improvements are capitalized and depreciated.</t>
  </si>
  <si>
    <t>Derivative Financial Instruments</t>
  </si>
  <si>
    <t>Derivative Financial Instruments Derivative financial instruments are recognized as assets and
liabilities on the consolidated balance sheet and measured at fair
value, if material.
Loan
Level Interest Rate Swaps The Company enters into interest rate swaps with commercial
loan customers to synthetically convert the customer’s loan
from a variable rate to a fixed rate. These swaps are matched in
offsetting terms to swaps that the Company enters into with an
outside third party. The swaps are reported at fair value in other
assets and other liabilities. The Company’s swaps qualify as
derivatives, but are not designated as hedging instruments, thus
any net gain or loss resulting from changes in the fair value is
recognized in other non-interest
Derivative Loan Commitments Residential real estat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banking gains, net, if material.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forward sale
commitments are recognized at fair value on the consolidated
balance sheet in other assets and other liabilities with changes in
their fair values recorded in mortgage-banking gains, net if
material.</t>
  </si>
  <si>
    <t>Foreclosed Assets</t>
  </si>
  <si>
    <t>Foreclosed Assets Assets acquired through, or in lieu of, loan foreclosure are
held for sale and are initially recorded at fair value less costs
to sell at the date of foreclosure, establishing a new cost basis.
The excess, if any, of the loan balance over the fair value of the
asset at the time of transfer from loans to foreclosed assets is
charged to the allowance for loan losses. Subsequent to
foreclosure, valuations are periodically performed by management
and the assets are carried at the lower of carrying amount or fair
value less costs to sell. Revenue and expenses from operations,
changes in the valuation allowance, any direct write-downs and
gains or losses on sales are included in other general and
administrative expenses.</t>
  </si>
  <si>
    <t>Valuation of Goodwill and Analysis for Impairment</t>
  </si>
  <si>
    <t>Valuation of Goodwill and Analysis for
Impairment The Company’s goodwill resulted from the acquisition of
another financial institution accounted for under the acquisition
method of accounting. The amount of goodwill recorded at
acquisition was impacted by the recorded fair value of the assets
acquired and liabilities assumed, which is an estimate determined
by the use of internal or other valuation techniques. Goodwill is subject to an annual review by management that
first assesses qualitative factors to determine whether it is
necessary to perform the two-step two-step</t>
  </si>
  <si>
    <t>Transfers of Financial Assets</t>
  </si>
  <si>
    <t>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Marketing and Advertising</t>
  </si>
  <si>
    <t>Marketing and Advertising Marketing and advertising costs are expensed as
incurred.</t>
  </si>
  <si>
    <t>Supplemental Director and Executive Retirement and Long-Term Health Care Plans</t>
  </si>
  <si>
    <t>Supplemental Director and Executive Retirement and
Long-Term Health Care Plans The Company accounts for certain supplemental director and
executive retirement and long-term health care benefits on the net
periodic cost method using an actuarial model that allocates costs
over the service period of participants in the plans. The Company
accounts for the over-funded or under-funded status of these
defined benefit plans as an asset or liability in its consolidated
balance sheets and recognizes changes in the funded status in the
year in which the changes occur through other comprehensive income
or loss.</t>
  </si>
  <si>
    <t>Share-Based Compensation Plans</t>
  </si>
  <si>
    <t>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 for the award. Reductions in compensation expense
associated with forfeited options are estimated at the date of
grant, and this estimated forfeiture rate is adjusted quarterly
based on actual forfeiture experience. The Company uses the
Black-Scholes option-pricing model to determine the fair value of
stock options granted.</t>
  </si>
  <si>
    <t>Employee Stock Ownership Plan</t>
  </si>
  <si>
    <t>Employee Stock Ownership Plan Compensation expense for the Employee Stock Ownership Plan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market value and the cost of the shares allocated by the ESOP
is recorded as an adjustment to additional paid-in</t>
  </si>
  <si>
    <t>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6 or 2015 which
require accrual or disclosure. The Company records interest and
penalties as part of income tax expense. No interest or penalties
were recorded for the years ended December 31, 2016, 2015 and
2014. Income tax benefits related to stock compensation in excess of
grant date fair value, less any proceeds on exercise, are
recognized as an increase to additional paid-in paid-in</t>
  </si>
  <si>
    <t>Earnings Per Share</t>
  </si>
  <si>
    <t>Earnings Per Share Basic earnings per share excludes dilution and is calculated by
dividing net income available to common stockholders by the
weighted-average number of common shares outstanding during the
period. Rights to dividends on unvested stock awards
are non-forfeitable, Basic and diluted earnings per share have been computed based
on the following:
Years Ended
December 31,
2016 2015 2014
(Dollars in thousands,
except per share amounts)
Net income available to
common stockholders $ 34,190 $ 24,607 $ 22,327
Basic weighted average
shares outstanding 51,128,914 51,965,036 52,470,513
Effect of dilutive stock
options 1,119,394 1,106,896 1,097,258
Diluted weighted average
shares outstanding 52,248,308 $ 53,071,932 $ 53,567,771
Earnings per
share:
Basic $ 0.67 $ 0.47 $ 0.43
Diluted $ 0.65 $ 0.46 $ 0.42 For the years ended December 31, 2016 and 2015, options
for the exercise of 9,440 and 366,002 shares, respectively, were
not included in the calculation of diluted earnings per share
because to do so would have been anti-dilutive. There were no
anti-dilutive options for the year ended December 31,
2014.</t>
  </si>
  <si>
    <t>Comprehensive Income</t>
  </si>
  <si>
    <t>Comprehensive Income 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 (loss). The components of accumulated other
comprehensive income (loss), included in stockholders’
equity, are as follows:
December 31,
2016 2015
(In
thousands)
Securities available for
sale:
Net unrealized gain
(loss) on securities available for sale $ 3,637 $ (2,807 )
Tax effect (1,444 ) 1,138
Net-of-tax 2,193 (1,669 )
Defined benefit
plans:
Unrecognized prior
service cost (197 ) (221 )
Unrecognized net
actuarial loss (399 ) (430 )
Total (596 ) (651 )
Tax effect 209 228
Net-of-tax (387 ) (423 )
$ 1,806 $ (2,092 )
Unrecognized prior service costs amounting to $17,000, included
in accumulated other comprehensive income at December 31,
2016, are expected to be recognized as a component of net periodic
cost for the year ending December 31, 2017.</t>
  </si>
  <si>
    <t>Recent Accounting Pronouncements</t>
  </si>
  <si>
    <t>Recent
Accounting Pronouncements In May 2014, the Financial Accounting Standards Board
(“FASB”) issued Accounting Standards Update
(“ASU”) No. 2014-09, Revenue from Contracts with
Customers (Topic 606). In January 2016, the FASB issued ASU No. 2016-01, Financial Instruments
— Overall, (Subtopic 825-10). In February 2016, the FASB issued ASU No. 2016-02, Leases (Topic 842) right-to-use In February 2016, the FASB issued ASU No. 2016-09, Compensation — Stock
Compensation: Improvements to Employee Share-Based Payment
Accounting (Topic 718 In June 2016, the FASB issued ASU No. 2016-13, Financial Instruments
— Credit Losses (Topic 326) held-to-maturity available-for-sale In January 2017, the FASB issued ASU No. 2017-04, Intangibles —
Goodwill and Other (Topic 350)</t>
  </si>
  <si>
    <t>Summary of Significant Accounting Policies (Tables)</t>
  </si>
  <si>
    <t>Computation of Basic and Diluted Earnings Per Share</t>
  </si>
  <si>
    <t xml:space="preserve">Basic and diluted earnings per share have been computed based
on the following:
Years Ended
December 31,
2016 2015 2014
(Dollars in thousands,
except per share amounts)
Net income available to
common stockholders $ 34,190 $ 24,607 $ 22,327
Basic weighted average
shares outstanding 51,128,914 51,965,036 52,470,513
Effect of dilutive stock
options 1,119,394 1,106,896 1,097,258
Diluted weighted average
shares outstanding 52,248,308 $ 53,071,932 $ 53,567,771
Earnings per
share:
Basic $ 0.67 $ 0.47 $ 0.43
Diluted $ 0.65 $ 0.46 $ 0.42 </t>
  </si>
  <si>
    <t>Components of Accumulated Other Comprehensive Income (loss), Included in Stockholders' Equity</t>
  </si>
  <si>
    <t>The components of accumulated other comprehensive income
(loss), included in stockholders’ equity, are as
follows:
December 31,
2016 2015
(In
thousands)
Securities available for
sale:
Net unrealized gain
(loss) on securities available for sale $ 3,637 $ (2,807 )
Tax effect (1,444 ) 1,138
Net-of-tax 2,193 (1,669 )
Defined benefit
plans:
Unrecognized prior
service cost (197 ) (221 )
Unrecognized net
actuarial loss (399 ) (430 )
Total (596 ) (651 )
Tax effect 209 228
Net-of-tax (387 ) (423 )
$ 1,806 $ (2,092 )</t>
  </si>
  <si>
    <t>Securities Available for Sale (Tables)</t>
  </si>
  <si>
    <t>Amortized Cost and Fair Values of Securities Available for Sale</t>
  </si>
  <si>
    <t>The amortized cost and fair values of securities available for
sale, with gross unrealized gains and losses, follows:
Amortized Gross Gross Fair
(In
thousands)
December 31,2016
Debt
securities:
Corporate
bonds:
Financial
services $ 12,989 $ 16 $ (3 ) $ 13,002
Industrials 1,000 3 — 1,003
Total corporate
bonds 13,989 19 (3 ) 14,005
Municipal
bonds 1,202 17 — 1,219
Residential
mortgage-backed securities:
Government-sponsored
enterprises 5,284 325 (3 ) 5,606
Private label 779 22 — 801
Total debt
securities 21,254 383 (6 ) 21,631
Marketable equity
securities:
Common stocks:
Basic
materials 6,763 901 (232 ) 7,432
Consumer products and
services 13,567 1,093 (382 ) 14,278
Financial
services 5,953 970 — 6,923
Healthcare 8,225 533 (456 ) 8,302
Industrials 4,181 624 (11 ) 4,794
Technology 4,081 440 (220 ) 4,301
Total common
stocks 42,770 4,561 (1,301 ) 46,030
Money market mutual
funds 2 — — 2
Total marketable equity
securities 42,772 4,561 (1,301 ) 46,032
Total securities
available for sale $ 64,026 $ 4,944 $ (1,307 ) $ 67,663
December 31,
2015
Debt
securities:
Corporate
bonds:
Financial
services $ 26,430 $ 101 $ (42 ) $ 26,489
Industrials 2,999 11 — 3,010
Total corporate
bonds 29,429 112 (42 ) 29,499
Government-sponsored
enterprises 11,000 2 (40 ) 10,962
Municipal
bonds 4,326 89 — 4,415
Residential
mortgage-backed securities:
Government-sponsored
enterprises 6,948 436 (3 ) 7,381
Private label 878 26 — 904
U.S. treasury
securities 24,996 — (62 ) 24,934
Total debt
securities 77,577 665 (147 ) 78,095
Marketable equity
securities:
Common stocks:
Basic
materials 13,221 370 (4,043 ) 9,548
Consumer products and
services 18,987 1,060 (1,578 ) 18,469
Financial
services 11,821 782 (649 ) 11,954
Healthcare 9,403 1,050 (117 ) 10,336
Industrials 5,308 96 (573 ) 4,831
Technology 4,987 138 (559 ) 4,566
Utilities 1,956 757 (11 ) 2,702
Total common
stocks 65,683 4,253 (7,530 ) 62,406
Money market mutual
funds 1,193 — (48 ) 1,145
Total marketable equity
securities 66,876 4,253 (7,578 ) 63,551
Total securities
available for sale $ 144,453 $ 4,918 $ (7,725 ) $ 141,646</t>
  </si>
  <si>
    <t>Amortized Cost and Fair Value of Debt Securities by Contractual Maturity</t>
  </si>
  <si>
    <t>The amortized cost and fair value of debt securities by
contractual maturity at December 31, 2016 are as follows.
Expected maturities may differ from contractual maturities because
issuers may have the right to call or prepay obligations with or
without prepayment penalties.
One Year or
Less After One
Year Through Five
Years After Five
Years Total
Amortized Fair Amortized Fair Amortized Fair Amortized Fair
(In
thousands)
Corporate
bonds:
Financial
services $ 12,989 $ 13,002 $ — $ — $ — $ — $ 12,989 $ 13,002
Industrials 1,000 1,003 — — — — 1,000 1,003
Total corporate
bonds 13,989 14,005 — — — — 13,989 14,005
Municipal
bonds 480 483 722 736 — — 1,202 1,219
Residential
mortgage-backed securities:
Government-sponsored
enterprises — — 1 1 5,283 5,605 5,284 5,606
Private label — — — — 779 801 779 801
Total $ 14,469 $ 14,488 $ 723 $ 737 $ 6,062 $ 6,406 $ 21,254 $ 21,631</t>
  </si>
  <si>
    <t>Schedule of Information Pertaining to Securities Available for Sale</t>
  </si>
  <si>
    <t>Information pertaining to securities available for sale as of
December 31, 2016 and 2015, with gross unrealized losses
aggregated by investment category and length of time that
individual securities have been in a continuous loss position,
follows:
Less Than Twelve
Months Twelve Months or Longer
Gross Fair Gross Fair
(In
thousands)
December 31,2016
Debt
securities:
Corporate bonds-financial
services $ 3 $ 5,000 $ — $ —
Residential
mortgage-backed securities:
Government-sponsored
enterprises — — 3 205
Total debt
securities 3 5,000 3 205
Marketable equity
securities:
Common stocks:
Basic
materials — — 232 1,568
Consumer products and
services 237 3,496 145 1,618
Healthcare 259 2,039 197 1,377
Industrials 11 450 — —
Technology — — 220 1,681
Total common
stocks 507 5,985 794 6,244
Total marketable equity
securities 507 5,985 794 6,244
Total temporarily
impaired securities $ 510 $ 10,985 $ 797 $ 6,449
Less Than Twelve
Months Twelve Months or
Longer
Gross Fair Gross Fair
(In
thousands)
December 31,
2015
Debt
securities:
Corporate bonds-financial
services $ 10 $ 4,998 $ 32 $ 3,468
Government-sponsored
enterprises 14 3,986 26 4,974
Residential
mortgage-backed securities:
Government-sponsored
enterprises — — 3 215
U.S. treasury
securities 62 24,934 — —
Total debt
securities 86 33,918 61 8,657
Marketable equity
securities:
Common stocks:
Basic
materials 2,043 4,478 2,000 3,138
Consumer products and
services 1,099 7,521 479 1,657
Financial
services 421 4,019 228 540
Healthcare 117 1,202 — —
Industrials 573 2,647 — —
Technology 103 675 456 1,091
Utilities 11 8 — —
Total common
stocks 4,367 20,550 3,163 6,426
Money market mutual
funds — — 48 1,020
Total marketable equity
securities 4,367 20,550 3,211 7,446
Total temporarily
impaired securities $ 4,453 $ 54,468 $ 3,272 $ 16,103</t>
  </si>
  <si>
    <t>Loans (Tables)</t>
  </si>
  <si>
    <t>Summary of Loans</t>
  </si>
  <si>
    <t>A summary of loans follows:
December 31,
2016 2015
(Dollars in
thousands)
Real estate
loans:
Residential real
estate:
One- $ 532,450 $ 458,423
Multi-family 562,948 417,388
Home equity lines of
credit 42,913 46,660
Commercial real
estate 1,776,601 1,328,344
Construction 502,753 421,531
Total real estate
loans 3,417,665 2,672,346
Commercial and
industrial 515,430 400,051
Consumer 9,712 10,028
Total loans 3,942,807 3,082,425
Allowance for loan
losses (40,149 ) (33,405 )
Net deferred loan
origination fees (3,990 ) (3,778 )
Loans, net $ 3,898,668 $ 3,045,242</t>
  </si>
  <si>
    <t>An analysis of the allowance for loan losses and related
information follows:
One- four-family Multi- Home Commercial Construction Commercial Consumer Total
(In
thousands)
Balance at December 31, 2013 $ 1,991 $ 2,419 $ 155 $ 12,831 $ 4,374 $ 3,433 $ 132 $ 25,335
Provision (credit) for
loan losses (155 ) 1,216 (50 ) 255 715 1,264 68 3,313
Charge-offs (54 ) — (5 ) (116 ) (71 ) (72 ) (187 ) (505 )
Recoveries 67 — — 30 137 8 84 326
Balance at
December 31, 2014 1,849 3,635 100 13,000 5,155 4,633 97 28,469
Provision (credit) for
loan losses (446 ) (250 ) 104 1,479 4,564 1,022 194 6,667
Charge-offs (165 ) — (60 ) — (2,287 ) (36 ) (306 ) (2,854 )
Recoveries 116 — — 18 881 1 107 1,123
Balance at
December 31, 2015 1,354 3,385 144 14,497 8,313 5,620 92 33,405
Provision (credit) for
loan losses 13 1,129 (71 ) 4,228 874 821 186 7,180
Charge-offs — — — — (486 ) (49 ) (302 ) (837 )
Recoveries — — — — 230 60 111 401
Balance at
December 31, 2016 $ 1,367 $ 4,514 $ 73 $ 18,725 $ 8,931 $ 6,452 $ 87 $ 40,149
December 31,
2016
Amount of allowance for
loan losses for loans deemed to be impaired $ 49 $ 137 $ — $ — $ — $ — $ — $ 186
Amount of allowance for
loan losses for loans not deemed to be impaired 1,318 4,377 73 18,725 8,931 6,452 87 39,963
$ 1,367 $ 4,514 $ 73 $ 18,725 $ 8,931 $ 6,452 $ 87 $ 40,149
Loans deemed to be
impaired $ 1,422 $ 1,359 $ — $ 2,807 $ 988 $ 1,808 $ — $ 8,384
Loans not deemed to be
impaired 531,028 561,589 42,913 1,773,794 501,765 513,622 9,712 3,934,423
$ 532,450 $ 562,948 $ 42,913 $ 1,776,601 $ 502,753 $ 515,430 $ 9,712 $ 3,942,807
December 31,
2015
Amount of allowance for
loan losses for loans deemed to be impaired $ 3 $ 143 $ — $ 84 $ — $ 44 $ — $ 274
Amount of allowance for
loan losses for loans not deemed to be
impaired 1,351 3,242 144 14,413 8,313 5,576 92 33,131
$ 1,354 $ 3,385 $ 144 $ 14,497 $ 8,313 $ 5,620 $ 92 $ 33,405
Loans deemed to be
impaired $ 1,582 $ 1,401 $ — $ 3,663 $ 16,026 $ 805 $ — $ 23,477
Loans not deemed to be
impaired 456,841 415,987 46,660 1,324,681 405,505 399,246 10,028 3,058,948
$ 458,423 $ 417,388 $ 46,660 $ 1,328,344 $ 421,531 $ 400,051 $ 10,028 $ 3,082,425</t>
  </si>
  <si>
    <t>Past Due and Non Accrual</t>
  </si>
  <si>
    <t>The following table provides information about the
Company’s past due and non-accrual
30-59 60-89 90 Days Total Loans on Non-accrual
(In
thousands)
December 31,2016
Real estate
loans:
Residential real
estate:
One- $ 641 $ 834 $ 2,902 $ 4,377 $ 8,487
Home equity lines of
credit 707 131 672 1,510 674
Commercial real
estate 105 — 1,904 2,009 2,807
Construction — — 815 815 815
Total real estate
loans 1,453 965 6,293 8,711 12,783
Commercial and
industrial — — 653 653 653
Consumer 679 392 — 1,071 —
Total $ 2,132 $ 1,357 $ 6,946 $ 10,435 $ 13,436
December 31,
2015
Real estate
loans:
Residential real
estate:
One- $ 1,674 $ 221 $ 3,266 $ 5,161 $ 9,264
Home equity lines of
credit 587 — 1,166 1,753 1,763
Commercial real
estate 483 — 2,652 3,135 3,663
Construction — — 15,849 15,849 15,849
Total real estate
loans 2,744 221 22,933 25,898 30,539
Commercial and
industrial — — 805 805 805
Consumer 580 317 — 897 —
Total $ 3,324 $ 538 $ 23,738 $ 27,600 $ 31,344</t>
  </si>
  <si>
    <t>Impaired Loans of Company</t>
  </si>
  <si>
    <t>The following tables provide information with respect to the
Company’s impaired loans:
December 31,
2016 2015
Recorded Unpaid Related Recorded Unpaid Related
(In
thousands)
Impaired loans without a
valuation allowance:
One- $ 841 $ 1,281 $ 1,318 $ 1,813
Multi-family 74 74 88 88
Commercial real
estate 2,807 3,102 2,652 2,947
Construction 988 1,083 16,026 18,660
Commercial and
industrial 1,808 2,138 761 1,095
Total 6,518 7,678 20,845 24,603
Impaired loans with a
valuation allowance:
One- 581 581 $ 49 264 264 $ 3
Multi-family 1,285 1,285 137 1,313 1,313 143
Commercial real
estate — — — 1,011 1,022 84
Commercial and
industrial — — — 44 44 44
Total 1,866 1,866 186 2,632 2,643 274
Total impaired
loans $ 8,384 $ 9,544 $ 186 $ 23,477 $ 27,246 $ 274
At December 31, 2016, additional funds committed to be
advanced in connection with impaired construction loans were
immaterial.
Years Ended
December 31,
2016 2015 2014
Average Interest Interest Average Interest Interest Average Interest Interest
(In
thousands)
One- $ 1,788 $ 68 $ 47 $ 2,625 $ 120 $ 72 $ 4,246 $ 243 $ 103
Multi-family 1,379 55 — 1,421 55 — 3,395 297 —
Home equity lines of
credit — — — — — — 20 1 —
Commercial real
estate 3,281 80 80 7,425 284 81 10,463 456 273
Construction 11,076 31 17 16,273 315 295 11,060 314 247
Commercial and
industrial 1,635 84 13 930 5 5 1,139 26 17
Total impaired
loans $ 19,159 $ 318 $ 157 $ 28,674 $ 779 $ 453 $ 30,323 $ 1,337 $ 640</t>
  </si>
  <si>
    <t>Summary of Troubled Debt Restructurings</t>
  </si>
  <si>
    <t>The following table summarizes the TDRs at the dates
indicated:
December 31,
2016 2015
(In
thousands)
TDRs on accrual
status:
One- $ 2,219 $ 2,621
Multi-family 1,359 1,402
Home equity lines of
credit 18 18
Commercial real
estate 9,460 9,968
Construction 174 174
Commercial and
industrial 27 33
Total TDRs on accrual
status 13,257 14,216
TDRs on non-accrual
One- 1,123 1,261
Commercial real
estate — 528
Construction — 1,136
Commercial and
industrial — 186
Total TDRs on non-accrual 1,123 3,111
Total TDRs $ 14,380 $ 17,327</t>
  </si>
  <si>
    <t>Risk Rated Loans by Class</t>
  </si>
  <si>
    <t>The following tables provide the Company’s risk-rated
loans by class:
December 31,
2016 2015
Multi-family Commercial Construction Commercial Multi-family Commercial Construction Commercial
(In
thousands)
Loans rated $ 556,892 $ 1,771,671 $ 500,565 $ 465,979 $ 408,121 $ 1,320,748 $ 403,411 $ 375,013
Loans rated 841 2,123 — 22,820 887 3,655 — 24,199
Loans rated 5 5,215 2,807 2,188 26,631 8,380 3,941 18,120 839
Loans rated 6 — — — — — — — —
Loans rated 7 — — — — — — — —
Total $ 562,948 $ 1,776,601 $ 502,753 $ 515,430 $ 417,388 $ 1,328,344 $ 421,531 $ 400,051</t>
  </si>
  <si>
    <t>Premises and Equipment (Tables)</t>
  </si>
  <si>
    <t>Summary of Cost and Accumulated Depreciation and Amortization of Premises and Equipment</t>
  </si>
  <si>
    <t>A summary of the cost and accumulated depreciation and
amortization of premises and equipment follows:
December 31, Estimated
2016 2015
(In
thousands)
Land and land
improvements $ 8,243 $ 8,243 N/A
Buildings 34,421 34,113 40 Years
Leasehold
improvements 8,629 6,680 5-20 Years
Equipment 20,799 18,956 3-7
72,092 67,992
Less accumulated
depreciation and amortization (30,665 ) (27,744 )
$ 41,427 $ 40,248</t>
  </si>
  <si>
    <t>Future Minimum Lease Payments</t>
  </si>
  <si>
    <t>At December 31, 2016, future minimum lease payments are as
follows:
Years
Ending December 31, Amount
(In thousands)
2017 $ 1,797
2018 1,726
2019 1,468
2020 1,391
2021 1,332
Thereafter 7,279
$ 14,993</t>
  </si>
  <si>
    <t>Deposits (Tables)</t>
  </si>
  <si>
    <t>Summary of Deposit Balances, by Type</t>
  </si>
  <si>
    <t>A summary of deposit balances, by type, follows:
December 31,
2016 2015
(In
thousands)
Demand
deposits $ 431,222 $ 370,546
NOW deposits 630,413 334,753
Money market
deposits 980,344 860,957
Regular savings and other
deposits 305,632 288,180
Total non-certificate 2,347,611 1,854,436
Term certificates less
than $250,000 850,565 648,278
Term certificates
$250,000 and greater 277,661 240,304
Total certificate
accounts 1,128,226 888,582
Total deposits $ 3,475,837 $ 2,743,018</t>
  </si>
  <si>
    <t>Summary of Term Certificates, by Maturity</t>
  </si>
  <si>
    <t>A summary of term certificates, by maturity,
follows:
December 31,
2016 2015
Maturing Amount Weighted Amount Weighted
(Dollars in
thousands)
Within 1 year $ 539,903 1.16 % $ 504,756 1.03 %
Over 1 year to 2
years 306,120 1.29 201,929 1.25
Over 2 years to 3
years 122,952 1.69 74,304 1.25
Over 3 years to 4
years 133,256 2.02 79,017 1.83
Over 4 years to 5
years 22,483 1.61 25,225 1.67
Greater than 5
years 3,512 5.50 3,351 5.50
$ 1,128,226 1.38 % $ 888,582 1.21 %</t>
  </si>
  <si>
    <t>Borrowings (Tables)</t>
  </si>
  <si>
    <t>Long-term Debt, FHLB Advances</t>
  </si>
  <si>
    <t>Long-term debt consists of FHLB advances as follows:
December 31,
2016 2015
Amount Weighted Amount Weighted
(Dollars in
thousands)
Fixed rate advances
maturing:
2016 $ — — % $ 41,500 1.20 %
2017 89,632 1.32 89,632 1.32
2018 43,000 1.25 3,000 1.63
2019 4,891 1.23 6,684 1.23
2020 4,989 1.22 6,410 1.22
2021 45,000 1.46 — —
2023 10,000 2.10 — —
2026 20,000 0.59 — —
2031 20,000 0.88 — —
237,512 1.26 147,226 1.28
Variable rate advances
maturing:
2020 25,000 0.27 — —
2021 60,000 0.31 — —
85,000 0.29 — —
Total
advances $ 322,512 1.01 % $ 147,226 1.28 %</t>
  </si>
  <si>
    <t>Income Taxes (Tables)</t>
  </si>
  <si>
    <t>Summary of Allocation of Federal and State Income Taxes Between Current and Deferred Portions</t>
  </si>
  <si>
    <t>Allocation of federal and state income taxes between current
and deferred portions is as follows:
Years Ended
December 31,
2016 2015 2014
(In
thousands)
Current tax
provision:
Federal $ 15,989 $ 11,109 $ 9,684
State 4,708 3,218 2,720
Total current
provision 20,697 14,327 12,404
Deferred tax
benefit:
Federal (2,176 ) (1,841 ) (980 )
State (640 ) (520 ) (276 )
Total deferred
benefit (2,816 ) (2,361 ) (1,256 )
Total tax
provision $ 17,881 $ 11,966 $ 11,148</t>
  </si>
  <si>
    <t>Summary of Differences Between the Statutory Federal Income Tax Rate and the Effective Tax Rates</t>
  </si>
  <si>
    <t>The reasons for the differences between the statutory federal
income tax rate and the effective tax rates are summarized as
follows:
Years Ended
2016 2015 2014
(In
thousands)
Statutory federal tax
rate 35.0 % 35.0 % 35.0 %
Increase (decrease)
resulting from:
State taxes, net of
federal tax benefit 5.1 4.8 4.7
Dividends received
deduction (0.7 ) (1.1 ) (1.0 )
Bank-owned life
insurance (0.8 ) (1.2 ) (1.2 )
Tax exempt
income (5.9 ) (6.0 ) (5.4 )
Other, net 1.6 1.2 1.2
Effective tax
rates 34.3 % 32.7 % 33.3 %</t>
  </si>
  <si>
    <t>Components of the Net Deferred Tax Asset</t>
  </si>
  <si>
    <t>The components of the net deferred tax asset are as
follows:
December 31,
2016 2015
(In
thousands)
Deferred tax
assets:
Federal $ 19,275 $ 18,034
State 5,482 5,094
24,757 23,128
Deferred tax
liabilities
Federal (2,625 ) (1,467 )
State (671 ) (415 )
(3,296 ) (1,882 )
Net deferred tax
asset $ 21,461 $ 21,246</t>
  </si>
  <si>
    <t>Summary of Tax Effects of Each Item that Give Rise to Deferred Tax Assets and Deferred Tax Liabilities</t>
  </si>
  <si>
    <t>The tax effects of each item that give rise to deferred tax
assets and deferred tax liabilities are as follows:
December 31,
2016 2015
(In
thousands)
Deferred tax
assets:
Allowance for loan
loss $ 16,401 $ 13,646
Employee benefit and
retirement plans 5,011 4,880
Acquisition
accounting 2,135 2,163
Net unrealized loss on
securities available for sale — 1,138
Non-accrual 1,091 1,091
Other 208 210
24,846 23,128
Deferred tax
liabilities
Net unrealized gain on
securities available for sale (1,444 ) —
Depreciation and
amortization (1,289 ) (1,232 )
Other (652 ) (650 )
(3,385 ) (1,882 )
Net deferred tax
asset $ 21,461 $ 21,246</t>
  </si>
  <si>
    <t>Other Commitments and Contingencies and Derivatives (Tables)</t>
  </si>
  <si>
    <t>Loan Commitments Outstanding</t>
  </si>
  <si>
    <t>A summary of outstanding loan commitments whose contract
amounts represent credit risk is as follows:
December 31,
2016 2015
(In
thousands)
Unadvanced portion of
existing loans:
Construction $ 503,586 $ 567,177
Home equity lines of
credit 36,722 34,965
Other lines and letters
of credit 314,225 149,973
Commitments to
originate:
One- 18,272 15,122
Commercial real
estate 42,141 57,589
Construction 231,274 125,367
Commercial and
industrial 31,463 45,960
Other loans 350 1,159
Total loan commitments
outstanding $ 1,178,033 $ 997,312</t>
  </si>
  <si>
    <t>Summary Information Regarding the Derivatives</t>
  </si>
  <si>
    <t xml:space="preserve">Summary information regarding these derivatives is presented
below:
December 31,
2016 2015
Maturity Interest Rate
Paid Interest Notional Fair Notional Fair
(Dollars in
thousands)
Customer interest rate swap 10/17/33 1 Mo. Libor + 175bp Fixed (4.1052%) $ 10,922 $ 839 $ 11,100 $ 1,008
Third-party interest rate
swap 10/17/33 Fixed (4.1052%) 1 Mo. Libor + 175bp 10,922 (839 ) 11,100 (1,008 )
Customer interest rate
swap 12/13/26 1 Mo. Libor + 205bp Fixed (3.82%) $ 3,036 $ (60 ) $ — $ —
Third-party interest rate
swap 12/13/26 Fixed (3.82%) 1 Mo. Libor + 205bp 3,036 60 — — </t>
  </si>
  <si>
    <t>Employee Benefit Plans (Tables)</t>
  </si>
  <si>
    <t>Weighted-Average Assumptions Used And Fair Value For Options Granted</t>
  </si>
  <si>
    <t xml:space="preserve">The weighted-average assumptions used and fair value for
options granted during the years ended December 31, 2015,
respectively are as follows:
2015
Expected term
(years) 6.50
Expected dividend
yield 0.83 %
Expected
volatility 26.02 %
Expected forfeiture
rate 6.02 %
Risk-free interest
rate 1.77 %
Weighted average fair
value of options granted $ 3.78 </t>
  </si>
  <si>
    <t>Summary of Options and SARs Under Share-based Compensation Plans</t>
  </si>
  <si>
    <t>A summary of options and SARs under the plans as of
December 31, 2016, and activity during the year then ended, is
presented below:
Number Weighted -Average Weighted -Average
Options outstanding at
beginning of year 3,513,467 $ 8.53 6.34
Options
granted — —
Options
exercised (53,314 ) 3.87
SARs exercised (36,556 ) 4.04
Forfeited (40,508 ) 12.94
Options outstanding at
end of year 3,383,089 8.60 5.39
Options exercisable at
end of year 2,115,966 5.50 3.42</t>
  </si>
  <si>
    <t>Non-vested Restricted Stock Activity</t>
  </si>
  <si>
    <t>The following table summarizes the Company’s non-vested
Number of Weighted - Grant-Date
Non-vested 777,341 13.27
Granted — —
Vested 172,325 12.45
Forfeited 21,513 13.39
Non-vested 583,503 13.50</t>
  </si>
  <si>
    <t>Remaining Principal Balance Payable on ESOP Debt</t>
  </si>
  <si>
    <t>At December 31, 2016, the remaining principal balance on
the ESOP debt is payable as follows:
Year
Ending December 31, Amount
(In thousands)
2017 $ 667
2018 689
2019 711
2020 734
2021 758
Thereafter 17,395
$ 20,954</t>
  </si>
  <si>
    <t>Shares Held by ESOP</t>
  </si>
  <si>
    <t>Shares held by the ESOP include the following:
December 31,
2016 2015
(In
thousands)
Allocated 851 729
Committed to be
allocated 122 122
Unallocated 2,679 2,801
3,652 3,652</t>
  </si>
  <si>
    <t>Stockholders' Equity (Tables)</t>
  </si>
  <si>
    <t>The Company's and the Bank's Actual Capital Amounts and Ratios</t>
  </si>
  <si>
    <t>The Company’s and the Bank’s actual capital amounts
and ratios follow:
Actual Minimum Capital Minimum To Be
Amount Ratio Amount Ratio Amount Ratio
(Dollars in
thousands)
December 31,
2016
Total Capital (to Risk
Weighted Assets):
Company $ 633,420 15.0 % $ 338,878 8.0 % $ 423,597 10.0 %
Bank 493,944 11.7 337,058 8.0 421,323 10.0
Tier 1 Capital (to Risk
Weighted Assets):
Company 591,804 14.0 254,158 6.0 338,878 8.0
Bank 452,328 10.7 252,794 6.0 337,058 8.0
Common Equity Tier 1
Capital (to Risk Weighted Assets):
Company 591,804 14.0 190,619 4.5 275,338 6.5
Bank 452,328 10.7 189,595 4.5 273,860 6.5
Tier 1 Capital (to
Average Assets):
Company 591,804 13.8 171,854 4.0 214,817 5.0
Bank 452,328 10.7 168,518 4.0 210,648 5.0
December 31,
2015
Total Capital (to Risk
Weighted Assets):
Company $ 606,611 17.5 % $ 277,591 8.0 % $ 346,989 10.0 %
Bank 442,978 12.7 279,604 8.0 349,505 10.0
Tier 1 Capital (to Risk
Weighted Assets):
Company 573,206 16.5 208,194 6.0 277,591 8.0
Bank 409,573 11.7 209,703 6.0 279,604 8.0
Common Equity Tier 1
Capital (to Risk Weighted Assets):
Company 573,206 16.5 156,145 4.5 225,543 6.5
Bank 409,573 11.7 157,277 4.5 227,179 6.5
Tier 1 Capital (to
Average Assets):
Company 573,206 16.7 137,245 4.0 171,557 5.0
Bank 409,573 12.5 130,988 4.0 163,735 5.0</t>
  </si>
  <si>
    <t>Reconciliation of the Company's and Banks Stockholders Equity to Total Regulatory Capital</t>
  </si>
  <si>
    <t>A reconciliation of the Company’s and Bank’s
stockholders’ equity to total regulatory capital
follows:
December 31,
2016 2015
Consolidated Bank Consolidated Bank
(In
thousands)
Total stockholders’
equity per financial statements $ 607,297 $ 467,821 $ 588,126 $ 424,535
Adjustments to Tier 1 and
Common Equity Tier 1 capital:
Accumulated other
comprehensive (gain) loss (1,806 ) (1,806 ) 2,092 2,050
Net unrealized losses on
marketable equity securities — — (3,325 ) (3,325 )
Goodwill
disallowed (13,687 ) (13,687 ) (13,687 ) (13,687 )
Total Tier 1 and Common
Equity Tier 1 capital 591,804 452,328 573,206 409,573
Adjustments to total
capital:
Allowance for loan
losses 40,149 40,149 33,405 33,405
45% of net unrealized
gains on marketable equity securities 1,467 1,467 — —
Total regulatory
capital $ 633,420 $ 493,944 $ 606,611 $ 442,978</t>
  </si>
  <si>
    <t>Fair Values of Assets and Liabilities (Tables)</t>
  </si>
  <si>
    <t>Assets Measured at Fair Value on a Recurring Basis</t>
  </si>
  <si>
    <t>Assets measured at fair value on a recurring basis are
summarized as follows. There were no liabilities measured at fair
value on a recurring basis.
December 31,
2016
Level 1 Level 2 Level 3 Total Fair
(In
thousands)
Assets:
Debt
securities $ — $ 21,631 $ — $ 21,631
Marketable equity
securities 46,032 — — 46,032
Derivative loan
commitments — — 20 20
Forward loan sale
commitments — — 169 169
Loan level interest rate
swaps — — 779 779
Total assets $ 46,032 $ 21,631 $ 968 $ 68,631
Liabilities:
Derivative loan
commitments $ — $ — $ 26 $ 26
Forward loan sale
commitments — — 15 15
Loan level interest rate
swaps — — 779 779
Total
liabilities $ — $ — $ 820 $ 820
December 31,
2015
Level 1 Level 2 Level 3 Total Fair
(In
thousands)
Assets:
Debt
securities $ — $ 78,095 $ — $ 78,095
Marketable equity
securities 63,551 — — 63,551
Derivative loan
commitments — — 19 19
Forward loan sale
commitments — — 67 67
Loan level interest rate
swaps — — 1,008 1,008
Total assets $ 63,551 $ 78,095 $ 1,094 $ 142,740
Liabilities:
Derivative loan
commitments $ — $ — $ 4 $ 4
Forward loan sale
commitments — — 2 2
Loan level interest rate
swaps — — 1,008 1,008
Total
liabilities $ — $ — $ 1,014 $ 1,014</t>
  </si>
  <si>
    <t>Assets Measured at Fair Value on a Non-recurring Basis</t>
  </si>
  <si>
    <t>The following tables summarize the fair value hierarchy used to
determine each adjustment and the carrying value of the related
individual assets. The gain/loss represents the amount of
write-down, charge-off non-recurring
December 31,2016 Year Ended
Level 1 Level 2 Level 3 Total
Losses
(In
thousands)
Impaired loans $ — $ — $ 4,916 $ —
$ — $ — $ 4,916 $ —
December 31,
2015
Year Ended
Level 1
Level 2
Level 3
Total Losses
(In
thousands)
Impaired loans $ — $ — $ 20,452 $ 2,399
$ — $ — $ 20,452 $ 2,399</t>
  </si>
  <si>
    <t>Summary of Fair Values of Financial Instruments</t>
  </si>
  <si>
    <t>Accordingly, the aggregate fair value amounts presented herein
do not represent the underlying fair value of the
Company.
December 31,
2016
Carrying Amount Fair
Value
Level 1 Level 2 Level 3 Total
(In
thousands)
Financial
assets:
Cash and due from
banks $ 236,423 $ 236,423 $ — $ — $ 236,423
Certificates of
deposit 80,323 — 80,710 — 80,710
Securities available for
sale 67,663 46,032 21,631 — 67,663
Federal Home Loan Bank
stock 18,175 — — 18,175 18,175
Loans and loans held for
sale, net 3,902,612 — — 3,970,896 3,970,896
Accrued interest
receivable 10,381 — — 10,381 10,381
December 31,
2016
Carrying Amount Fair
Value
Level 1 Level 2 Level 3 Total
(In
thousands)
Financial
liabilities:
Deposits 3,475,837 — — 3,485,618 3,485,618
Borrowings 322,512 — 322,928 — 322,928
Accrued interest
payable 1,384 — — 1,384 1,384
On-balance
Assets:
Derivative loan
commitments 20 — — 20 20
Forward loan sale
commitments 169 — — 169 169
Loan level interest rate
swaps 779 — — 779 779
Liabilities:
Derivative loan
commitments 26 — — 26 26
Forward loan sale
commitments 15 — — 15 15
Loan level interest rate
swaps 779 — — 779 779
December 31,
2015
Carrying Amount Fair
Value
Level 1 Level 2 Level 3 Total
(In
thousands)
Financial
assets:
Cash and due from
banks $ 96,363 $ 96,363 $ — $ — $ 96,363
Certificates of
deposit 99,062 — 99,205 — 99,205
Securities available for
sale 141,646 63,551 78,095 — 141,646
Federal Home Loan Bank
stock 10,931 — — 10,931 10,931
Loans and loans held for
sale, net 3,049,911 — — 3,096,160 3,096,160
Accrued interest
receivable 8,574 — — 8,574 8,574
Financial
liabilities:
Deposits 2,743,018 — — 2,749,601 2,749,601
Borrowings 167,226 — 167,702 — 167,702
Accrued interest
payable 890 — — 890 890
On-balance
Assets:
Derivative loan
commitments 19 — — 19 19
Forward loan sale
commitments 67 — — 67 67
Loan level interest rate
swaps 1,008 — — 1,008 1,008
Liabilities:
Derivative loan
commitments 4 — — 4 4
Forward loan sale
commitments 2 — — 2 2
Loan level interest rate
swaps 1,008 — — 1,008 1,008</t>
  </si>
  <si>
    <t>Condensed Financial Statements of Parent Company (Tables)</t>
  </si>
  <si>
    <t>Balance Sheets Pertaining Only to Meridian Bancorp</t>
  </si>
  <si>
    <t>Financial information pertaining only to Meridian Bancorp, Inc.
is as follows:
December 31,
2016 2015
(In
thousands)
BALANCE
SHEETS
Assets
Cash and cash equivalents
from subsidiary $ 34,613 $ 3,448
Cash and cash equivalents
from other banks — 10,065
Total cash and cash
equivalents 34,613 13,513
Certificates of
deposit 80,323 99,062
Securities available for
sale, at fair value 5,003 30,057
Investment in
subsidiaries 467,821 424,535
ESOP loan
receivable 20,954 21,600
Other assets 2,735 2,995
Total assets $ 611,449 $ 591,762
Liabilities and
Stockholders’ Equity
Accrued expenses and
other liabilities $ 4,152 $ 3,636
Stockholders’
equity 607,297 588,126
Total liabilities and
stockholders’ equity $ 611,449 $ 591,762</t>
  </si>
  <si>
    <t>Statements of Income Pertaining Only to Meridian Bancorp</t>
  </si>
  <si>
    <t>Years Ended
December 31,
2016 2015 2014
(In
thousands)
STATEMENTS OF
INCOME
Income:
Interest on ESOP
loan $ 702 $ 722 $ 574
Interest on certificates
of deposit 495 624 47
Interest and dividend
income on securities 184 151 10
Other interest and
dividend income 4 82 12
Gain on sale of
securities, net 182 — —
Total income 1,567 1,579 643
Operating
expenses 1,174 993 808
Income (loss) before
income taxes and equity in undistributed earnings of
subsidiaries 393 586 (165 )
Applicable income tax
provision (benefit) 160 240 (67 )
233 346 (98 )
Equity in undistributed
earnings of subsidiaries 33,957 24,261 22,425
Net income $ 34,190 $ 24,607 $ 22,327</t>
  </si>
  <si>
    <t>Statements of Cash Flows Pertaining Only to Meridian Bancorp</t>
  </si>
  <si>
    <t>Years Ended
December 31,
2016 2015 2014
(In
thousands)
STATEMENTS OF CASH
FLOWS
Cash flows from operating
activities:
Net income $ 34,190 $ 24,607 $ 22,327
Adjustments to reconcile
net income to net cash provided by operating activities:
Equity in undistributed
earnings of subsidiaries (33,957 ) (24,261 ) (22,425 )
Net accretion of
securities available for sale — (3 ) —
Gain on sales of
securities, net (182 ) — —
Share-based compensation
expense 319 97 140
Decrease (increase) in
other assets 232 828 (1,489 )
Increase in other
liabilities 550 211 1,708
Net cash provided by
operating activities 1,152 1,479 261
Cash flows from investing
activities:
Purchases of certificates
of deposit (80,423 ) (26,562 ) (85,000 )
Maturities of
certificates of deposit 99,162 12,500 —
Activity in securities
available for sale:
Redemption (purchase) of
mutual funds, net 123 19,882 (18,981 )
Proceeds from
sales 782 — —
Proceeds from
maturities 25,000 — —
Purchases (600 ) (5,009 ) (24,991 )
Cash received in MHC
merger — — 2,640
Capital contribution from
subsidiary — — 3,034
Capital contribution to
bank subsidiary — — (159,266 )
Principal payments on
ESOP loan receivable 646 626 1,025
Net cash provided (used)
by investing activities 44,690 1,437 (281,539 )
Cash flows from financing
activities:
Net proceeds from sale of
common stock — — 302,281
Cash dividends paid on
common stock (6,148 ) (1,462 ) —
Repurchase of common
stock (18,799 ) (9,428 ) —
Stock options
exercised 205 232 69
Net cash (used) provided
by financing activities (24,742 ) (10,658 ) 302,350
Net change in cash and
cash equivalents 21,100 (7,742 ) 21,072
Cash and cash equivalents
at beginning of year 13,513 21,255 183
Cash and cash equivalents
at end of year $ 34,613 $ 13,513 $ 21,255</t>
  </si>
  <si>
    <t>Selected Quarterly Consolidated Financial Information (Unaudited) (Tables)</t>
  </si>
  <si>
    <t>Selected Quarterly Financial Data Consolidated Financial Statements (Unaudited)</t>
  </si>
  <si>
    <t>The selected quarterly financial data presented below should be
read in conjunction with the Consolidated Financial Statements and
related notes.
Years Ended
December 31,
2016 2015
Fourth Third Second First Fourth Third Second First
(Dollars in thousands,
except per share amounts)
Interest and dividend
income $ 41,249 $ 38,420 $ 35,839 $ 34,184 $ 32,639 $ 31,338 $ 29,787 $ 29,578
Interest
expense 7,830 7,118 6,384 5,805 5,300 5,125 4,841 5,185
Net interest
income 33,419 31,302 29,455 28,379 27,339 26,213 24,946 24,393
Provision for loan losses
(1) 1,304 858 3,952 1,066 544 2,412 3,651 60
Net interest income,
after provision for loan losses 32,115 30,444 25,503 27,313 26,795 23,801 21,295 24,333
Non-interest 5,614 3,301 2,583 2,692 2,674 2,797 4,219 3,350
Non-interest 19,778 19,164 19,322 19,230 19,187 18,089 17,347 18,068
Income before income
taxes 17,951 14,581 8,764 10,775 10,282 8,509 8,167 9,615
Provision for income
taxes 6,642 5,084 2,857 3,298 3,407 2,767 2,582 3,210
Net income $ 11,309 $ 9,497 $ 5,907 $ 7,477 $ 6,875 $ 5,742 $ 5,585 $ 6,405
Earnings per
share:
Basic $ 0.22 $ 0.19 $ 0.12 $ 0.14 $ 0.13 $ 0.11 $ 0.11 $ 0.12
Diluted $ 0.22 $ 0.18 $ 0.11 $ 0.14 $ 0.13 $ 0.11 $ 0.11 $ 0.12
Weighted average
shares:
Basic 50,940,037 50,982,633 51,026,985 51,569,683 51,982,009 51,940,055 52,074,889 51,862,146
Diluted 52,102,511 52,093,009 52,137,475 52,663,921 53,092,652 53,023,850 53,166,560 53,003,621
(1)
The provision for loan losses for the second quarter of
2016 reflected higher expense primarily due to loan portfolio
growth in the commercial loan categories occurring in the quarter.
For the second quarter of 2015, the provision for loan losses
reflected higher provision expense primarily due to a $2.3 million
charge-off related to a construction loan relationship.
(2)
Non-interest income fluctuates each quarter primarily due
to net securities gains.</t>
  </si>
  <si>
    <t>Summary of Significant Accounting Policies - Additional Information (Detail) - USD ($)</t>
  </si>
  <si>
    <t>Mar. 06, 2014</t>
  </si>
  <si>
    <t>Schedule of Available-for-sale Securities [Line Items]</t>
  </si>
  <si>
    <t>Total revenue</t>
  </si>
  <si>
    <t>10.00%</t>
  </si>
  <si>
    <t>Cash on deposit</t>
  </si>
  <si>
    <t>Impairment charges</t>
  </si>
  <si>
    <t>Loans accrual of interest is discontinued at the time the loan</t>
  </si>
  <si>
    <t>90 days</t>
  </si>
  <si>
    <t>Maximum loan value ratio</t>
  </si>
  <si>
    <t>80.00%</t>
  </si>
  <si>
    <t>Originate loans with loan-to-value ratios</t>
  </si>
  <si>
    <t>95.00%</t>
  </si>
  <si>
    <t>First time home buyers, loans with loan-to-value ratios</t>
  </si>
  <si>
    <t>100.00%</t>
  </si>
  <si>
    <t>Uncertain tax positions</t>
  </si>
  <si>
    <t>Interest or penalties</t>
  </si>
  <si>
    <t>Unrecognized prior service cost</t>
  </si>
  <si>
    <t>Deferred tax provision (benefit)</t>
  </si>
  <si>
    <t>Change in Accounting Method Accounted for as Change in Estimate [Member]</t>
  </si>
  <si>
    <t>Unrealized gain on equity investment</t>
  </si>
  <si>
    <t>Minimum [Member]</t>
  </si>
  <si>
    <t>Maturity period of certificate of deposit</t>
  </si>
  <si>
    <t>FDIC insured amount</t>
  </si>
  <si>
    <t>Period of repayment of loan</t>
  </si>
  <si>
    <t>12 months</t>
  </si>
  <si>
    <t>Maximum [Member]</t>
  </si>
  <si>
    <t>24 months</t>
  </si>
  <si>
    <t>Meridian Financial Services Incorporated [Member]</t>
  </si>
  <si>
    <t>Percentage of common stock owned before merger</t>
  </si>
  <si>
    <t>59.00%</t>
  </si>
  <si>
    <t>Stock Option [Member]</t>
  </si>
  <si>
    <t>Anti-dilutive Options</t>
  </si>
  <si>
    <t>Summary of Significant Accounting Policies - Computation of Basic and Diluted Earnings Per Share (Detail) - USD ($) $ / shares in Units, $ in Thousands</t>
  </si>
  <si>
    <t>3 Months Ended</t>
  </si>
  <si>
    <t>Sep. 30, 2016</t>
  </si>
  <si>
    <t>Mar. 31, 2016</t>
  </si>
  <si>
    <t>Sep. 30, 2015</t>
  </si>
  <si>
    <t>Jun. 30, 2015</t>
  </si>
  <si>
    <t>Mar. 31, 2015</t>
  </si>
  <si>
    <t>Earnings Per Share [Abstract]</t>
  </si>
  <si>
    <t>Net income available to common stockholders</t>
  </si>
  <si>
    <t>Basic weighted average shares outstanding</t>
  </si>
  <si>
    <t>Effect of dilutive stock options</t>
  </si>
  <si>
    <t>Diluted weighted average shares outstanding</t>
  </si>
  <si>
    <t>Summary of Significant Accounting Policies - Components of Accumulated Other Comprehensive Income (loss), Included in Stockholders' Equity (Detail) - USD ($) $ in Thousands</t>
  </si>
  <si>
    <t>Net unrealized gain (loss) on securities available for sale</t>
  </si>
  <si>
    <t>Accumulated other comprehensive income</t>
  </si>
  <si>
    <t>Unrecognized net actuarial loss</t>
  </si>
  <si>
    <t>Securities Available for Sale - Amortized Cost and Fair Values of Securities Available for Sale (Detail) - USD ($) $ in Thousands</t>
  </si>
  <si>
    <t>Amortized Cost, Total</t>
  </si>
  <si>
    <t>Debt Securities, Gross Unrealized Gains</t>
  </si>
  <si>
    <t>Debt Securities, Gross Unrealized Losses</t>
  </si>
  <si>
    <t>Debt Securities, Fair Value</t>
  </si>
  <si>
    <t>Marketable Equity Securities, Amortized Cost</t>
  </si>
  <si>
    <t>Marketable Equity Securities, Gross Unrealized Gains</t>
  </si>
  <si>
    <t>Marketable Equity Securities, Gross Unrealized Losses</t>
  </si>
  <si>
    <t>Marketable Equity Securities, Fair Value</t>
  </si>
  <si>
    <t>Total Securities Available for Sale, Amortized Cost</t>
  </si>
  <si>
    <t>Total Securities Available for Sale, Gross Unrealized Gains</t>
  </si>
  <si>
    <t>Total Securities Available for Sale, Gross Unrealized Losses</t>
  </si>
  <si>
    <t>Total Securities Available for Sale, Fair Value</t>
  </si>
  <si>
    <t>Corporate Bond Securities [Member]</t>
  </si>
  <si>
    <t>Municipal Bonds [Member]</t>
  </si>
  <si>
    <t>Money Market Funds [Member]</t>
  </si>
  <si>
    <t>Government-sponsored enterprises [Member]</t>
  </si>
  <si>
    <t>Residential Mortgage-backed Securities, Government - sponsored Enterprises [Member]</t>
  </si>
  <si>
    <t>Residential Mortgage-backed Securities, Private Label [Member]</t>
  </si>
  <si>
    <t>US Treasury Securities [Member]</t>
  </si>
  <si>
    <t>Financial Services [Member] | Corporate Bond Securities [Member]</t>
  </si>
  <si>
    <t>Financial Services [Member] | Common Stock [Member]</t>
  </si>
  <si>
    <t>Industrials [Member] | Corporate Bond Securities [Member]</t>
  </si>
  <si>
    <t>Industrials [Member] | Common Stock [Member]</t>
  </si>
  <si>
    <t>Basic Materials [Member] | Common Stock [Member]</t>
  </si>
  <si>
    <t>Consumer Products and Services [Member] | Common Stock [Member]</t>
  </si>
  <si>
    <t>Healthcare [Member] | Common Stock [Member]</t>
  </si>
  <si>
    <t>Technology [Member] | Common Stock [Member]</t>
  </si>
  <si>
    <t>Utilities [Member] | Common Stock [Member]</t>
  </si>
  <si>
    <t>Securities Available for Sale - Additional Information (Detail)</t>
  </si>
  <si>
    <t>Dec. 31, 2016USD ($)SecurityLoanSecurityshares</t>
  </si>
  <si>
    <t>Dec. 31, 2015USD ($)</t>
  </si>
  <si>
    <t>Dec. 31, 2014USD ($)</t>
  </si>
  <si>
    <t>Proceeds from sales of securities available for sale</t>
  </si>
  <si>
    <t>Gross gains</t>
  </si>
  <si>
    <t>Gross losses</t>
  </si>
  <si>
    <t>Unrealized losses with equity aggregate depreciation, percentage</t>
  </si>
  <si>
    <t>9.60%</t>
  </si>
  <si>
    <t>Marketable equity securities in an unrealized loss position for less than 12 months, fair value</t>
  </si>
  <si>
    <t>Marketable equity securities in an unrealized loss position for 12 months or longer, fair value</t>
  </si>
  <si>
    <t>Declined percentage of equity securities unrealized losses</t>
  </si>
  <si>
    <t>Other-than-temporarily impaired securities | shares</t>
  </si>
  <si>
    <t>Unrealized losses on marketable equity securities, declined percentage</t>
  </si>
  <si>
    <t>25.00%</t>
  </si>
  <si>
    <t>Equity Securities [Member]</t>
  </si>
  <si>
    <t>Marketable equity securities, fair value</t>
  </si>
  <si>
    <t>Marketable equity securities, total unrealized losses</t>
  </si>
  <si>
    <t>Number of securities in unrealized loss position | SecurityLoan</t>
  </si>
  <si>
    <t>Marketable equity securities in an unrealized loss position for less than 12 months, unrealized losses</t>
  </si>
  <si>
    <t>Marketable equity securities in an unrealized loss position for less than 12 months, number of securities | Security</t>
  </si>
  <si>
    <t>Marketable equity securities in an unrealized loss position for 12 months or longer, unrealized losses</t>
  </si>
  <si>
    <t>Marketable equity securities in an unrealized loss position for 12 months or longer, number of securities | Security</t>
  </si>
  <si>
    <t>Equity Securities [Member] | Basic Materials [Member]</t>
  </si>
  <si>
    <t>Equity Securities [Member] | Consumer Products and Services [Member]</t>
  </si>
  <si>
    <t>Equity Securities [Member] | Healthcare [Member]</t>
  </si>
  <si>
    <t>Equity Securities [Member] | Technology [Member]</t>
  </si>
  <si>
    <t>Federal Reserve Bank Discount Window Borrowings [Member]</t>
  </si>
  <si>
    <t>Securities with amortized cost, pledged as collateral</t>
  </si>
  <si>
    <t>Federal Home Loan Bank of Boston Borrowings [Member]</t>
  </si>
  <si>
    <t>Securities Available for Sale - Amortized Cost and Fair Value of Debt Securities by Contractual Maturity (Detail) - USD ($) $ in Thousands</t>
  </si>
  <si>
    <t>Amortized Cost, within 1 year</t>
  </si>
  <si>
    <t>Fair Value, within 1 year</t>
  </si>
  <si>
    <t>Amortized Cost, over 1 year to 5 years</t>
  </si>
  <si>
    <t>Fair Value, over 1 year to 5 years</t>
  </si>
  <si>
    <t>Amortized Cost, over 5 years</t>
  </si>
  <si>
    <t>Fair Value, over 5 years</t>
  </si>
  <si>
    <t>Fair Value, Total</t>
  </si>
  <si>
    <t>Securities Available for Sale - Schedule of Information Pertaining to Securities Available for Sale (Detail) - USD ($) $ in Thousands</t>
  </si>
  <si>
    <t>Gross unrealized losses, less than twelve months</t>
  </si>
  <si>
    <t>Fair value, less than twelve months</t>
  </si>
  <si>
    <t>Gross unrealized losses, over twelve months</t>
  </si>
  <si>
    <t>Fair value, over twelve months</t>
  </si>
  <si>
    <t>Debt Securities [Member]</t>
  </si>
  <si>
    <t>Debt Securities [Member] | Government-sponsored enterprises [Member]</t>
  </si>
  <si>
    <t>Debt Securities [Member] | Residential Mortgage-backed Securities, Government - sponsored Enterprises [Member]</t>
  </si>
  <si>
    <t>Debt Securities [Member] | US Treasury Securities [Member]</t>
  </si>
  <si>
    <t>Marketable Equity Securities [Member]</t>
  </si>
  <si>
    <t>Marketable Equity Securities [Member] | Common Stock [Member]</t>
  </si>
  <si>
    <t>Marketable Equity Securities [Member] | Money Market Funds [Member]</t>
  </si>
  <si>
    <t>Financial Services [Member] | Debt Securities [Member] | Corporate Bond Securities [Member]</t>
  </si>
  <si>
    <t>Financial Services [Member] | Marketable Equity Securities [Member] | Common Stock [Member]</t>
  </si>
  <si>
    <t>Basic Materials [Member] | Marketable Equity Securities [Member] | Common Stock [Member]</t>
  </si>
  <si>
    <t>Consumer Products and Services [Member] | Marketable Equity Securities [Member] | Common Stock [Member]</t>
  </si>
  <si>
    <t>Healthcare [Member] | Marketable Equity Securities [Member] | Common Stock [Member]</t>
  </si>
  <si>
    <t>Industrials [Member] | Marketable Equity Securities [Member] | Common Stock [Member]</t>
  </si>
  <si>
    <t>Technology [Member] | Marketable Equity Securities [Member] | Common Stock [Member]</t>
  </si>
  <si>
    <t>Utilities [Member] | Marketable Equity Securities [Member] | Common Stock [Member]</t>
  </si>
  <si>
    <t>Loans - Summary of Loans (Detail) - USD ($) $ in Thousands</t>
  </si>
  <si>
    <t>Dec. 31, 2013</t>
  </si>
  <si>
    <t>Financing Receivable, Allowance for Credit Losses [Line Items]</t>
  </si>
  <si>
    <t>Total loans, Amount</t>
  </si>
  <si>
    <t>Allowance for loan losses</t>
  </si>
  <si>
    <t>Net deferred loan origination fees</t>
  </si>
  <si>
    <t>Commercial and Industrial [Member]</t>
  </si>
  <si>
    <t>Construction [Member]</t>
  </si>
  <si>
    <t>Total Real Estate Loans [Member]</t>
  </si>
  <si>
    <t>Residential Portfolio Segment [Member] | Multi-Family Residential Real Estate [Member]</t>
  </si>
  <si>
    <t>Residential Portfolio Segment [Member] | One-to Four-Family [Member]</t>
  </si>
  <si>
    <t>Residential Portfolio Segment [Member] | Home Equity Lines of Credit [Member]</t>
  </si>
  <si>
    <t>Commercial Real Estate Portfolio Segment [Member]</t>
  </si>
  <si>
    <t>Consumer Portfolio Segment [Member]</t>
  </si>
  <si>
    <t>Loans - Additional Information (Detail)</t>
  </si>
  <si>
    <t>Dec. 31, 2016USD ($)SecurityLoan</t>
  </si>
  <si>
    <t>Jan. 31, 2016USD ($)</t>
  </si>
  <si>
    <t>Dec. 31, 2015USD ($)SecurityLoan</t>
  </si>
  <si>
    <t>Accounts, Notes, Loans and Financing Receivable [Line Items]</t>
  </si>
  <si>
    <t>Servicing loans for participants</t>
  </si>
  <si>
    <t>Number of accruing loans | SecurityLoan</t>
  </si>
  <si>
    <t>Loans modified as TDRs on non-accrual status, minimum period</t>
  </si>
  <si>
    <t>6 months</t>
  </si>
  <si>
    <t>Loans modified as TDRs qualify for return to accrual status if demonstrated performance with modified terms of loan agreement, minimum period</t>
  </si>
  <si>
    <t>Allocated component included in allowance for loan losses</t>
  </si>
  <si>
    <t>Charge-offs related to the TDRs modified</t>
  </si>
  <si>
    <t>TDRs defaulted within 12 months of restructure</t>
  </si>
  <si>
    <t>Carrying value of loan pledged</t>
  </si>
  <si>
    <t>Multi-Family Residential Real Estate [Member]</t>
  </si>
  <si>
    <t>Loans - Allowance for Loan Losses (Detail) - USD ($) $ in Thousands</t>
  </si>
  <si>
    <t>Beginning balance</t>
  </si>
  <si>
    <t>Provision (credit) for loan losses</t>
  </si>
  <si>
    <t>Charge-offs</t>
  </si>
  <si>
    <t>Recoveries</t>
  </si>
  <si>
    <t>Ending balance</t>
  </si>
  <si>
    <t>Amount of allowance for loan losses for loans deemed to be impaired</t>
  </si>
  <si>
    <t>Amount of allowance for loan losses for loans not deemed to be impaired</t>
  </si>
  <si>
    <t>Total, Amount of allowance</t>
  </si>
  <si>
    <t>Loans deemed to be impaired</t>
  </si>
  <si>
    <t>Loans not deemed to be impaired</t>
  </si>
  <si>
    <t>Total, Amount of allowance impaired</t>
  </si>
  <si>
    <t>One-to Four-Family [Member]</t>
  </si>
  <si>
    <t>Loans - Past Due and Non Accrual (Detail) - USD ($) $ in Thousands</t>
  </si>
  <si>
    <t>Total Past Due</t>
  </si>
  <si>
    <t>Loans on Non-accrual</t>
  </si>
  <si>
    <t>Residential Portfolio Segment [Member]</t>
  </si>
  <si>
    <t>Home Equity Lines of Credit [Member]</t>
  </si>
  <si>
    <t>Consumer [Member]</t>
  </si>
  <si>
    <t>Financing Receivables, 30 to 59 Days Past Due [Member]</t>
  </si>
  <si>
    <t>Financing Receivables, 30 to 59 Days Past Due [Member] | Residential Portfolio Segment [Member]</t>
  </si>
  <si>
    <t>Financing Receivables, 30 to 59 Days Past Due [Member] | One-to Four-Family [Member]</t>
  </si>
  <si>
    <t>Financing Receivables, 30 to 59 Days Past Due [Member] | Home Equity Lines of Credit [Member]</t>
  </si>
  <si>
    <t>Financing Receivables, 30 to 59 Days Past Due [Member] | Commercial Real Estate Portfolio Segment [Member]</t>
  </si>
  <si>
    <t>Financing Receivables, 30 to 59 Days Past Due [Member] | Consumer [Member]</t>
  </si>
  <si>
    <t>Financing Receivables, 60 to 89 Days Past Due [Member]</t>
  </si>
  <si>
    <t>Financing Receivables, 60 to 89 Days Past Due [Member] | Residential Portfolio Segment [Member]</t>
  </si>
  <si>
    <t>Financing Receivables, 60 to 89 Days Past Due [Member] | One-to Four-Family [Member]</t>
  </si>
  <si>
    <t>Financing Receivables, 60 to 89 Days Past Due [Member] | Home Equity Lines of Credit [Member]</t>
  </si>
  <si>
    <t>Financing Receivables, 60 to 89 Days Past Due [Member] | Consumer [Member]</t>
  </si>
  <si>
    <t>Financing Receivables, 90 Days or Greater Past Due [Member]</t>
  </si>
  <si>
    <t>Financing Receivables, 90 Days or Greater Past Due [Member] | Commercial and Industrial [Member]</t>
  </si>
  <si>
    <t>Financing Receivables, 90 Days or Greater Past Due [Member] | Residential Portfolio Segment [Member]</t>
  </si>
  <si>
    <t>Financing Receivables, 90 Days or Greater Past Due [Member] | One-to Four-Family [Member]</t>
  </si>
  <si>
    <t>Financing Receivables, 90 Days or Greater Past Due [Member] | Home Equity Lines of Credit [Member]</t>
  </si>
  <si>
    <t>Financing Receivables, 90 Days or Greater Past Due [Member] | Commercial Real Estate Portfolio Segment [Member]</t>
  </si>
  <si>
    <t>Financing Receivables, 90 Days or Greater Past Due [Member] | Construction [Member]</t>
  </si>
  <si>
    <t>Loans - Impaired Loans of Company (Detail) - USD ($) $ in Thousands</t>
  </si>
  <si>
    <t>Financing Receivable, Impaired [Line Items]</t>
  </si>
  <si>
    <t>Recorded Investment, Total</t>
  </si>
  <si>
    <t>Impaired Loans Without Valuation Allowance, Recorded Investment</t>
  </si>
  <si>
    <t>Unpaid Principal Balance, Total</t>
  </si>
  <si>
    <t>Impaired Loans Without Valuation Allowance, Unpaid Principal Balance</t>
  </si>
  <si>
    <t>Impaired Loans With Valuation Allowance, Recorded Investment</t>
  </si>
  <si>
    <t>Impaired Loans With Valuation Allowance, Unpaid Principal Balance</t>
  </si>
  <si>
    <t>Impaired Loans With Valuation Allowance, Related Allowance</t>
  </si>
  <si>
    <t>Average Recorded Investment</t>
  </si>
  <si>
    <t>Interest Income Recognized</t>
  </si>
  <si>
    <t>Interest Income Recognized on Cash Basis</t>
  </si>
  <si>
    <t>Loans - Summary of Troubled Debt Restructurings (Detail) - USD ($) $ in Thousands</t>
  </si>
  <si>
    <t>Financing Receivable, Modifications [Line Items]</t>
  </si>
  <si>
    <t>Total TDRs on accrual status</t>
  </si>
  <si>
    <t>Total TDRs on non-accrual status</t>
  </si>
  <si>
    <t>Total TDRs</t>
  </si>
  <si>
    <t>Loans - Risk Rated Loans by Class (Detail) - USD ($) $ in Thousands</t>
  </si>
  <si>
    <t>Financing Receivable, Recorded Investment [Line Items]</t>
  </si>
  <si>
    <t>Financing Receivable Credit Quality Rating</t>
  </si>
  <si>
    <t>Loans Rated 1 - 3A [Member] | Multi-Family Residential Real Estate [Member]</t>
  </si>
  <si>
    <t>Loans Rated 1 - 3A [Member] | Commercial Real Estate Portfolio Segment [Member]</t>
  </si>
  <si>
    <t>Loans Rated 1 - 3A [Member] | Construction [Member]</t>
  </si>
  <si>
    <t>Loans Rated 4 - 4A [Member] | Multi-Family Residential Real Estate [Member]</t>
  </si>
  <si>
    <t>Loans Rated 4 - 4A [Member] | Commercial Real Estate Portfolio Segment [Member]</t>
  </si>
  <si>
    <t>Loans Rated 5 [Member] | Multi-Family Residential Real Estate [Member]</t>
  </si>
  <si>
    <t>Loans Rated 5 [Member] | Commercial Real Estate Portfolio Segment [Member]</t>
  </si>
  <si>
    <t>Loans Rated 5 [Member] | Construction [Member]</t>
  </si>
  <si>
    <t>Commercial and Industrial [Member] | Loans Rated 1 - 3A [Member]</t>
  </si>
  <si>
    <t>Commercial and Industrial [Member] | Loans Rated 4 - 4A [Member]</t>
  </si>
  <si>
    <t>Commercial and Industrial [Member] | Loans Rated 5 [Member]</t>
  </si>
  <si>
    <t>Servicing - Additional Information (Detail) - USD ($) $ in Millions</t>
  </si>
  <si>
    <t>Servicing Asset At Amortized Value Additional Disclosures [Abstract]</t>
  </si>
  <si>
    <t>Unpaid principal balances of mortgage loans serviced for others</t>
  </si>
  <si>
    <t>Loans serviced for others</t>
  </si>
  <si>
    <t>Contingent liability associated with loans</t>
  </si>
  <si>
    <t>Premises and Equipment - Summary of Cost and Accumulated Depreciation and Amortization of Premises and Equipment (Detail) - USD ($) $ in Thousands</t>
  </si>
  <si>
    <t>Property, Plant and Equipment [Line Items]</t>
  </si>
  <si>
    <t>Premises and equipment, gross</t>
  </si>
  <si>
    <t>Less accumulated depreciation and amortization</t>
  </si>
  <si>
    <t>Land and Land Improvements [Member]</t>
  </si>
  <si>
    <t>Buildings [Member]</t>
  </si>
  <si>
    <t>Estimated useful lives</t>
  </si>
  <si>
    <t>40 years</t>
  </si>
  <si>
    <t>Leasehold Improvements [Member]</t>
  </si>
  <si>
    <t>Leasehold Improvements [Member] | Minimum [Member]</t>
  </si>
  <si>
    <t>5 years</t>
  </si>
  <si>
    <t>Leasehold Improvements [Member] | Maximum [Member]</t>
  </si>
  <si>
    <t>20 years</t>
  </si>
  <si>
    <t>Equipment [Member]</t>
  </si>
  <si>
    <t>Equipment [Member] | Minimum [Member]</t>
  </si>
  <si>
    <t>3 years</t>
  </si>
  <si>
    <t>Equipment [Member] | Maximum [Member]</t>
  </si>
  <si>
    <t>7 years</t>
  </si>
  <si>
    <t>Premises and Equipment - Additional Information (Detail) - USD ($) $ in Thousands</t>
  </si>
  <si>
    <t>Property Plant and Equipment Useful Life and Values [Abstract]</t>
  </si>
  <si>
    <t>Total rent expense</t>
  </si>
  <si>
    <t>Premises and Equipment - Future Minimum Lease Payments (Detail) $ in Thousands</t>
  </si>
  <si>
    <t>Dec. 31, 2016USD ($)</t>
  </si>
  <si>
    <t>Thereafter</t>
  </si>
  <si>
    <t>Operating Leases Total</t>
  </si>
  <si>
    <t>Deposits - Summary of Deposit Balances, by Type (Detail) - USD ($) $ in Thousands</t>
  </si>
  <si>
    <t>Demand deposits</t>
  </si>
  <si>
    <t>NOW deposits</t>
  </si>
  <si>
    <t>Money market deposits</t>
  </si>
  <si>
    <t>Regular savings and other deposits</t>
  </si>
  <si>
    <t>Total non-certificate accounts</t>
  </si>
  <si>
    <t>Term certificates less than $250,000</t>
  </si>
  <si>
    <t>Term certificates $250,000 and greater</t>
  </si>
  <si>
    <t>Total certificate accounts</t>
  </si>
  <si>
    <t>Deposits - Summary of Term Certificates, by Maturity (Detail) - USD ($) $ in Thousands</t>
  </si>
  <si>
    <t>Within 1 year, Amount</t>
  </si>
  <si>
    <t>Over 1 year to 2 years, Amount</t>
  </si>
  <si>
    <t>Over 2 years to 3 years, Amount</t>
  </si>
  <si>
    <t>Over 3 years to 4 years, Amount</t>
  </si>
  <si>
    <t>Over 4 years to 5 years, Amount</t>
  </si>
  <si>
    <t>Greater than 5 years, Amount</t>
  </si>
  <si>
    <t>Within 1 year, Weighted Average Rate</t>
  </si>
  <si>
    <t>1.16%</t>
  </si>
  <si>
    <t>1.03%</t>
  </si>
  <si>
    <t>Over 1 year to 2 years, Weighted Average Rate</t>
  </si>
  <si>
    <t>1.29%</t>
  </si>
  <si>
    <t>1.25%</t>
  </si>
  <si>
    <t>Over 2 year to 3 years, Weighted Average Rate</t>
  </si>
  <si>
    <t>1.69%</t>
  </si>
  <si>
    <t>Over 3 year to 4 years, Weighted Average Rate</t>
  </si>
  <si>
    <t>2.02%</t>
  </si>
  <si>
    <t>1.83%</t>
  </si>
  <si>
    <t>Over 4 years to 5 years, Weighted Average Rate</t>
  </si>
  <si>
    <t>1.61%</t>
  </si>
  <si>
    <t>1.67%</t>
  </si>
  <si>
    <t>Greater than 5 Years, Weighted Average Rate</t>
  </si>
  <si>
    <t>5.50%</t>
  </si>
  <si>
    <t>Weighted average rate on term certificates</t>
  </si>
  <si>
    <t>1.38%</t>
  </si>
  <si>
    <t>1.21%</t>
  </si>
  <si>
    <t>Deposits - Additional Information (Detail) - USD ($)</t>
  </si>
  <si>
    <t>Brokered certificate of deposit included in term certificates</t>
  </si>
  <si>
    <t>Weighted average rate of deposit included in term certificates</t>
  </si>
  <si>
    <t>1.33%</t>
  </si>
  <si>
    <t>1.22%</t>
  </si>
  <si>
    <t>Brokered NOW deposits</t>
  </si>
  <si>
    <t>Borrowings - Additional Information (Detail) - USD ($)</t>
  </si>
  <si>
    <t>Debt Disclosure [Line Items]</t>
  </si>
  <si>
    <t>Prepaid amount of FHLB</t>
  </si>
  <si>
    <t>Weighted average interest rate</t>
  </si>
  <si>
    <t>0.57%</t>
  </si>
  <si>
    <t>Available line of credit with the FHLB</t>
  </si>
  <si>
    <t>Amounts drawn on the line of credit</t>
  </si>
  <si>
    <t>Available borrowings under Federal Reserve Bank discount window</t>
  </si>
  <si>
    <t>Outstanding borrowings under Federal Reserve Bank discount window</t>
  </si>
  <si>
    <t>Amount of advances callable by the FHLB prior to maturity</t>
  </si>
  <si>
    <t>Carrying value of commercial real estate loans pledged</t>
  </si>
  <si>
    <t>London Interbank Offered Rate (LIBOR) [Member]</t>
  </si>
  <si>
    <t>FHLB advances during the first year</t>
  </si>
  <si>
    <t>LIBOR, Basis points</t>
  </si>
  <si>
    <t>0.60%</t>
  </si>
  <si>
    <t>Interest rate, Description</t>
  </si>
  <si>
    <t>3-Month London Interbank Offered Rate (LIBOR), less 60 basis  points</t>
  </si>
  <si>
    <t>Interest rate, Term</t>
  </si>
  <si>
    <t>Variable</t>
  </si>
  <si>
    <t>Period of LIBOR measurement</t>
  </si>
  <si>
    <t>3 months</t>
  </si>
  <si>
    <t>Borrowings - Long-term Debt, FHLB Advances (Detail) - USD ($) $ in Thousands</t>
  </si>
  <si>
    <t>Debt Instrument [Line Items]</t>
  </si>
  <si>
    <t>Total advances</t>
  </si>
  <si>
    <t>Weighted Average Rate</t>
  </si>
  <si>
    <t>Weighted Average [Member]</t>
  </si>
  <si>
    <t>1.01%</t>
  </si>
  <si>
    <t>1.28%</t>
  </si>
  <si>
    <t>Fixed Interest Rate [Member]</t>
  </si>
  <si>
    <t>Weighted Average Rate, 2016</t>
  </si>
  <si>
    <t>1.20%</t>
  </si>
  <si>
    <t>Weighted Average Rate, 2017</t>
  </si>
  <si>
    <t>1.32%</t>
  </si>
  <si>
    <t>Weighted Average Rate, 2018</t>
  </si>
  <si>
    <t>1.63%</t>
  </si>
  <si>
    <t>Weighted Average Rate, 2019</t>
  </si>
  <si>
    <t>1.23%</t>
  </si>
  <si>
    <t>Weighted Average Rate, 2020</t>
  </si>
  <si>
    <t>Weighted Average Rate, 2021</t>
  </si>
  <si>
    <t>1.46%</t>
  </si>
  <si>
    <t>Weighted Average Rate, 2023</t>
  </si>
  <si>
    <t>2.10%</t>
  </si>
  <si>
    <t>Weighted Average Rate, 2026</t>
  </si>
  <si>
    <t>0.59%</t>
  </si>
  <si>
    <t>Weighted Average Rate, 2031</t>
  </si>
  <si>
    <t>0.88%</t>
  </si>
  <si>
    <t>Fixed Interest Rate [Member] | Weighted Average [Member]</t>
  </si>
  <si>
    <t>1.26%</t>
  </si>
  <si>
    <t>Variable Interest Rate [Member]</t>
  </si>
  <si>
    <t>0.27%</t>
  </si>
  <si>
    <t>0.31%</t>
  </si>
  <si>
    <t>Variable Interest Rate [Member] | Weighted Average [Member]</t>
  </si>
  <si>
    <t>0.29%</t>
  </si>
  <si>
    <t>Income Taxes - Summary of Allocation of Federal and State Income Taxes Between Current and Deferred Portions (Detail) - USD ($) $ in Thousands</t>
  </si>
  <si>
    <t>Current tax provision:</t>
  </si>
  <si>
    <t>Federal</t>
  </si>
  <si>
    <t>State</t>
  </si>
  <si>
    <t>Total current provision</t>
  </si>
  <si>
    <t>Deferred tax benefit:</t>
  </si>
  <si>
    <t>Total deferred benefit</t>
  </si>
  <si>
    <t>Total tax provision</t>
  </si>
  <si>
    <t>Income Taxes - Summary of Differences Between the Statutory Federal Income Tax Rate and the Effective Tax Rates (Detail)</t>
  </si>
  <si>
    <t>Statutory federal tax rate</t>
  </si>
  <si>
    <t>35.00%</t>
  </si>
  <si>
    <t>Increase (decrease) resulting from:</t>
  </si>
  <si>
    <t>State taxes, net of federal tax benefit</t>
  </si>
  <si>
    <t>5.10%</t>
  </si>
  <si>
    <t>4.80%</t>
  </si>
  <si>
    <t>4.70%</t>
  </si>
  <si>
    <t>Dividends received deduction</t>
  </si>
  <si>
    <t>(0.70%)</t>
  </si>
  <si>
    <t>(1.10%)</t>
  </si>
  <si>
    <t>(1.00%)</t>
  </si>
  <si>
    <t>(0.80%)</t>
  </si>
  <si>
    <t>(1.20%)</t>
  </si>
  <si>
    <t>Tax exempt income</t>
  </si>
  <si>
    <t>(5.90%)</t>
  </si>
  <si>
    <t>(6.00%)</t>
  </si>
  <si>
    <t>(5.40%)</t>
  </si>
  <si>
    <t>Other, net</t>
  </si>
  <si>
    <t>1.60%</t>
  </si>
  <si>
    <t>Effective tax rates</t>
  </si>
  <si>
    <t>34.30%</t>
  </si>
  <si>
    <t>32.70%</t>
  </si>
  <si>
    <t>33.30%</t>
  </si>
  <si>
    <t>Income Taxes - Components of the Net Deferred Tax Asset (Detail) - USD ($) $ in Thousands</t>
  </si>
  <si>
    <t>Deferred tax assets:</t>
  </si>
  <si>
    <t>Total deferred tax assets</t>
  </si>
  <si>
    <t>Deferred tax liabilities</t>
  </si>
  <si>
    <t>Total deferred tax liabilities</t>
  </si>
  <si>
    <t>Net deferred tax asset</t>
  </si>
  <si>
    <t>Federal [Member]</t>
  </si>
  <si>
    <t>State [Member]</t>
  </si>
  <si>
    <t>Income Taxes - Summary of Tax Effects of Each Item that Give Rise to Deferred Tax Assets and Deferred Tax Liabilities (Detail) - USD ($) $ in Thousands</t>
  </si>
  <si>
    <t>Allowance for loan loss</t>
  </si>
  <si>
    <t>Employee benefit and retirement plans</t>
  </si>
  <si>
    <t>Acquisition accounting</t>
  </si>
  <si>
    <t>Net unrealized loss on securities available for sale</t>
  </si>
  <si>
    <t>Non-accrual interest</t>
  </si>
  <si>
    <t>Other</t>
  </si>
  <si>
    <t>Deferred tax assets, gross</t>
  </si>
  <si>
    <t>Net unrealized gain on securities available for sale</t>
  </si>
  <si>
    <t>Depreciation and amortization</t>
  </si>
  <si>
    <t>Deferred tax liabilities, gross</t>
  </si>
  <si>
    <t>Income Taxes - Additional Information (Detail) $ in Millions</t>
  </si>
  <si>
    <t>Federal income tax reserve for loan losses</t>
  </si>
  <si>
    <t>Percentage of the amount actually used subject to taxation</t>
  </si>
  <si>
    <t>150.00%</t>
  </si>
  <si>
    <t>Deferred tax liability not been provided</t>
  </si>
  <si>
    <t>Other Commitments and Contingencies and Derivatives - Loan Commitments Outstanding (Detail) - USD ($) $ in Thousands</t>
  </si>
  <si>
    <t>Loss Contingencies [Line Items]</t>
  </si>
  <si>
    <t>Total loan commitments outstanding</t>
  </si>
  <si>
    <t>Construction [Member] | Unadvanced Portion of Existing Loans [Member]</t>
  </si>
  <si>
    <t>Construction [Member] | Unfunded Loan Commitment [Member]</t>
  </si>
  <si>
    <t>Home Equity Lines of Credit [Member] | Unadvanced Portion of Existing Loans [Member]</t>
  </si>
  <si>
    <t>One-to Four-Family [Member] | Unfunded Loan Commitment [Member]</t>
  </si>
  <si>
    <t>Commercial Real Estate Portfolio Segment [Member] | Unfunded Loan Commitment [Member]</t>
  </si>
  <si>
    <t>Unallocated Financing Receivables [Member] | Unfunded Loan Commitment [Member]</t>
  </si>
  <si>
    <t>Other Lines and Letters of Credit [Member] | Unadvanced Portion of Existing Loans [Member]</t>
  </si>
  <si>
    <t>Commercial and Industrial [Member] | Unfunded Loan Commitment [Member]</t>
  </si>
  <si>
    <t>Other Commitments and Contingencies and Derivatives - Additional Information (Detail) - USD ($)</t>
  </si>
  <si>
    <t>Derivative Instruments, Gain (Loss) [Line Items]</t>
  </si>
  <si>
    <t>Cash pledged for collateral interest rate swap</t>
  </si>
  <si>
    <t>Derivative loan commitments with a notional amount outstanding</t>
  </si>
  <si>
    <t>Core Data Processing Provider [Member]</t>
  </si>
  <si>
    <t>Other outstanding commitments</t>
  </si>
  <si>
    <t>Derivative Loan Commitments [Member]</t>
  </si>
  <si>
    <t>Fair value commitments of an asset</t>
  </si>
  <si>
    <t>Fair value commitments of liability</t>
  </si>
  <si>
    <t>Forward Loan Sale Commitments [Member]</t>
  </si>
  <si>
    <t>Other Commitments and Contingencies and Derivatives - Summary Information Regarding the Derivatives (Detail) - USD ($)</t>
  </si>
  <si>
    <t>Notional amount</t>
  </si>
  <si>
    <t>Customer Interest Rate Swap Maturing on 10/17/33 [Member]</t>
  </si>
  <si>
    <t>Fair value</t>
  </si>
  <si>
    <t>Maturity</t>
  </si>
  <si>
    <t>Oct. 17,
		2033</t>
  </si>
  <si>
    <t>Interest rate paid</t>
  </si>
  <si>
    <t>1 Mo. Libor + 175bp</t>
  </si>
  <si>
    <t>Interest rate received</t>
  </si>
  <si>
    <t>Fixed (4.1052%)</t>
  </si>
  <si>
    <t>Third Party Interest Rate Swap Maturing on 10/17/33 [Member]</t>
  </si>
  <si>
    <t>Customer Interest Rate Swap Maturing on 12/13/26 [Member]</t>
  </si>
  <si>
    <t>Dec. 13,
		2026</t>
  </si>
  <si>
    <t>1 Mo. Libor + 205bp</t>
  </si>
  <si>
    <t>Fixed (3.82%)</t>
  </si>
  <si>
    <t>Third Party Interest Rate Swap Maturing on 12/13/26 [Member]</t>
  </si>
  <si>
    <t>Employee Benefit Plans - Additional Information (Detail) - USD ($)</t>
  </si>
  <si>
    <t>Sep. 17, 2015</t>
  </si>
  <si>
    <t>Aug. 19, 2008</t>
  </si>
  <si>
    <t>Employee Benefit Plan [Line Items]</t>
  </si>
  <si>
    <t>Qualification criteria minimum age</t>
  </si>
  <si>
    <t>18 years</t>
  </si>
  <si>
    <t>Service period</t>
  </si>
  <si>
    <t>Employer contribution, employee retirement plan</t>
  </si>
  <si>
    <t>3.00%</t>
  </si>
  <si>
    <t>Employee retirement plan, employer matching contribution</t>
  </si>
  <si>
    <t>50.00%</t>
  </si>
  <si>
    <t>Employee's compensation contribution</t>
  </si>
  <si>
    <t>6.00%</t>
  </si>
  <si>
    <t>Expense attributable to retirement benefit plan</t>
  </si>
  <si>
    <t>Accrued liability for retirement benefit agreement</t>
  </si>
  <si>
    <t>Restricted stock awards, issued</t>
  </si>
  <si>
    <t>Equity Incentive Plan, issued</t>
  </si>
  <si>
    <t>Stock options and restricted shares granted date to employees and directors</t>
  </si>
  <si>
    <t>Restricted stock awards, delivered</t>
  </si>
  <si>
    <t>Aggregate grant date fair value of options granted</t>
  </si>
  <si>
    <t>Options granted, Number of Shares</t>
  </si>
  <si>
    <t>Aggregate intrinsic value of stock outstanding</t>
  </si>
  <si>
    <t>Aggregate intrinsic value of exercisable options</t>
  </si>
  <si>
    <t>Aggregate intrinsic value of share</t>
  </si>
  <si>
    <t>Pre-tax intrinsic value for options exercised</t>
  </si>
  <si>
    <t>Compensation expense related to Share-Based Compensation Plan</t>
  </si>
  <si>
    <t>Tax benefit related to Share-Based Compensation Plan</t>
  </si>
  <si>
    <t>Proceeds on loan from the Company's subsidiary, Meridian Interstate Funding Corporation</t>
  </si>
  <si>
    <t>Maturity period of loan</t>
  </si>
  <si>
    <t>Loan payable rate</t>
  </si>
  <si>
    <t>6.50%</t>
  </si>
  <si>
    <t>Additional funds utilized</t>
  </si>
  <si>
    <t>Number of additional shares</t>
  </si>
  <si>
    <t>Employee stock ownership plan per share</t>
  </si>
  <si>
    <t>Percentage of shares issued</t>
  </si>
  <si>
    <t>5.00%</t>
  </si>
  <si>
    <t>Employee stock ownership plan purchase</t>
  </si>
  <si>
    <t>Employee stock ownership plan, average purchase price</t>
  </si>
  <si>
    <t>Fair value of the unallocated shares</t>
  </si>
  <si>
    <t>Compensation expense recognized in connection with the ESOP</t>
  </si>
  <si>
    <t>Post-retirement benefit expenses</t>
  </si>
  <si>
    <t>Incentive compensation plan expense</t>
  </si>
  <si>
    <t>2015 EIP [Member]</t>
  </si>
  <si>
    <t>Equity Incentive Plan award, delivered</t>
  </si>
  <si>
    <t>2008 EIP [Member]</t>
  </si>
  <si>
    <t>Subsidiaries [Member]</t>
  </si>
  <si>
    <t>Number of shares ESOP acquired</t>
  </si>
  <si>
    <t>Supplemental Executive Retirement Benefits [Member]</t>
  </si>
  <si>
    <t>Benefit obligation</t>
  </si>
  <si>
    <t>Benefit payments</t>
  </si>
  <si>
    <t>Maximum [Member] | 2015 EIP [Member]</t>
  </si>
  <si>
    <t>Share-based Compensation expiration term</t>
  </si>
  <si>
    <t>10 years</t>
  </si>
  <si>
    <t>Maximum [Member] | 2008 EIP [Member]</t>
  </si>
  <si>
    <t>Employee Stock Ownership Plan [Member]</t>
  </si>
  <si>
    <t>25 years</t>
  </si>
  <si>
    <t>3.50%</t>
  </si>
  <si>
    <t>Restricted Stock [Member]</t>
  </si>
  <si>
    <t>Number of shares available for future grant</t>
  </si>
  <si>
    <t>Fair value of restricted shares vested, total</t>
  </si>
  <si>
    <t>Unrecognized compensation expense related to non-vested options under the plan</t>
  </si>
  <si>
    <t>Cost expected to recognize weighted-average period</t>
  </si>
  <si>
    <t>3 years 8 months 12 days</t>
  </si>
  <si>
    <t>Restricted Stock [Member] | 2015 EIP [Member]</t>
  </si>
  <si>
    <t>Stock Option [Member] | 2015 EIP [Member]</t>
  </si>
  <si>
    <t>Officer and Director [Member]</t>
  </si>
  <si>
    <t>Supplemental executive retirement benefit expense for officers and directors</t>
  </si>
  <si>
    <t>Employee Benefit Plans - Weighted-Average Assumptions Used And Fair Value For Options Granted (Detail)</t>
  </si>
  <si>
    <t>Dec. 31, 2015$ / shares</t>
  </si>
  <si>
    <t>Share-based Compensation Arrangement by Share-based Payment Award, Fair Value Assumptions and Methodology [Abstract]</t>
  </si>
  <si>
    <t>Expected term (years)</t>
  </si>
  <si>
    <t>6 years 6 months</t>
  </si>
  <si>
    <t>Expected dividend yield</t>
  </si>
  <si>
    <t>0.83%</t>
  </si>
  <si>
    <t>Expected volatility</t>
  </si>
  <si>
    <t>26.02%</t>
  </si>
  <si>
    <t>Expected forfeiture rate</t>
  </si>
  <si>
    <t>6.02%</t>
  </si>
  <si>
    <t>Risk-free interest rate</t>
  </si>
  <si>
    <t>1.77%</t>
  </si>
  <si>
    <t>Weighted average fair value of options granted</t>
  </si>
  <si>
    <t>Employee Benefit Plans - Summary of Options and SARs Under Share-based Compensation Plans (Detail) - $ / shares</t>
  </si>
  <si>
    <t>Share Based Compensation Arrangements By Share Based Payment Award Options [Line Items]</t>
  </si>
  <si>
    <t>Options outstanding at beginning of year, Number of Shares</t>
  </si>
  <si>
    <t>Options exercised, Number of Shares</t>
  </si>
  <si>
    <t>Forfeited, Number of Shares</t>
  </si>
  <si>
    <t>Options outstanding at end of year, Number of Shares</t>
  </si>
  <si>
    <t>Options exercisable at end of year, Number of Shares</t>
  </si>
  <si>
    <t>Options outstanding at beginning of year, Weighted-Average Exercise Price</t>
  </si>
  <si>
    <t>Options granted, Weighted-Average Exercise Price</t>
  </si>
  <si>
    <t>Options exercised, Weighted-Average Exercise Price</t>
  </si>
  <si>
    <t>Options forfeited, Weighted-Average Exercise Price</t>
  </si>
  <si>
    <t>Options outstanding at end of year, Weighted-Average Exercise Price</t>
  </si>
  <si>
    <t>Options exercisable at end of year, Weighted-Average Exercise Price</t>
  </si>
  <si>
    <t>Options outstanding at beginning of year</t>
  </si>
  <si>
    <t>5 years 4 months 21 days</t>
  </si>
  <si>
    <t>6 years 4 months 2 days</t>
  </si>
  <si>
    <t>Options outstanding at end of year</t>
  </si>
  <si>
    <t>Options exercisable at end of year</t>
  </si>
  <si>
    <t>3 years 5 months 1 day</t>
  </si>
  <si>
    <t>Stock Appreciation Rights (SARs) [Member]</t>
  </si>
  <si>
    <t>Employee Benefit Plans - Non-vested Restricted Stock Activity (Detail)</t>
  </si>
  <si>
    <t>Dec. 31, 2016$ / sharesshares</t>
  </si>
  <si>
    <t>Compensation Related Costs [Abstract]</t>
  </si>
  <si>
    <t>Non-vested restricted stock at beginning of year, Number of shares | shares</t>
  </si>
  <si>
    <t>Granted, Number of shares | shares</t>
  </si>
  <si>
    <t>Vested, Number of shares | shares</t>
  </si>
  <si>
    <t>Forfeited, Number of shares | shares</t>
  </si>
  <si>
    <t>Non-vested restricted stock at end of year, Number of shares | shares</t>
  </si>
  <si>
    <t>Non-vested restricted stock at beginning of year, Weighted average grant date fair value | $ / shares</t>
  </si>
  <si>
    <t>Granted, Weighted average grant date fair value | $ / shares</t>
  </si>
  <si>
    <t>Vested, Weighted average grant date fair value | $ / shares</t>
  </si>
  <si>
    <t>Forfeited, Weighted average grant date fair value | $ / shares</t>
  </si>
  <si>
    <t>Non-vested restricted stock at end of year, Weighted average grant date fair value | $ / shares</t>
  </si>
  <si>
    <t>Employee Benefit Plans - Remaining Principal Balance Payable on ESOP Debt (Detail) $ in Thousands</t>
  </si>
  <si>
    <t>Employee Benefit Plans - Shares Held by ESOP (Detail) - shares</t>
  </si>
  <si>
    <t>Allocated</t>
  </si>
  <si>
    <t>Committed to be allocated</t>
  </si>
  <si>
    <t>Unallocated</t>
  </si>
  <si>
    <t>Stockholder's Equity - Additional Information (Detail) - USD ($)</t>
  </si>
  <si>
    <t>Dec. 01, 2016</t>
  </si>
  <si>
    <t>Sep. 01, 2016</t>
  </si>
  <si>
    <t>Jun. 01, 2016</t>
  </si>
  <si>
    <t>Mar. 01, 2016</t>
  </si>
  <si>
    <t>Jul. 28, 2014</t>
  </si>
  <si>
    <t>Schedule Of Stockholders Equity [Line Items]</t>
  </si>
  <si>
    <t>Capital conservation buffer description</t>
  </si>
  <si>
    <t>Community banking institutions must maintain a capital  conservation buffer of common equity Tier 1 capital in an amount greater than  2.5% of total to risk-weighted assets to avoid being subject to limitations on  capital distributions and discretionary bonuses.</t>
  </si>
  <si>
    <t>Liquidation amount</t>
  </si>
  <si>
    <t>Reserve for dividend payment</t>
  </si>
  <si>
    <t>Percentage of Loans or advances</t>
  </si>
  <si>
    <t>Funds available for loans or advances by the Bank to the Company</t>
  </si>
  <si>
    <t>Stock repurchased during period, shares</t>
  </si>
  <si>
    <t>Average cost per share</t>
  </si>
  <si>
    <t>Stock repurchase program percentage of shares repurchased</t>
  </si>
  <si>
    <t>75.20%</t>
  </si>
  <si>
    <t>Shares authorized to be repurchased</t>
  </si>
  <si>
    <t>Stock repurchase program, percentage of shares authorized to be repurchased</t>
  </si>
  <si>
    <t>Cash dividends declared per common share</t>
  </si>
  <si>
    <t>Second Step Offering Liquidation[Member]</t>
  </si>
  <si>
    <t>Minority Stock Offering [Member]</t>
  </si>
  <si>
    <t>Stockholders' Equity - The Company's and the Bank's Actual Capital Amounts and Ratios (Detail) - USD ($) $ in Thousands</t>
  </si>
  <si>
    <t>Compliance with Regulatory Capital Requirements under Banking Regulations [Line Items]</t>
  </si>
  <si>
    <t>Total Capital (to Risk Weighted Assets)</t>
  </si>
  <si>
    <t>Meridian Interstate Bancorp, Inc/Parent Company [Member]</t>
  </si>
  <si>
    <t>Total Capital (to Risk Weighted Assets), Ratio</t>
  </si>
  <si>
    <t>15.00%</t>
  </si>
  <si>
    <t>17.50%</t>
  </si>
  <si>
    <t>Total Capital (to Risk Weighted Assets), Minimum Capital Requirement</t>
  </si>
  <si>
    <t>Total Capital (to Risk Weighted Assets), Minimum Capital Requirement, Ratio</t>
  </si>
  <si>
    <t>8.00%</t>
  </si>
  <si>
    <t>Total Capital (to Risk Weighted Assets), Minimum to Be Well Capitalized Under Prompt Corrective Action Provisions, Amount</t>
  </si>
  <si>
    <t>Total capital (to Risk Weighted Assets), Minimum to Be Well Capitalized Under Prompt Corrective Action Provisions, Ratio</t>
  </si>
  <si>
    <t>Tier 1 Capital (to Risk Weighted Assets)</t>
  </si>
  <si>
    <t>Tier 1 Capital (to Risk Weighted Assets), Ratio</t>
  </si>
  <si>
    <t>14.00%</t>
  </si>
  <si>
    <t>16.50%</t>
  </si>
  <si>
    <t>Tier 1 Capital (to Risk Weighted Assets), Minimum Capital Requirement</t>
  </si>
  <si>
    <t>Tier 1 Capital (to Risk Weighted Assets), Minimum Capital Requirement, Ratio</t>
  </si>
  <si>
    <t>Tier 1 Capital (to Risk Weighted Assets), Minimum to Be Well Capitalized Under Prompt Corrective Action Provisions, Amount</t>
  </si>
  <si>
    <t>Tier 1 Capital (to Risk Weighted Assets), Minimum to Be Well Capitalized Under Prompt Corrective Action Provisions, Ratio</t>
  </si>
  <si>
    <t>Common Equity Tier 1 Capital (to Risk Weighted Assets)</t>
  </si>
  <si>
    <t>Common Equity Tier 1 Capital (to Risk Weighted Assets), Ratio</t>
  </si>
  <si>
    <t>Common Equity Tier 1 Capital (to Risk Weighted Assets), Minimum Capital Requirement</t>
  </si>
  <si>
    <t>Common Equity Tier 1 Capital (to Risk Weighted Assets), Minimum Capital Requirement, Ratio</t>
  </si>
  <si>
    <t>4.5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Tier 1 Capital (to Average Assets)</t>
  </si>
  <si>
    <t>Tier 1 Capital (to Average Assets), Ratio</t>
  </si>
  <si>
    <t>13.80%</t>
  </si>
  <si>
    <t>16.70%</t>
  </si>
  <si>
    <t>Tier 1 Capital (to Average Assets), Minimum Capital Requirement</t>
  </si>
  <si>
    <t>Tier 1 Capital (to Average Assets), Minimum Capital Requirement, Ratio</t>
  </si>
  <si>
    <t>4.00%</t>
  </si>
  <si>
    <t>Tier 1 capital (to Average Assets), Minimum to Be Well Capitalized Under Prompt Corrective Action Provisions, Amount</t>
  </si>
  <si>
    <t>Tier 1 capital (to Average Assets), Minimum to Be Well Capitalized Under Prompt Corrective Action Provisions, Ratio</t>
  </si>
  <si>
    <t>Bank [Member]</t>
  </si>
  <si>
    <t>11.70%</t>
  </si>
  <si>
    <t>12.70%</t>
  </si>
  <si>
    <t>10.70%</t>
  </si>
  <si>
    <t>12.50%</t>
  </si>
  <si>
    <t>Stockholder's Equity - Reconciliation of the Company's and Banks Stockholders Equity to Total Regulatory Capital (Detail) - USD ($) $ in Thousands</t>
  </si>
  <si>
    <t>Total stockholders' equity per financial statements</t>
  </si>
  <si>
    <t>Adjustments to Tier 1 and Common Equity Tier 1 capital:</t>
  </si>
  <si>
    <t>Accumulated other comprehensive (gain) loss</t>
  </si>
  <si>
    <t>Net unrealized losses on marketable equity securities</t>
  </si>
  <si>
    <t>Goodwill disallowed</t>
  </si>
  <si>
    <t>Total Tier 1 and Common Equity Tier 1 capital</t>
  </si>
  <si>
    <t>Adjustments to total capital:</t>
  </si>
  <si>
    <t>45% of net unrealized gains on marketable equity securities</t>
  </si>
  <si>
    <t>Total regulatory capital</t>
  </si>
  <si>
    <t>Fair Values of Assets and Liabilities - Assets Measured at Fair Value on a Recurring Basis (Detail) - USD ($) $ in Thousands</t>
  </si>
  <si>
    <t>Fair Value, Assets and Liabilities Measured on Recurring and Nonrecurring Basis [Line Items]</t>
  </si>
  <si>
    <t>Debt securities</t>
  </si>
  <si>
    <t>Marketable equity securities</t>
  </si>
  <si>
    <t>Derivative assets</t>
  </si>
  <si>
    <t>Derivative liabilities</t>
  </si>
  <si>
    <t>Loan Level Interest Rate Swaps [Member]</t>
  </si>
  <si>
    <t>Fair Value, Inputs, Level 1 [Member]</t>
  </si>
  <si>
    <t>Fair Value, Inputs, Level 2 [Member]</t>
  </si>
  <si>
    <t>Fair Value, Inputs, Level 3 [Member]</t>
  </si>
  <si>
    <t>Fair Value, Inputs, Level 3 [Member] | Derivative Loan Commitments [Member]</t>
  </si>
  <si>
    <t>Fair Value, Inputs, Level 3 [Member] | Forward Loan Sale Commitments [Member]</t>
  </si>
  <si>
    <t>Fair Value, Inputs, Level 3 [Member] | Loan Level Interest Rate Swaps [Member]</t>
  </si>
  <si>
    <t>Fair Values of Assets and Liabilities - Additional Information (Detail) - USD ($)</t>
  </si>
  <si>
    <t>Liabilities measured at fair value non-recurring basis</t>
  </si>
  <si>
    <t>Fair Value, Measurements, Nonrecurring [Member]</t>
  </si>
  <si>
    <t>Fair Values of Assets and Liabilities - Assets Measured at Fair Value on a Non-recurring Basis (Detail) - USD ($) $ in Thousands</t>
  </si>
  <si>
    <t>Assets Fair Value Disclosure</t>
  </si>
  <si>
    <t>Impaired Loans [Member] | Fair Value, Inputs, Level 3 [Member]</t>
  </si>
  <si>
    <t>Fair value assets measured on non recurring basis, total losses</t>
  </si>
  <si>
    <t>Fair Value, Measurements, Nonrecurring [Member] | Impaired Loans [Member]</t>
  </si>
  <si>
    <t>Fair Values of Assets and Liabilities - Summary of Fair Values of Financial Instruments (Detail) - USD ($) $ in Thousands</t>
  </si>
  <si>
    <t>Financial assets:</t>
  </si>
  <si>
    <t>Cash and due from banks, fair value</t>
  </si>
  <si>
    <t>Cash and due from banks, carrying amount</t>
  </si>
  <si>
    <t>Certificates of deposit, fair value</t>
  </si>
  <si>
    <t>Certificates of deposit, carrying amount</t>
  </si>
  <si>
    <t>Securities available for sale, carrying amount</t>
  </si>
  <si>
    <t>Federal Home Loan Bank stock, carrying amount</t>
  </si>
  <si>
    <t>Federal Home Loan Bank stock, fair value</t>
  </si>
  <si>
    <t>Loans and loans held for sale, net, carrying amount</t>
  </si>
  <si>
    <t>Loans and loans held for sale, net, fair value</t>
  </si>
  <si>
    <t>Accrued interest receivable, carrying amount</t>
  </si>
  <si>
    <t>Accrued interest receivable, fair value</t>
  </si>
  <si>
    <t>Financial liabilities:</t>
  </si>
  <si>
    <t>Deposits, fair value</t>
  </si>
  <si>
    <t>Deposits, carrying amount</t>
  </si>
  <si>
    <t>Borrowings, fair value</t>
  </si>
  <si>
    <t>Borrowings, carrying amount</t>
  </si>
  <si>
    <t>Accrued interest payable, fair value</t>
  </si>
  <si>
    <t>Accrued interest payable, carrying amount</t>
  </si>
  <si>
    <t>Reported Value Measurement [Member]</t>
  </si>
  <si>
    <t>Derivative Financial Assets, fair value</t>
  </si>
  <si>
    <t>Derivative Financial Assets, carrying amount</t>
  </si>
  <si>
    <t>Derivative Financial Liability, fair value</t>
  </si>
  <si>
    <t>Derivative Financial Liability, carrying amount</t>
  </si>
  <si>
    <t>Interest Rate Swaps Asset [Member]</t>
  </si>
  <si>
    <t>Interest Rate Swaps Liability [Member]</t>
  </si>
  <si>
    <t>Fair Value, Inputs, Level 3 [Member] | Interest Rate Swaps Asset [Member]</t>
  </si>
  <si>
    <t>Fair Value, Inputs, Level 3 [Member] | Interest Rate Swaps Liability [Member]</t>
  </si>
  <si>
    <t>Condensed Financial Statements of Parent Company - Balance Sheets Pertaining Only to Meridian Bancorp (Detail) - USD ($) $ in Thousands</t>
  </si>
  <si>
    <t>Cash and cash equivalents from other banks</t>
  </si>
  <si>
    <t>Total cash and cash equivalents</t>
  </si>
  <si>
    <t>Liabilities and Stockholders' Equity</t>
  </si>
  <si>
    <t>Stockholders' equity</t>
  </si>
  <si>
    <t>ESOP loan receivable</t>
  </si>
  <si>
    <t>Subsidiaries [Member] | Meridian Interstate Bancorp, Inc/Parent Company [Member]</t>
  </si>
  <si>
    <t>Cash and cash equivalents from subsidiary</t>
  </si>
  <si>
    <t>Investment in subsidiaries</t>
  </si>
  <si>
    <t>Condensed Financial Statements of Parent Company - Statements of Income Pertaining Only to Meridian Bancorp (Detail) - USD ($) $ in Thousands</t>
  </si>
  <si>
    <t>Income:</t>
  </si>
  <si>
    <t>Interest on ESOP loan</t>
  </si>
  <si>
    <t>Gain on sale of securities, net</t>
  </si>
  <si>
    <t>Applicable income tax provision (benefit)</t>
  </si>
  <si>
    <t>Interest and dividend income on securities</t>
  </si>
  <si>
    <t>Operating expenses</t>
  </si>
  <si>
    <t>Income (loss) before income taxes and equity in undistributed earnings of subsidiaries</t>
  </si>
  <si>
    <t>Income after income tax provision, Total</t>
  </si>
  <si>
    <t>Equity in undistributed earnings of subsidiaries</t>
  </si>
  <si>
    <t>Condensed Financial Statements of Parent Company - Statements of Cash Flows Pertaining Only to Meridian Bancorp (Detail) - USD ($) $ in Thousands</t>
  </si>
  <si>
    <t>Decrease (increase) in other assets</t>
  </si>
  <si>
    <t>Proceeds from maturities</t>
  </si>
  <si>
    <t>Increase in other liabilities</t>
  </si>
  <si>
    <t>Capital contribution to bank subsidiary</t>
  </si>
  <si>
    <t>Principal payments on ESOP loan receivable</t>
  </si>
  <si>
    <t>Meridian Interstate Bancorp, Inc/Parent Company [Member] | Subsidiaries [Member]</t>
  </si>
  <si>
    <t>Capital contribution from subsidiary</t>
  </si>
  <si>
    <t>Selected Quarterly Consolidated Financial Information (Unaudited) - Selected Quarterly Financial Data Consolidated Financial Statements (Detail) - USD ($) $ / shares in Units, $ in Thousands</t>
  </si>
  <si>
    <t>Interest and dividend income</t>
  </si>
  <si>
    <t>Interest expense</t>
  </si>
  <si>
    <t>Non-interest income</t>
  </si>
  <si>
    <t>Non-interest expenses</t>
  </si>
  <si>
    <t>Selected Quarterly Consolidated Financial Information (Unaudited) - Selected Quarterly Financial Data Consolidated Financial Statements (Parenthetical) (Detail) - USD ($) $ in Thousands</t>
  </si>
  <si>
    <t>Interim Reporting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012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3627751</v>
      </c>
    </row>
    <row r="18" spans="1:4">
      <c r="A18" s="4" t="s">
        <v>30</v>
      </c>
      <c r="D18" s="6" t="n">
        <v>793517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236423000</v>
      </c>
      <c r="C3" s="6" t="n">
        <v>96363000</v>
      </c>
    </row>
    <row r="4" spans="1:3">
      <c r="A4" s="4" t="s">
        <v>35</v>
      </c>
      <c r="B4" s="5" t="n">
        <v>80323000</v>
      </c>
      <c r="C4" s="5" t="n">
        <v>99062000</v>
      </c>
    </row>
    <row r="5" spans="1:3">
      <c r="A5" s="4" t="s">
        <v>36</v>
      </c>
      <c r="B5" s="5" t="n">
        <v>67663000</v>
      </c>
      <c r="C5" s="5" t="n">
        <v>141646000</v>
      </c>
    </row>
    <row r="6" spans="1:3">
      <c r="A6" s="4" t="s">
        <v>37</v>
      </c>
      <c r="B6" s="5" t="n">
        <v>18175000</v>
      </c>
      <c r="C6" s="5" t="n">
        <v>10931000</v>
      </c>
    </row>
    <row r="7" spans="1:3">
      <c r="A7" s="4" t="s">
        <v>38</v>
      </c>
      <c r="B7" s="5" t="n">
        <v>3944000</v>
      </c>
      <c r="C7" s="5" t="n">
        <v>4669000</v>
      </c>
    </row>
    <row r="8" spans="1:3">
      <c r="A8" s="4" t="s">
        <v>39</v>
      </c>
      <c r="B8" s="5" t="n">
        <v>3938817000</v>
      </c>
      <c r="C8" s="5" t="n">
        <v>3078647000</v>
      </c>
    </row>
    <row r="9" spans="1:3">
      <c r="A9" s="4" t="s">
        <v>40</v>
      </c>
      <c r="B9" s="5" t="n">
        <v>-40149000</v>
      </c>
      <c r="C9" s="5" t="n">
        <v>-33405000</v>
      </c>
    </row>
    <row r="10" spans="1:3">
      <c r="A10" s="4" t="s">
        <v>41</v>
      </c>
      <c r="B10" s="5" t="n">
        <v>3898668000</v>
      </c>
      <c r="C10" s="5" t="n">
        <v>3045242000</v>
      </c>
    </row>
    <row r="11" spans="1:3">
      <c r="A11" s="4" t="s">
        <v>42</v>
      </c>
      <c r="B11" s="5" t="n">
        <v>40745000</v>
      </c>
      <c r="C11" s="5" t="n">
        <v>39557000</v>
      </c>
    </row>
    <row r="12" spans="1:3">
      <c r="A12" s="4" t="s">
        <v>43</v>
      </c>
      <c r="B12" s="5" t="n">
        <v>41427000</v>
      </c>
      <c r="C12" s="5" t="n">
        <v>40248000</v>
      </c>
    </row>
    <row r="13" spans="1:3">
      <c r="A13" s="4" t="s">
        <v>44</v>
      </c>
      <c r="B13" s="5" t="n">
        <v>10381000</v>
      </c>
      <c r="C13" s="5" t="n">
        <v>8574000</v>
      </c>
    </row>
    <row r="14" spans="1:3">
      <c r="A14" s="4" t="s">
        <v>45</v>
      </c>
      <c r="B14" s="5" t="n">
        <v>21461000</v>
      </c>
      <c r="C14" s="5" t="n">
        <v>21246000</v>
      </c>
    </row>
    <row r="15" spans="1:3">
      <c r="A15" s="4" t="s">
        <v>46</v>
      </c>
      <c r="B15" s="5" t="n">
        <v>13687000</v>
      </c>
      <c r="C15" s="5" t="n">
        <v>13687000</v>
      </c>
    </row>
    <row r="16" spans="1:3">
      <c r="A16" s="4" t="s">
        <v>47</v>
      </c>
      <c r="B16" s="5" t="n">
        <v>3105000</v>
      </c>
      <c r="C16" s="5" t="n">
        <v>3284000</v>
      </c>
    </row>
    <row r="17" spans="1:3">
      <c r="A17" s="4" t="s">
        <v>48</v>
      </c>
      <c r="B17" s="5" t="n">
        <v>4436002000</v>
      </c>
      <c r="C17" s="5" t="n">
        <v>3524509000</v>
      </c>
    </row>
    <row r="18" spans="1:3">
      <c r="A18" s="3" t="s">
        <v>49</v>
      </c>
    </row>
    <row r="19" spans="1:3">
      <c r="A19" s="4" t="s">
        <v>50</v>
      </c>
      <c r="B19" s="5" t="n">
        <v>431222000</v>
      </c>
      <c r="C19" s="5" t="n">
        <v>370546000</v>
      </c>
    </row>
    <row r="20" spans="1:3">
      <c r="A20" s="4" t="s">
        <v>51</v>
      </c>
      <c r="B20" s="5" t="n">
        <v>3044615000</v>
      </c>
      <c r="C20" s="5" t="n">
        <v>2372472000</v>
      </c>
    </row>
    <row r="21" spans="1:3">
      <c r="A21" s="4" t="s">
        <v>52</v>
      </c>
      <c r="B21" s="5" t="n">
        <v>3475837000</v>
      </c>
      <c r="C21" s="5" t="n">
        <v>2743018000</v>
      </c>
    </row>
    <row r="22" spans="1:3">
      <c r="A22" s="4" t="s">
        <v>53</v>
      </c>
      <c r="B22" s="5" t="n">
        <v>0</v>
      </c>
      <c r="C22" s="5" t="n">
        <v>20000000</v>
      </c>
    </row>
    <row r="23" spans="1:3">
      <c r="A23" s="4" t="s">
        <v>54</v>
      </c>
      <c r="B23" s="5" t="n">
        <v>322512000</v>
      </c>
      <c r="C23" s="5" t="n">
        <v>147226000</v>
      </c>
    </row>
    <row r="24" spans="1:3">
      <c r="A24" s="4" t="s">
        <v>55</v>
      </c>
      <c r="B24" s="5" t="n">
        <v>30356000</v>
      </c>
      <c r="C24" s="5" t="n">
        <v>26139000</v>
      </c>
    </row>
    <row r="25" spans="1:3">
      <c r="A25" s="4" t="s">
        <v>56</v>
      </c>
      <c r="B25" s="5" t="n">
        <v>3828705000</v>
      </c>
      <c r="C25" s="5" t="n">
        <v>2936383000</v>
      </c>
    </row>
    <row r="26" spans="1:3">
      <c r="A26" s="4" t="s">
        <v>57</v>
      </c>
      <c r="B26" s="4" t="s">
        <v>58</v>
      </c>
      <c r="C26" s="4" t="s">
        <v>58</v>
      </c>
    </row>
    <row r="27" spans="1:3">
      <c r="A27" s="3" t="s">
        <v>59</v>
      </c>
    </row>
    <row r="28" spans="1:3">
      <c r="A28" s="4" t="s">
        <v>60</v>
      </c>
      <c r="B28" s="4" t="s">
        <v>58</v>
      </c>
      <c r="C28" s="4" t="s">
        <v>58</v>
      </c>
    </row>
    <row r="29" spans="1:3">
      <c r="A29" s="4" t="s">
        <v>61</v>
      </c>
      <c r="B29" s="5" t="n">
        <v>536000</v>
      </c>
      <c r="C29" s="5" t="n">
        <v>549000</v>
      </c>
    </row>
    <row r="30" spans="1:3">
      <c r="A30" s="4" t="s">
        <v>62</v>
      </c>
      <c r="B30" s="5" t="n">
        <v>390065000</v>
      </c>
      <c r="C30" s="5" t="n">
        <v>403737000</v>
      </c>
    </row>
    <row r="31" spans="1:3">
      <c r="A31" s="4" t="s">
        <v>63</v>
      </c>
      <c r="B31" s="5" t="n">
        <v>234290000</v>
      </c>
      <c r="C31" s="5" t="n">
        <v>206214000</v>
      </c>
    </row>
    <row r="32" spans="1:3">
      <c r="A32" s="4" t="s">
        <v>64</v>
      </c>
      <c r="B32" s="5" t="n">
        <v>1806000</v>
      </c>
      <c r="C32" s="5" t="n">
        <v>-2092000</v>
      </c>
    </row>
    <row r="33" spans="1:3">
      <c r="A33" s="4" t="s">
        <v>65</v>
      </c>
      <c r="B33" s="5" t="n">
        <v>-19400000</v>
      </c>
      <c r="C33" s="5" t="n">
        <v>-20282000</v>
      </c>
    </row>
    <row r="34" spans="1:3">
      <c r="A34" s="4" t="s">
        <v>66</v>
      </c>
      <c r="B34" s="5" t="n">
        <v>607297000</v>
      </c>
      <c r="C34" s="5" t="n">
        <v>588126000</v>
      </c>
    </row>
    <row r="35" spans="1:3">
      <c r="A35" s="4" t="s">
        <v>67</v>
      </c>
      <c r="B35" s="6" t="n">
        <v>4436002000</v>
      </c>
      <c r="C35" s="6" t="n">
        <v>352450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2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27</v>
      </c>
      <c r="B12" s="4" t="s">
        <v>283</v>
      </c>
    </row>
    <row r="13" spans="1:2">
      <c r="A13" s="4" t="s">
        <v>284</v>
      </c>
      <c r="B13" s="4" t="s">
        <v>285</v>
      </c>
    </row>
    <row r="14" spans="1:2">
      <c r="A14" s="4" t="s">
        <v>286</v>
      </c>
      <c r="B14" s="4" t="s">
        <v>287</v>
      </c>
    </row>
    <row r="15" spans="1:2">
      <c r="A15" s="4" t="s">
        <v>230</v>
      </c>
      <c r="B15" s="4" t="s">
        <v>288</v>
      </c>
    </row>
    <row r="16" spans="1:2">
      <c r="A16" s="4" t="s">
        <v>289</v>
      </c>
      <c r="B16" s="4" t="s">
        <v>290</v>
      </c>
    </row>
    <row r="17" spans="1:2">
      <c r="A17" s="4" t="s">
        <v>291</v>
      </c>
      <c r="B17" s="4" t="s">
        <v>292</v>
      </c>
    </row>
    <row r="18" spans="1:2">
      <c r="A18" s="4" t="s">
        <v>236</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245</v>
      </c>
      <c r="B27" s="4" t="s">
        <v>310</v>
      </c>
    </row>
    <row r="28" spans="1:2">
      <c r="A28" s="4" t="s">
        <v>311</v>
      </c>
      <c r="B28" s="4" t="s">
        <v>312</v>
      </c>
    </row>
    <row r="29" spans="1:2">
      <c r="A29" s="4" t="s">
        <v>313</v>
      </c>
      <c r="B29" s="4" t="s">
        <v>314</v>
      </c>
    </row>
    <row r="30" spans="1:2">
      <c r="A30" s="4" t="s">
        <v>315</v>
      </c>
      <c r="B30"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31</v>
      </c>
    </row>
    <row r="4" spans="1:2">
      <c r="A4" s="4" t="s">
        <v>330</v>
      </c>
      <c r="B4" s="4" t="s">
        <v>331</v>
      </c>
    </row>
    <row r="5" spans="1:2">
      <c r="A5" s="4" t="s">
        <v>289</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50000000</v>
      </c>
      <c r="C4" s="5" t="n">
        <v>50000000</v>
      </c>
    </row>
    <row r="5" spans="1:3">
      <c r="A5" s="4" t="s">
        <v>72</v>
      </c>
      <c r="B5" s="5" t="n">
        <v>0</v>
      </c>
      <c r="C5" s="5" t="n">
        <v>0</v>
      </c>
    </row>
    <row r="6" spans="1:3">
      <c r="A6" s="4" t="s">
        <v>73</v>
      </c>
      <c r="B6" s="7" t="n">
        <v>0.01</v>
      </c>
      <c r="C6" s="7" t="n">
        <v>0.01</v>
      </c>
    </row>
    <row r="7" spans="1:3">
      <c r="A7" s="4" t="s">
        <v>74</v>
      </c>
      <c r="B7" s="5" t="n">
        <v>100000000</v>
      </c>
      <c r="C7" s="5" t="n">
        <v>100000000</v>
      </c>
    </row>
    <row r="8" spans="1:3">
      <c r="A8" s="4" t="s">
        <v>75</v>
      </c>
      <c r="B8" s="5" t="n">
        <v>53596105</v>
      </c>
      <c r="C8" s="5" t="n">
        <v>54875237</v>
      </c>
    </row>
    <row r="9" spans="1:3">
      <c r="A9" s="4" t="s">
        <v>76</v>
      </c>
      <c r="B9" s="5" t="n">
        <v>53596105</v>
      </c>
      <c r="C9" s="5" t="n">
        <v>54875237</v>
      </c>
    </row>
    <row r="10" spans="1:3">
      <c r="A10" s="4" t="s">
        <v>77</v>
      </c>
      <c r="B10" s="5" t="n">
        <v>2678800</v>
      </c>
      <c r="C10" s="5" t="n">
        <v>2800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5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4</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402</v>
      </c>
      <c r="C1" s="2" t="s">
        <v>2</v>
      </c>
      <c r="D1" s="2" t="s">
        <v>32</v>
      </c>
      <c r="E1" s="2" t="s">
        <v>79</v>
      </c>
    </row>
    <row r="2" spans="1:5">
      <c r="A2" s="3" t="s">
        <v>403</v>
      </c>
    </row>
    <row r="3" spans="1:5">
      <c r="A3" s="4" t="s">
        <v>404</v>
      </c>
      <c r="C3" s="4" t="s">
        <v>405</v>
      </c>
    </row>
    <row r="4" spans="1:5">
      <c r="A4" s="4" t="s">
        <v>406</v>
      </c>
      <c r="C4" s="6" t="n">
        <v>191800000</v>
      </c>
    </row>
    <row r="5" spans="1:5">
      <c r="A5" s="4" t="s">
        <v>407</v>
      </c>
      <c r="C5" s="6" t="n">
        <v>0</v>
      </c>
    </row>
    <row r="6" spans="1:5">
      <c r="A6" s="4" t="s">
        <v>408</v>
      </c>
      <c r="C6" s="4" t="s">
        <v>409</v>
      </c>
    </row>
    <row r="7" spans="1:5">
      <c r="A7" s="4" t="s">
        <v>410</v>
      </c>
      <c r="C7" s="4" t="s">
        <v>411</v>
      </c>
    </row>
    <row r="8" spans="1:5">
      <c r="A8" s="4" t="s">
        <v>412</v>
      </c>
      <c r="C8" s="4" t="s">
        <v>413</v>
      </c>
    </row>
    <row r="9" spans="1:5">
      <c r="A9" s="4" t="s">
        <v>414</v>
      </c>
      <c r="C9" s="4" t="s">
        <v>415</v>
      </c>
    </row>
    <row r="10" spans="1:5">
      <c r="A10" s="4" t="s">
        <v>416</v>
      </c>
      <c r="C10" s="6" t="n">
        <v>0</v>
      </c>
      <c r="D10" s="6" t="n">
        <v>0</v>
      </c>
    </row>
    <row r="11" spans="1:5">
      <c r="A11" s="4" t="s">
        <v>417</v>
      </c>
      <c r="C11" s="5" t="n">
        <v>0</v>
      </c>
      <c r="D11" s="5" t="n">
        <v>0</v>
      </c>
      <c r="E11" s="6" t="n">
        <v>0</v>
      </c>
    </row>
    <row r="12" spans="1:5">
      <c r="A12" s="4" t="s">
        <v>418</v>
      </c>
      <c r="C12" s="5" t="n">
        <v>17000</v>
      </c>
    </row>
    <row r="13" spans="1:5">
      <c r="A13" s="4" t="s">
        <v>419</v>
      </c>
      <c r="C13" s="5" t="n">
        <v>-2816000</v>
      </c>
      <c r="D13" s="6" t="n">
        <v>-2361000</v>
      </c>
      <c r="E13" s="6" t="n">
        <v>-1256000</v>
      </c>
    </row>
    <row r="14" spans="1:5">
      <c r="A14" s="4" t="s">
        <v>420</v>
      </c>
    </row>
    <row r="15" spans="1:5">
      <c r="A15" s="3" t="s">
        <v>403</v>
      </c>
    </row>
    <row r="16" spans="1:5">
      <c r="A16" s="4" t="s">
        <v>421</v>
      </c>
      <c r="C16" s="5" t="n">
        <v>6600000</v>
      </c>
    </row>
    <row r="17" spans="1:5">
      <c r="A17" s="4" t="s">
        <v>419</v>
      </c>
      <c r="C17" s="6" t="n">
        <v>2300000</v>
      </c>
    </row>
    <row r="18" spans="1:5">
      <c r="A18" s="4" t="s">
        <v>422</v>
      </c>
    </row>
    <row r="19" spans="1:5">
      <c r="A19" s="3" t="s">
        <v>403</v>
      </c>
    </row>
    <row r="20" spans="1:5">
      <c r="A20" s="4" t="s">
        <v>423</v>
      </c>
      <c r="C20" s="4" t="s">
        <v>409</v>
      </c>
    </row>
    <row r="21" spans="1:5">
      <c r="A21" s="4" t="s">
        <v>424</v>
      </c>
      <c r="C21" s="6" t="n">
        <v>250000</v>
      </c>
    </row>
    <row r="22" spans="1:5">
      <c r="A22" s="4" t="s">
        <v>425</v>
      </c>
      <c r="C22" s="4" t="s">
        <v>426</v>
      </c>
    </row>
    <row r="23" spans="1:5">
      <c r="A23" s="4" t="s">
        <v>427</v>
      </c>
    </row>
    <row r="24" spans="1:5">
      <c r="A24" s="3" t="s">
        <v>403</v>
      </c>
    </row>
    <row r="25" spans="1:5">
      <c r="A25" s="4" t="s">
        <v>423</v>
      </c>
      <c r="C25" s="4" t="s">
        <v>428</v>
      </c>
    </row>
    <row r="26" spans="1:5">
      <c r="A26" s="4" t="s">
        <v>425</v>
      </c>
      <c r="C26" s="4" t="s">
        <v>428</v>
      </c>
    </row>
    <row r="27" spans="1:5">
      <c r="A27" s="4" t="s">
        <v>429</v>
      </c>
    </row>
    <row r="28" spans="1:5">
      <c r="A28" s="3" t="s">
        <v>403</v>
      </c>
    </row>
    <row r="29" spans="1:5">
      <c r="A29" s="4" t="s">
        <v>430</v>
      </c>
      <c r="B29" s="4" t="s">
        <v>431</v>
      </c>
    </row>
    <row r="30" spans="1:5">
      <c r="A30" s="4" t="s">
        <v>432</v>
      </c>
    </row>
    <row r="31" spans="1:5">
      <c r="A31" s="3" t="s">
        <v>403</v>
      </c>
    </row>
    <row r="32" spans="1:5">
      <c r="A32" s="4" t="s">
        <v>433</v>
      </c>
      <c r="C32" s="5" t="n">
        <v>9440</v>
      </c>
      <c r="D32" s="5" t="n">
        <v>366002</v>
      </c>
      <c r="E32"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35</v>
      </c>
      <c r="J1" s="2" t="s">
        <v>1</v>
      </c>
    </row>
    <row r="2" spans="1:12">
      <c r="B2" s="2" t="s">
        <v>2</v>
      </c>
      <c r="C2" s="2" t="s">
        <v>436</v>
      </c>
      <c r="D2" s="2" t="s">
        <v>4</v>
      </c>
      <c r="E2" s="2" t="s">
        <v>437</v>
      </c>
      <c r="F2" s="2" t="s">
        <v>32</v>
      </c>
      <c r="G2" s="2" t="s">
        <v>438</v>
      </c>
      <c r="H2" s="2" t="s">
        <v>439</v>
      </c>
      <c r="I2" s="2" t="s">
        <v>440</v>
      </c>
      <c r="J2" s="2" t="s">
        <v>2</v>
      </c>
      <c r="K2" s="2" t="s">
        <v>32</v>
      </c>
      <c r="L2" s="2" t="s">
        <v>79</v>
      </c>
    </row>
    <row r="3" spans="1:12">
      <c r="A3" s="3" t="s">
        <v>441</v>
      </c>
    </row>
    <row r="4" spans="1:12">
      <c r="A4" s="4" t="s">
        <v>442</v>
      </c>
      <c r="B4" s="6" t="n">
        <v>11309</v>
      </c>
      <c r="C4" s="6" t="n">
        <v>9497</v>
      </c>
      <c r="D4" s="6" t="n">
        <v>5907</v>
      </c>
      <c r="E4" s="6" t="n">
        <v>7477</v>
      </c>
      <c r="F4" s="6" t="n">
        <v>6875</v>
      </c>
      <c r="G4" s="6" t="n">
        <v>5742</v>
      </c>
      <c r="H4" s="6" t="n">
        <v>5585</v>
      </c>
      <c r="I4" s="6" t="n">
        <v>6405</v>
      </c>
      <c r="J4" s="6" t="n">
        <v>34190</v>
      </c>
      <c r="K4" s="6" t="n">
        <v>24607</v>
      </c>
      <c r="L4" s="6" t="n">
        <v>22327</v>
      </c>
    </row>
    <row r="5" spans="1:12">
      <c r="A5" s="4" t="s">
        <v>443</v>
      </c>
      <c r="B5" s="5" t="n">
        <v>50940037</v>
      </c>
      <c r="C5" s="5" t="n">
        <v>50982633</v>
      </c>
      <c r="D5" s="5" t="n">
        <v>51026985</v>
      </c>
      <c r="E5" s="5" t="n">
        <v>51569683</v>
      </c>
      <c r="F5" s="5" t="n">
        <v>51982009</v>
      </c>
      <c r="G5" s="5" t="n">
        <v>51940055</v>
      </c>
      <c r="H5" s="5" t="n">
        <v>52074889</v>
      </c>
      <c r="I5" s="5" t="n">
        <v>51862146</v>
      </c>
      <c r="J5" s="5" t="n">
        <v>51128914</v>
      </c>
      <c r="K5" s="5" t="n">
        <v>51965036</v>
      </c>
      <c r="L5" s="5" t="n">
        <v>52470513</v>
      </c>
    </row>
    <row r="6" spans="1:12">
      <c r="A6" s="4" t="s">
        <v>444</v>
      </c>
      <c r="J6" s="5" t="n">
        <v>1119394</v>
      </c>
      <c r="K6" s="5" t="n">
        <v>1106896</v>
      </c>
      <c r="L6" s="5" t="n">
        <v>1097258</v>
      </c>
    </row>
    <row r="7" spans="1:12">
      <c r="A7" s="4" t="s">
        <v>445</v>
      </c>
      <c r="B7" s="5" t="n">
        <v>52102511</v>
      </c>
      <c r="C7" s="5" t="n">
        <v>52093009</v>
      </c>
      <c r="D7" s="5" t="n">
        <v>52137475</v>
      </c>
      <c r="E7" s="5" t="n">
        <v>52663921</v>
      </c>
      <c r="F7" s="5" t="n">
        <v>53092652</v>
      </c>
      <c r="G7" s="5" t="n">
        <v>53023850</v>
      </c>
      <c r="H7" s="5" t="n">
        <v>53166560</v>
      </c>
      <c r="I7" s="5" t="n">
        <v>53003621</v>
      </c>
      <c r="J7" s="5" t="n">
        <v>52248308</v>
      </c>
      <c r="K7" s="5" t="n">
        <v>53071932</v>
      </c>
      <c r="L7" s="5" t="n">
        <v>53567771</v>
      </c>
    </row>
    <row r="8" spans="1:12">
      <c r="A8" s="3" t="s">
        <v>117</v>
      </c>
    </row>
    <row r="9" spans="1:12">
      <c r="A9" s="4" t="s">
        <v>118</v>
      </c>
      <c r="B9" s="7" t="n">
        <v>0.22</v>
      </c>
      <c r="C9" s="7" t="n">
        <v>0.19</v>
      </c>
      <c r="D9" s="7" t="n">
        <v>0.12</v>
      </c>
      <c r="E9" s="7" t="n">
        <v>0.14</v>
      </c>
      <c r="F9" s="7" t="n">
        <v>0.13</v>
      </c>
      <c r="G9" s="7" t="n">
        <v>0.11</v>
      </c>
      <c r="H9" s="7" t="n">
        <v>0.11</v>
      </c>
      <c r="I9" s="7" t="n">
        <v>0.12</v>
      </c>
      <c r="J9" s="7" t="n">
        <v>0.67</v>
      </c>
      <c r="K9" s="7" t="n">
        <v>0.47</v>
      </c>
      <c r="L9" s="7" t="n">
        <v>0.43</v>
      </c>
    </row>
    <row r="10" spans="1:12">
      <c r="A10" s="4" t="s">
        <v>119</v>
      </c>
      <c r="B10" s="7" t="n">
        <v>0.22</v>
      </c>
      <c r="C10" s="7" t="n">
        <v>0.18</v>
      </c>
      <c r="D10" s="7" t="n">
        <v>0.11</v>
      </c>
      <c r="E10" s="7" t="n">
        <v>0.14</v>
      </c>
      <c r="F10" s="7" t="n">
        <v>0.13</v>
      </c>
      <c r="G10" s="7" t="n">
        <v>0.11</v>
      </c>
      <c r="H10" s="7" t="n">
        <v>0.11</v>
      </c>
      <c r="I10" s="7" t="n">
        <v>0.12</v>
      </c>
      <c r="J10" s="7" t="n">
        <v>0.65</v>
      </c>
      <c r="K10" s="7" t="n">
        <v>0.46</v>
      </c>
      <c r="L10" s="7" t="n">
        <v>0.4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45541</v>
      </c>
      <c r="C4" s="6" t="n">
        <v>118586</v>
      </c>
      <c r="D4" s="6" t="n">
        <v>103814</v>
      </c>
    </row>
    <row r="5" spans="1:4">
      <c r="A5" s="3" t="s">
        <v>82</v>
      </c>
    </row>
    <row r="6" spans="1:4">
      <c r="A6" s="4" t="s">
        <v>83</v>
      </c>
      <c r="B6" s="5" t="n">
        <v>866</v>
      </c>
      <c r="C6" s="5" t="n">
        <v>1608</v>
      </c>
      <c r="D6" s="5" t="n">
        <v>2468</v>
      </c>
    </row>
    <row r="7" spans="1:4">
      <c r="A7" s="4" t="s">
        <v>84</v>
      </c>
      <c r="B7" s="5" t="n">
        <v>114</v>
      </c>
      <c r="C7" s="5" t="n">
        <v>162</v>
      </c>
      <c r="D7" s="5" t="n">
        <v>178</v>
      </c>
    </row>
    <row r="8" spans="1:4">
      <c r="A8" s="4" t="s">
        <v>85</v>
      </c>
      <c r="B8" s="5" t="n">
        <v>1529</v>
      </c>
      <c r="C8" s="5" t="n">
        <v>1638</v>
      </c>
      <c r="D8" s="5" t="n">
        <v>1425</v>
      </c>
    </row>
    <row r="9" spans="1:4">
      <c r="A9" s="4" t="s">
        <v>86</v>
      </c>
      <c r="B9" s="5" t="n">
        <v>495</v>
      </c>
      <c r="C9" s="5" t="n">
        <v>624</v>
      </c>
      <c r="D9" s="5" t="n">
        <v>47</v>
      </c>
    </row>
    <row r="10" spans="1:4">
      <c r="A10" s="4" t="s">
        <v>87</v>
      </c>
      <c r="B10" s="5" t="n">
        <v>1147</v>
      </c>
      <c r="C10" s="5" t="n">
        <v>724</v>
      </c>
      <c r="D10" s="5" t="n">
        <v>747</v>
      </c>
    </row>
    <row r="11" spans="1:4">
      <c r="A11" s="4" t="s">
        <v>88</v>
      </c>
      <c r="B11" s="5" t="n">
        <v>149692</v>
      </c>
      <c r="C11" s="5" t="n">
        <v>123342</v>
      </c>
      <c r="D11" s="5" t="n">
        <v>108679</v>
      </c>
    </row>
    <row r="12" spans="1:4">
      <c r="A12" s="3" t="s">
        <v>89</v>
      </c>
    </row>
    <row r="13" spans="1:4">
      <c r="A13" s="4" t="s">
        <v>90</v>
      </c>
      <c r="B13" s="5" t="n">
        <v>24124</v>
      </c>
      <c r="C13" s="5" t="n">
        <v>18479</v>
      </c>
      <c r="D13" s="5" t="n">
        <v>18041</v>
      </c>
    </row>
    <row r="14" spans="1:4">
      <c r="A14" s="4" t="s">
        <v>91</v>
      </c>
      <c r="B14" s="5" t="n">
        <v>6</v>
      </c>
      <c r="C14" s="5" t="n">
        <v>5</v>
      </c>
    </row>
    <row r="15" spans="1:4">
      <c r="A15" s="4" t="s">
        <v>92</v>
      </c>
      <c r="B15" s="5" t="n">
        <v>3007</v>
      </c>
      <c r="C15" s="5" t="n">
        <v>1967</v>
      </c>
      <c r="D15" s="5" t="n">
        <v>2472</v>
      </c>
    </row>
    <row r="16" spans="1:4">
      <c r="A16" s="4" t="s">
        <v>93</v>
      </c>
      <c r="B16" s="5" t="n">
        <v>27137</v>
      </c>
      <c r="C16" s="5" t="n">
        <v>20451</v>
      </c>
      <c r="D16" s="5" t="n">
        <v>20513</v>
      </c>
    </row>
    <row r="17" spans="1:4">
      <c r="A17" s="4" t="s">
        <v>94</v>
      </c>
      <c r="B17" s="5" t="n">
        <v>122555</v>
      </c>
      <c r="C17" s="5" t="n">
        <v>102891</v>
      </c>
      <c r="D17" s="5" t="n">
        <v>88166</v>
      </c>
    </row>
    <row r="18" spans="1:4">
      <c r="A18" s="4" t="s">
        <v>95</v>
      </c>
      <c r="B18" s="5" t="n">
        <v>7180</v>
      </c>
      <c r="C18" s="5" t="n">
        <v>6667</v>
      </c>
      <c r="D18" s="5" t="n">
        <v>3313</v>
      </c>
    </row>
    <row r="19" spans="1:4">
      <c r="A19" s="4" t="s">
        <v>96</v>
      </c>
      <c r="B19" s="5" t="n">
        <v>115375</v>
      </c>
      <c r="C19" s="5" t="n">
        <v>96224</v>
      </c>
      <c r="D19" s="5" t="n">
        <v>84853</v>
      </c>
    </row>
    <row r="20" spans="1:4">
      <c r="A20" s="3" t="s">
        <v>97</v>
      </c>
    </row>
    <row r="21" spans="1:4">
      <c r="A21" s="4" t="s">
        <v>98</v>
      </c>
      <c r="B21" s="5" t="n">
        <v>8484</v>
      </c>
      <c r="C21" s="5" t="n">
        <v>7923</v>
      </c>
      <c r="D21" s="5" t="n">
        <v>7492</v>
      </c>
    </row>
    <row r="22" spans="1:4">
      <c r="A22" s="4" t="s">
        <v>99</v>
      </c>
      <c r="B22" s="5" t="n">
        <v>865</v>
      </c>
      <c r="C22" s="5" t="n">
        <v>917</v>
      </c>
      <c r="D22" s="5" t="n">
        <v>591</v>
      </c>
    </row>
    <row r="23" spans="1:4">
      <c r="A23" s="4" t="s">
        <v>100</v>
      </c>
      <c r="B23" s="5" t="n">
        <v>573</v>
      </c>
      <c r="C23" s="5" t="n">
        <v>535</v>
      </c>
      <c r="D23" s="5" t="n">
        <v>532</v>
      </c>
    </row>
    <row r="24" spans="1:4">
      <c r="A24" s="4" t="s">
        <v>101</v>
      </c>
      <c r="B24" s="5" t="n">
        <v>3020</v>
      </c>
      <c r="C24" s="5" t="n">
        <v>2432</v>
      </c>
      <c r="D24" s="5" t="n">
        <v>6258</v>
      </c>
    </row>
    <row r="25" spans="1:4">
      <c r="A25" s="4" t="s">
        <v>102</v>
      </c>
      <c r="B25" s="5" t="n">
        <v>1188</v>
      </c>
      <c r="C25" s="5" t="n">
        <v>1225</v>
      </c>
      <c r="D25" s="5" t="n">
        <v>1165</v>
      </c>
    </row>
    <row r="26" spans="1:4">
      <c r="A26" s="4" t="s">
        <v>103</v>
      </c>
      <c r="B26" s="5" t="n">
        <v>60</v>
      </c>
      <c r="C26" s="5" t="n">
        <v>8</v>
      </c>
      <c r="D26" s="5" t="n">
        <v>18</v>
      </c>
    </row>
    <row r="27" spans="1:4">
      <c r="A27" s="4" t="s">
        <v>104</v>
      </c>
      <c r="B27" s="5" t="n">
        <v>14190</v>
      </c>
      <c r="C27" s="5" t="n">
        <v>13040</v>
      </c>
      <c r="D27" s="5" t="n">
        <v>16056</v>
      </c>
    </row>
    <row r="28" spans="1:4">
      <c r="A28" s="3" t="s">
        <v>105</v>
      </c>
    </row>
    <row r="29" spans="1:4">
      <c r="A29" s="4" t="s">
        <v>106</v>
      </c>
      <c r="B29" s="5" t="n">
        <v>48828</v>
      </c>
      <c r="C29" s="5" t="n">
        <v>44737</v>
      </c>
      <c r="D29" s="5" t="n">
        <v>41407</v>
      </c>
    </row>
    <row r="30" spans="1:4">
      <c r="A30" s="4" t="s">
        <v>107</v>
      </c>
      <c r="B30" s="5" t="n">
        <v>10809</v>
      </c>
      <c r="C30" s="5" t="n">
        <v>9876</v>
      </c>
      <c r="D30" s="5" t="n">
        <v>9258</v>
      </c>
    </row>
    <row r="31" spans="1:4">
      <c r="A31" s="4" t="s">
        <v>108</v>
      </c>
      <c r="B31" s="5" t="n">
        <v>5135</v>
      </c>
      <c r="C31" s="5" t="n">
        <v>5204</v>
      </c>
      <c r="D31" s="5" t="n">
        <v>4516</v>
      </c>
    </row>
    <row r="32" spans="1:4">
      <c r="A32" s="4" t="s">
        <v>109</v>
      </c>
      <c r="B32" s="5" t="n">
        <v>3217</v>
      </c>
      <c r="C32" s="5" t="n">
        <v>3715</v>
      </c>
      <c r="D32" s="5" t="n">
        <v>2901</v>
      </c>
    </row>
    <row r="33" spans="1:4">
      <c r="A33" s="4" t="s">
        <v>110</v>
      </c>
      <c r="B33" s="5" t="n">
        <v>2965</v>
      </c>
      <c r="C33" s="5" t="n">
        <v>2633</v>
      </c>
      <c r="D33" s="5" t="n">
        <v>2469</v>
      </c>
    </row>
    <row r="34" spans="1:4">
      <c r="A34" s="4" t="s">
        <v>111</v>
      </c>
      <c r="B34" s="5" t="n">
        <v>2037</v>
      </c>
      <c r="C34" s="5" t="n">
        <v>1989</v>
      </c>
      <c r="D34" s="5" t="n">
        <v>2131</v>
      </c>
    </row>
    <row r="35" spans="1:4">
      <c r="A35" s="4" t="s">
        <v>112</v>
      </c>
      <c r="B35" s="5" t="n">
        <v>4503</v>
      </c>
      <c r="C35" s="5" t="n">
        <v>4537</v>
      </c>
      <c r="D35" s="5" t="n">
        <v>4752</v>
      </c>
    </row>
    <row r="36" spans="1:4">
      <c r="A36" s="4" t="s">
        <v>113</v>
      </c>
      <c r="B36" s="5" t="n">
        <v>77494</v>
      </c>
      <c r="C36" s="5" t="n">
        <v>72691</v>
      </c>
      <c r="D36" s="5" t="n">
        <v>67434</v>
      </c>
    </row>
    <row r="37" spans="1:4">
      <c r="A37" s="4" t="s">
        <v>114</v>
      </c>
      <c r="B37" s="5" t="n">
        <v>52071</v>
      </c>
      <c r="C37" s="5" t="n">
        <v>36573</v>
      </c>
      <c r="D37" s="5" t="n">
        <v>33475</v>
      </c>
    </row>
    <row r="38" spans="1:4">
      <c r="A38" s="4" t="s">
        <v>115</v>
      </c>
      <c r="B38" s="5" t="n">
        <v>17881</v>
      </c>
      <c r="C38" s="5" t="n">
        <v>11966</v>
      </c>
      <c r="D38" s="5" t="n">
        <v>11148</v>
      </c>
    </row>
    <row r="39" spans="1:4">
      <c r="A39" s="4" t="s">
        <v>116</v>
      </c>
      <c r="B39" s="6" t="n">
        <v>34190</v>
      </c>
      <c r="C39" s="6" t="n">
        <v>24607</v>
      </c>
      <c r="D39" s="6" t="n">
        <v>22327</v>
      </c>
    </row>
    <row r="40" spans="1:4">
      <c r="A40" s="3" t="s">
        <v>117</v>
      </c>
    </row>
    <row r="41" spans="1:4">
      <c r="A41" s="4" t="s">
        <v>118</v>
      </c>
      <c r="B41" s="7" t="n">
        <v>0.67</v>
      </c>
      <c r="C41" s="7" t="n">
        <v>0.47</v>
      </c>
      <c r="D41" s="7" t="n">
        <v>0.43</v>
      </c>
    </row>
    <row r="42" spans="1:4">
      <c r="A42" s="4" t="s">
        <v>119</v>
      </c>
      <c r="B42" s="7" t="n">
        <v>0.65</v>
      </c>
      <c r="C42" s="7" t="n">
        <v>0.46</v>
      </c>
      <c r="D42" s="7" t="n">
        <v>0.42</v>
      </c>
    </row>
    <row r="43" spans="1:4">
      <c r="A43" s="3" t="s">
        <v>120</v>
      </c>
    </row>
    <row r="44" spans="1:4">
      <c r="A44" s="4" t="s">
        <v>118</v>
      </c>
      <c r="B44" s="5" t="n">
        <v>51128914</v>
      </c>
      <c r="C44" s="5" t="n">
        <v>51965036</v>
      </c>
      <c r="D44" s="5" t="n">
        <v>52470513</v>
      </c>
    </row>
    <row r="45" spans="1:4">
      <c r="A45" s="4" t="s">
        <v>119</v>
      </c>
      <c r="B45" s="5" t="n">
        <v>52248308</v>
      </c>
      <c r="C45" s="5" t="n">
        <v>53071932</v>
      </c>
      <c r="D45" s="5" t="n">
        <v>535677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9</v>
      </c>
    </row>
    <row r="3" spans="1:4">
      <c r="A3" s="3" t="s">
        <v>403</v>
      </c>
    </row>
    <row r="4" spans="1:4">
      <c r="A4" s="4" t="s">
        <v>447</v>
      </c>
      <c r="B4" s="6" t="n">
        <v>3637</v>
      </c>
      <c r="C4" s="6" t="n">
        <v>-2807</v>
      </c>
    </row>
    <row r="5" spans="1:4">
      <c r="A5" s="4" t="s">
        <v>132</v>
      </c>
      <c r="B5" s="5" t="n">
        <v>38088</v>
      </c>
      <c r="C5" s="5" t="n">
        <v>19617</v>
      </c>
      <c r="D5" s="6" t="n">
        <v>21121</v>
      </c>
    </row>
    <row r="6" spans="1:4">
      <c r="A6" s="4" t="s">
        <v>127</v>
      </c>
      <c r="B6" s="5" t="n">
        <v>-1444</v>
      </c>
      <c r="C6" s="5" t="n">
        <v>1138</v>
      </c>
    </row>
    <row r="7" spans="1:4">
      <c r="A7" s="4" t="s">
        <v>128</v>
      </c>
      <c r="B7" s="5" t="n">
        <v>2193</v>
      </c>
      <c r="C7" s="5" t="n">
        <v>-1669</v>
      </c>
    </row>
    <row r="8" spans="1:4">
      <c r="A8" s="4" t="s">
        <v>448</v>
      </c>
      <c r="B8" s="5" t="n">
        <v>1806</v>
      </c>
      <c r="C8" s="5" t="n">
        <v>-2092</v>
      </c>
    </row>
    <row r="9" spans="1:4">
      <c r="A9" s="4" t="s">
        <v>133</v>
      </c>
    </row>
    <row r="10" spans="1:4">
      <c r="A10" s="3" t="s">
        <v>403</v>
      </c>
    </row>
    <row r="11" spans="1:4">
      <c r="A11" s="4" t="s">
        <v>418</v>
      </c>
      <c r="B11" s="5" t="n">
        <v>-197</v>
      </c>
      <c r="C11" s="5" t="n">
        <v>-221</v>
      </c>
    </row>
    <row r="12" spans="1:4">
      <c r="A12" s="4" t="s">
        <v>449</v>
      </c>
      <c r="B12" s="5" t="n">
        <v>-399</v>
      </c>
      <c r="C12" s="5" t="n">
        <v>-430</v>
      </c>
    </row>
    <row r="13" spans="1:4">
      <c r="A13" s="4" t="s">
        <v>132</v>
      </c>
      <c r="B13" s="5" t="n">
        <v>-596</v>
      </c>
      <c r="C13" s="5" t="n">
        <v>-651</v>
      </c>
    </row>
    <row r="14" spans="1:4">
      <c r="A14" s="4" t="s">
        <v>127</v>
      </c>
      <c r="B14" s="5" t="n">
        <v>209</v>
      </c>
      <c r="C14" s="5" t="n">
        <v>228</v>
      </c>
    </row>
    <row r="15" spans="1:4">
      <c r="A15" s="4" t="s">
        <v>128</v>
      </c>
      <c r="B15" s="6" t="n">
        <v>-387</v>
      </c>
      <c r="C15" s="6" t="n">
        <v>-4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03</v>
      </c>
    </row>
    <row r="3" spans="1:3">
      <c r="A3" s="4" t="s">
        <v>451</v>
      </c>
      <c r="B3" s="6" t="n">
        <v>21254</v>
      </c>
      <c r="C3" s="6" t="n">
        <v>77577</v>
      </c>
    </row>
    <row r="4" spans="1:3">
      <c r="A4" s="4" t="s">
        <v>452</v>
      </c>
      <c r="B4" s="5" t="n">
        <v>383</v>
      </c>
      <c r="C4" s="5" t="n">
        <v>665</v>
      </c>
    </row>
    <row r="5" spans="1:3">
      <c r="A5" s="4" t="s">
        <v>453</v>
      </c>
      <c r="B5" s="5" t="n">
        <v>-6</v>
      </c>
      <c r="C5" s="5" t="n">
        <v>-147</v>
      </c>
    </row>
    <row r="6" spans="1:3">
      <c r="A6" s="4" t="s">
        <v>454</v>
      </c>
      <c r="B6" s="5" t="n">
        <v>21631</v>
      </c>
      <c r="C6" s="5" t="n">
        <v>78095</v>
      </c>
    </row>
    <row r="7" spans="1:3">
      <c r="A7" s="4" t="s">
        <v>455</v>
      </c>
      <c r="B7" s="5" t="n">
        <v>42772</v>
      </c>
      <c r="C7" s="5" t="n">
        <v>66876</v>
      </c>
    </row>
    <row r="8" spans="1:3">
      <c r="A8" s="4" t="s">
        <v>456</v>
      </c>
      <c r="B8" s="5" t="n">
        <v>4561</v>
      </c>
      <c r="C8" s="5" t="n">
        <v>4253</v>
      </c>
    </row>
    <row r="9" spans="1:3">
      <c r="A9" s="4" t="s">
        <v>457</v>
      </c>
      <c r="B9" s="5" t="n">
        <v>-1301</v>
      </c>
      <c r="C9" s="5" t="n">
        <v>-7578</v>
      </c>
    </row>
    <row r="10" spans="1:3">
      <c r="A10" s="4" t="s">
        <v>458</v>
      </c>
      <c r="B10" s="5" t="n">
        <v>46032</v>
      </c>
      <c r="C10" s="5" t="n">
        <v>63551</v>
      </c>
    </row>
    <row r="11" spans="1:3">
      <c r="A11" s="4" t="s">
        <v>459</v>
      </c>
      <c r="B11" s="5" t="n">
        <v>64026</v>
      </c>
      <c r="C11" s="5" t="n">
        <v>144453</v>
      </c>
    </row>
    <row r="12" spans="1:3">
      <c r="A12" s="4" t="s">
        <v>460</v>
      </c>
      <c r="B12" s="5" t="n">
        <v>4944</v>
      </c>
      <c r="C12" s="5" t="n">
        <v>4918</v>
      </c>
    </row>
    <row r="13" spans="1:3">
      <c r="A13" s="4" t="s">
        <v>461</v>
      </c>
      <c r="B13" s="5" t="n">
        <v>-1307</v>
      </c>
      <c r="C13" s="5" t="n">
        <v>-7725</v>
      </c>
    </row>
    <row r="14" spans="1:3">
      <c r="A14" s="4" t="s">
        <v>462</v>
      </c>
      <c r="B14" s="5" t="n">
        <v>67663</v>
      </c>
      <c r="C14" s="5" t="n">
        <v>141646</v>
      </c>
    </row>
    <row r="15" spans="1:3">
      <c r="A15" s="4" t="s">
        <v>463</v>
      </c>
    </row>
    <row r="16" spans="1:3">
      <c r="A16" s="3" t="s">
        <v>403</v>
      </c>
    </row>
    <row r="17" spans="1:3">
      <c r="A17" s="4" t="s">
        <v>451</v>
      </c>
      <c r="B17" s="5" t="n">
        <v>13989</v>
      </c>
      <c r="C17" s="5" t="n">
        <v>29429</v>
      </c>
    </row>
    <row r="18" spans="1:3">
      <c r="A18" s="4" t="s">
        <v>452</v>
      </c>
      <c r="B18" s="5" t="n">
        <v>19</v>
      </c>
      <c r="C18" s="5" t="n">
        <v>112</v>
      </c>
    </row>
    <row r="19" spans="1:3">
      <c r="A19" s="4" t="s">
        <v>453</v>
      </c>
      <c r="B19" s="5" t="n">
        <v>-3</v>
      </c>
      <c r="C19" s="5" t="n">
        <v>-42</v>
      </c>
    </row>
    <row r="20" spans="1:3">
      <c r="A20" s="4" t="s">
        <v>454</v>
      </c>
      <c r="B20" s="5" t="n">
        <v>14005</v>
      </c>
      <c r="C20" s="5" t="n">
        <v>29499</v>
      </c>
    </row>
    <row r="21" spans="1:3">
      <c r="A21" s="4" t="s">
        <v>464</v>
      </c>
    </row>
    <row r="22" spans="1:3">
      <c r="A22" s="3" t="s">
        <v>403</v>
      </c>
    </row>
    <row r="23" spans="1:3">
      <c r="A23" s="4" t="s">
        <v>451</v>
      </c>
      <c r="B23" s="5" t="n">
        <v>1202</v>
      </c>
      <c r="C23" s="5" t="n">
        <v>4326</v>
      </c>
    </row>
    <row r="24" spans="1:3">
      <c r="A24" s="4" t="s">
        <v>452</v>
      </c>
      <c r="B24" s="5" t="n">
        <v>17</v>
      </c>
      <c r="C24" s="5" t="n">
        <v>89</v>
      </c>
    </row>
    <row r="25" spans="1:3">
      <c r="A25" s="4" t="s">
        <v>454</v>
      </c>
      <c r="B25" s="5" t="n">
        <v>1219</v>
      </c>
      <c r="C25" s="5" t="n">
        <v>4415</v>
      </c>
    </row>
    <row r="26" spans="1:3">
      <c r="A26" s="4" t="s">
        <v>465</v>
      </c>
    </row>
    <row r="27" spans="1:3">
      <c r="A27" s="3" t="s">
        <v>403</v>
      </c>
    </row>
    <row r="28" spans="1:3">
      <c r="A28" s="4" t="s">
        <v>455</v>
      </c>
      <c r="B28" s="5" t="n">
        <v>2</v>
      </c>
      <c r="C28" s="5" t="n">
        <v>1193</v>
      </c>
    </row>
    <row r="29" spans="1:3">
      <c r="A29" s="4" t="s">
        <v>457</v>
      </c>
      <c r="C29" s="5" t="n">
        <v>-48</v>
      </c>
    </row>
    <row r="30" spans="1:3">
      <c r="A30" s="4" t="s">
        <v>458</v>
      </c>
      <c r="B30" s="5" t="n">
        <v>2</v>
      </c>
      <c r="C30" s="5" t="n">
        <v>1145</v>
      </c>
    </row>
    <row r="31" spans="1:3">
      <c r="A31" s="4" t="s">
        <v>466</v>
      </c>
    </row>
    <row r="32" spans="1:3">
      <c r="A32" s="3" t="s">
        <v>403</v>
      </c>
    </row>
    <row r="33" spans="1:3">
      <c r="A33" s="4" t="s">
        <v>451</v>
      </c>
      <c r="C33" s="5" t="n">
        <v>11000</v>
      </c>
    </row>
    <row r="34" spans="1:3">
      <c r="A34" s="4" t="s">
        <v>452</v>
      </c>
      <c r="C34" s="5" t="n">
        <v>2</v>
      </c>
    </row>
    <row r="35" spans="1:3">
      <c r="A35" s="4" t="s">
        <v>453</v>
      </c>
      <c r="C35" s="5" t="n">
        <v>-40</v>
      </c>
    </row>
    <row r="36" spans="1:3">
      <c r="A36" s="4" t="s">
        <v>454</v>
      </c>
      <c r="C36" s="5" t="n">
        <v>10962</v>
      </c>
    </row>
    <row r="37" spans="1:3">
      <c r="A37" s="4" t="s">
        <v>467</v>
      </c>
    </row>
    <row r="38" spans="1:3">
      <c r="A38" s="3" t="s">
        <v>403</v>
      </c>
    </row>
    <row r="39" spans="1:3">
      <c r="A39" s="4" t="s">
        <v>451</v>
      </c>
      <c r="B39" s="5" t="n">
        <v>5284</v>
      </c>
      <c r="C39" s="5" t="n">
        <v>6948</v>
      </c>
    </row>
    <row r="40" spans="1:3">
      <c r="A40" s="4" t="s">
        <v>452</v>
      </c>
      <c r="B40" s="5" t="n">
        <v>325</v>
      </c>
      <c r="C40" s="5" t="n">
        <v>436</v>
      </c>
    </row>
    <row r="41" spans="1:3">
      <c r="A41" s="4" t="s">
        <v>453</v>
      </c>
      <c r="B41" s="5" t="n">
        <v>-3</v>
      </c>
      <c r="C41" s="5" t="n">
        <v>-3</v>
      </c>
    </row>
    <row r="42" spans="1:3">
      <c r="A42" s="4" t="s">
        <v>454</v>
      </c>
      <c r="B42" s="5" t="n">
        <v>5606</v>
      </c>
      <c r="C42" s="5" t="n">
        <v>7381</v>
      </c>
    </row>
    <row r="43" spans="1:3">
      <c r="A43" s="4" t="s">
        <v>468</v>
      </c>
    </row>
    <row r="44" spans="1:3">
      <c r="A44" s="3" t="s">
        <v>403</v>
      </c>
    </row>
    <row r="45" spans="1:3">
      <c r="A45" s="4" t="s">
        <v>451</v>
      </c>
      <c r="B45" s="5" t="n">
        <v>779</v>
      </c>
      <c r="C45" s="5" t="n">
        <v>878</v>
      </c>
    </row>
    <row r="46" spans="1:3">
      <c r="A46" s="4" t="s">
        <v>452</v>
      </c>
      <c r="B46" s="5" t="n">
        <v>22</v>
      </c>
      <c r="C46" s="5" t="n">
        <v>26</v>
      </c>
    </row>
    <row r="47" spans="1:3">
      <c r="A47" s="4" t="s">
        <v>454</v>
      </c>
      <c r="B47" s="5" t="n">
        <v>801</v>
      </c>
      <c r="C47" s="5" t="n">
        <v>904</v>
      </c>
    </row>
    <row r="48" spans="1:3">
      <c r="A48" s="4" t="s">
        <v>145</v>
      </c>
    </row>
    <row r="49" spans="1:3">
      <c r="A49" s="3" t="s">
        <v>403</v>
      </c>
    </row>
    <row r="50" spans="1:3">
      <c r="A50" s="4" t="s">
        <v>455</v>
      </c>
      <c r="B50" s="5" t="n">
        <v>42770</v>
      </c>
      <c r="C50" s="5" t="n">
        <v>65683</v>
      </c>
    </row>
    <row r="51" spans="1:3">
      <c r="A51" s="4" t="s">
        <v>456</v>
      </c>
      <c r="B51" s="5" t="n">
        <v>4561</v>
      </c>
      <c r="C51" s="5" t="n">
        <v>4253</v>
      </c>
    </row>
    <row r="52" spans="1:3">
      <c r="A52" s="4" t="s">
        <v>457</v>
      </c>
      <c r="B52" s="5" t="n">
        <v>-1301</v>
      </c>
      <c r="C52" s="5" t="n">
        <v>-7530</v>
      </c>
    </row>
    <row r="53" spans="1:3">
      <c r="A53" s="4" t="s">
        <v>458</v>
      </c>
      <c r="B53" s="5" t="n">
        <v>46030</v>
      </c>
      <c r="C53" s="5" t="n">
        <v>62406</v>
      </c>
    </row>
    <row r="54" spans="1:3">
      <c r="A54" s="4" t="s">
        <v>469</v>
      </c>
    </row>
    <row r="55" spans="1:3">
      <c r="A55" s="3" t="s">
        <v>403</v>
      </c>
    </row>
    <row r="56" spans="1:3">
      <c r="A56" s="4" t="s">
        <v>451</v>
      </c>
      <c r="C56" s="5" t="n">
        <v>24996</v>
      </c>
    </row>
    <row r="57" spans="1:3">
      <c r="A57" s="4" t="s">
        <v>453</v>
      </c>
      <c r="C57" s="5" t="n">
        <v>-62</v>
      </c>
    </row>
    <row r="58" spans="1:3">
      <c r="A58" s="4" t="s">
        <v>454</v>
      </c>
      <c r="C58" s="5" t="n">
        <v>24934</v>
      </c>
    </row>
    <row r="59" spans="1:3">
      <c r="A59" s="4" t="s">
        <v>470</v>
      </c>
    </row>
    <row r="60" spans="1:3">
      <c r="A60" s="3" t="s">
        <v>403</v>
      </c>
    </row>
    <row r="61" spans="1:3">
      <c r="A61" s="4" t="s">
        <v>451</v>
      </c>
      <c r="B61" s="5" t="n">
        <v>12989</v>
      </c>
      <c r="C61" s="5" t="n">
        <v>26430</v>
      </c>
    </row>
    <row r="62" spans="1:3">
      <c r="A62" s="4" t="s">
        <v>452</v>
      </c>
      <c r="B62" s="5" t="n">
        <v>16</v>
      </c>
      <c r="C62" s="5" t="n">
        <v>101</v>
      </c>
    </row>
    <row r="63" spans="1:3">
      <c r="A63" s="4" t="s">
        <v>453</v>
      </c>
      <c r="B63" s="5" t="n">
        <v>-3</v>
      </c>
      <c r="C63" s="5" t="n">
        <v>-42</v>
      </c>
    </row>
    <row r="64" spans="1:3">
      <c r="A64" s="4" t="s">
        <v>454</v>
      </c>
      <c r="B64" s="5" t="n">
        <v>13002</v>
      </c>
      <c r="C64" s="5" t="n">
        <v>26489</v>
      </c>
    </row>
    <row r="65" spans="1:3">
      <c r="A65" s="4" t="s">
        <v>471</v>
      </c>
    </row>
    <row r="66" spans="1:3">
      <c r="A66" s="3" t="s">
        <v>403</v>
      </c>
    </row>
    <row r="67" spans="1:3">
      <c r="A67" s="4" t="s">
        <v>455</v>
      </c>
      <c r="B67" s="5" t="n">
        <v>5953</v>
      </c>
      <c r="C67" s="5" t="n">
        <v>11821</v>
      </c>
    </row>
    <row r="68" spans="1:3">
      <c r="A68" s="4" t="s">
        <v>456</v>
      </c>
      <c r="B68" s="5" t="n">
        <v>970</v>
      </c>
      <c r="C68" s="5" t="n">
        <v>782</v>
      </c>
    </row>
    <row r="69" spans="1:3">
      <c r="A69" s="4" t="s">
        <v>457</v>
      </c>
      <c r="C69" s="5" t="n">
        <v>-649</v>
      </c>
    </row>
    <row r="70" spans="1:3">
      <c r="A70" s="4" t="s">
        <v>458</v>
      </c>
      <c r="B70" s="5" t="n">
        <v>6923</v>
      </c>
      <c r="C70" s="5" t="n">
        <v>11954</v>
      </c>
    </row>
    <row r="71" spans="1:3">
      <c r="A71" s="4" t="s">
        <v>472</v>
      </c>
    </row>
    <row r="72" spans="1:3">
      <c r="A72" s="3" t="s">
        <v>403</v>
      </c>
    </row>
    <row r="73" spans="1:3">
      <c r="A73" s="4" t="s">
        <v>451</v>
      </c>
      <c r="B73" s="5" t="n">
        <v>1000</v>
      </c>
      <c r="C73" s="5" t="n">
        <v>2999</v>
      </c>
    </row>
    <row r="74" spans="1:3">
      <c r="A74" s="4" t="s">
        <v>452</v>
      </c>
      <c r="B74" s="5" t="n">
        <v>3</v>
      </c>
      <c r="C74" s="5" t="n">
        <v>11</v>
      </c>
    </row>
    <row r="75" spans="1:3">
      <c r="A75" s="4" t="s">
        <v>454</v>
      </c>
      <c r="B75" s="5" t="n">
        <v>1003</v>
      </c>
      <c r="C75" s="5" t="n">
        <v>3010</v>
      </c>
    </row>
    <row r="76" spans="1:3">
      <c r="A76" s="4" t="s">
        <v>473</v>
      </c>
    </row>
    <row r="77" spans="1:3">
      <c r="A77" s="3" t="s">
        <v>403</v>
      </c>
    </row>
    <row r="78" spans="1:3">
      <c r="A78" s="4" t="s">
        <v>455</v>
      </c>
      <c r="B78" s="5" t="n">
        <v>4181</v>
      </c>
      <c r="C78" s="5" t="n">
        <v>5308</v>
      </c>
    </row>
    <row r="79" spans="1:3">
      <c r="A79" s="4" t="s">
        <v>456</v>
      </c>
      <c r="B79" s="5" t="n">
        <v>624</v>
      </c>
      <c r="C79" s="5" t="n">
        <v>96</v>
      </c>
    </row>
    <row r="80" spans="1:3">
      <c r="A80" s="4" t="s">
        <v>457</v>
      </c>
      <c r="B80" s="5" t="n">
        <v>-11</v>
      </c>
      <c r="C80" s="5" t="n">
        <v>-573</v>
      </c>
    </row>
    <row r="81" spans="1:3">
      <c r="A81" s="4" t="s">
        <v>458</v>
      </c>
      <c r="B81" s="5" t="n">
        <v>4794</v>
      </c>
      <c r="C81" s="5" t="n">
        <v>4831</v>
      </c>
    </row>
    <row r="82" spans="1:3">
      <c r="A82" s="4" t="s">
        <v>474</v>
      </c>
    </row>
    <row r="83" spans="1:3">
      <c r="A83" s="3" t="s">
        <v>403</v>
      </c>
    </row>
    <row r="84" spans="1:3">
      <c r="A84" s="4" t="s">
        <v>455</v>
      </c>
      <c r="B84" s="5" t="n">
        <v>6763</v>
      </c>
      <c r="C84" s="5" t="n">
        <v>13221</v>
      </c>
    </row>
    <row r="85" spans="1:3">
      <c r="A85" s="4" t="s">
        <v>456</v>
      </c>
      <c r="B85" s="5" t="n">
        <v>901</v>
      </c>
      <c r="C85" s="5" t="n">
        <v>370</v>
      </c>
    </row>
    <row r="86" spans="1:3">
      <c r="A86" s="4" t="s">
        <v>457</v>
      </c>
      <c r="B86" s="5" t="n">
        <v>-232</v>
      </c>
      <c r="C86" s="5" t="n">
        <v>-4043</v>
      </c>
    </row>
    <row r="87" spans="1:3">
      <c r="A87" s="4" t="s">
        <v>458</v>
      </c>
      <c r="B87" s="5" t="n">
        <v>7432</v>
      </c>
      <c r="C87" s="5" t="n">
        <v>9548</v>
      </c>
    </row>
    <row r="88" spans="1:3">
      <c r="A88" s="4" t="s">
        <v>475</v>
      </c>
    </row>
    <row r="89" spans="1:3">
      <c r="A89" s="3" t="s">
        <v>403</v>
      </c>
    </row>
    <row r="90" spans="1:3">
      <c r="A90" s="4" t="s">
        <v>455</v>
      </c>
      <c r="B90" s="5" t="n">
        <v>13567</v>
      </c>
      <c r="C90" s="5" t="n">
        <v>18987</v>
      </c>
    </row>
    <row r="91" spans="1:3">
      <c r="A91" s="4" t="s">
        <v>456</v>
      </c>
      <c r="B91" s="5" t="n">
        <v>1093</v>
      </c>
      <c r="C91" s="5" t="n">
        <v>1060</v>
      </c>
    </row>
    <row r="92" spans="1:3">
      <c r="A92" s="4" t="s">
        <v>457</v>
      </c>
      <c r="B92" s="5" t="n">
        <v>-382</v>
      </c>
      <c r="C92" s="5" t="n">
        <v>-1578</v>
      </c>
    </row>
    <row r="93" spans="1:3">
      <c r="A93" s="4" t="s">
        <v>458</v>
      </c>
      <c r="B93" s="5" t="n">
        <v>14278</v>
      </c>
      <c r="C93" s="5" t="n">
        <v>18469</v>
      </c>
    </row>
    <row r="94" spans="1:3">
      <c r="A94" s="4" t="s">
        <v>476</v>
      </c>
    </row>
    <row r="95" spans="1:3">
      <c r="A95" s="3" t="s">
        <v>403</v>
      </c>
    </row>
    <row r="96" spans="1:3">
      <c r="A96" s="4" t="s">
        <v>455</v>
      </c>
      <c r="B96" s="5" t="n">
        <v>8225</v>
      </c>
      <c r="C96" s="5" t="n">
        <v>9403</v>
      </c>
    </row>
    <row r="97" spans="1:3">
      <c r="A97" s="4" t="s">
        <v>456</v>
      </c>
      <c r="B97" s="5" t="n">
        <v>533</v>
      </c>
      <c r="C97" s="5" t="n">
        <v>1050</v>
      </c>
    </row>
    <row r="98" spans="1:3">
      <c r="A98" s="4" t="s">
        <v>457</v>
      </c>
      <c r="B98" s="5" t="n">
        <v>-456</v>
      </c>
      <c r="C98" s="5" t="n">
        <v>-117</v>
      </c>
    </row>
    <row r="99" spans="1:3">
      <c r="A99" s="4" t="s">
        <v>458</v>
      </c>
      <c r="B99" s="5" t="n">
        <v>8302</v>
      </c>
      <c r="C99" s="5" t="n">
        <v>10336</v>
      </c>
    </row>
    <row r="100" spans="1:3">
      <c r="A100" s="4" t="s">
        <v>477</v>
      </c>
    </row>
    <row r="101" spans="1:3">
      <c r="A101" s="3" t="s">
        <v>403</v>
      </c>
    </row>
    <row r="102" spans="1:3">
      <c r="A102" s="4" t="s">
        <v>455</v>
      </c>
      <c r="B102" s="5" t="n">
        <v>4081</v>
      </c>
      <c r="C102" s="5" t="n">
        <v>4987</v>
      </c>
    </row>
    <row r="103" spans="1:3">
      <c r="A103" s="4" t="s">
        <v>456</v>
      </c>
      <c r="B103" s="5" t="n">
        <v>440</v>
      </c>
      <c r="C103" s="5" t="n">
        <v>138</v>
      </c>
    </row>
    <row r="104" spans="1:3">
      <c r="A104" s="4" t="s">
        <v>457</v>
      </c>
      <c r="B104" s="5" t="n">
        <v>-220</v>
      </c>
      <c r="C104" s="5" t="n">
        <v>-559</v>
      </c>
    </row>
    <row r="105" spans="1:3">
      <c r="A105" s="4" t="s">
        <v>458</v>
      </c>
      <c r="B105" s="6" t="n">
        <v>4301</v>
      </c>
      <c r="C105" s="5" t="n">
        <v>4566</v>
      </c>
    </row>
    <row r="106" spans="1:3">
      <c r="A106" s="4" t="s">
        <v>478</v>
      </c>
    </row>
    <row r="107" spans="1:3">
      <c r="A107" s="3" t="s">
        <v>403</v>
      </c>
    </row>
    <row r="108" spans="1:3">
      <c r="A108" s="4" t="s">
        <v>455</v>
      </c>
      <c r="C108" s="5" t="n">
        <v>1956</v>
      </c>
    </row>
    <row r="109" spans="1:3">
      <c r="A109" s="4" t="s">
        <v>456</v>
      </c>
      <c r="C109" s="5" t="n">
        <v>757</v>
      </c>
    </row>
    <row r="110" spans="1:3">
      <c r="A110" s="4" t="s">
        <v>457</v>
      </c>
      <c r="C110" s="5" t="n">
        <v>-11</v>
      </c>
    </row>
    <row r="111" spans="1:3">
      <c r="A111" s="4" t="s">
        <v>458</v>
      </c>
      <c r="C111" s="6" t="n">
        <v>27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479</v>
      </c>
      <c r="B1" s="2" t="s">
        <v>1</v>
      </c>
    </row>
    <row r="2" spans="1:4">
      <c r="B2" s="2" t="s">
        <v>480</v>
      </c>
      <c r="C2" s="2" t="s">
        <v>481</v>
      </c>
      <c r="D2" s="2" t="s">
        <v>482</v>
      </c>
    </row>
    <row r="3" spans="1:4">
      <c r="A3" s="3" t="s">
        <v>403</v>
      </c>
    </row>
    <row r="4" spans="1:4">
      <c r="A4" s="4" t="s">
        <v>483</v>
      </c>
      <c r="B4" s="6" t="n">
        <v>38429000</v>
      </c>
      <c r="C4" s="6" t="n">
        <v>27120000</v>
      </c>
      <c r="D4" s="6" t="n">
        <v>33335000</v>
      </c>
    </row>
    <row r="5" spans="1:4">
      <c r="A5" s="4" t="s">
        <v>484</v>
      </c>
      <c r="B5" s="5" t="n">
        <v>7200000</v>
      </c>
      <c r="C5" s="5" t="n">
        <v>4200000</v>
      </c>
      <c r="D5" s="5" t="n">
        <v>6300000</v>
      </c>
    </row>
    <row r="6" spans="1:4">
      <c r="A6" s="4" t="s">
        <v>485</v>
      </c>
      <c r="B6" s="6" t="n">
        <v>4200000</v>
      </c>
      <c r="C6" s="5" t="n">
        <v>1800000</v>
      </c>
      <c r="D6" s="6" t="n">
        <v>91000</v>
      </c>
    </row>
    <row r="7" spans="1:4">
      <c r="A7" s="4" t="s">
        <v>486</v>
      </c>
      <c r="B7" s="4" t="s">
        <v>487</v>
      </c>
    </row>
    <row r="8" spans="1:4">
      <c r="A8" s="4" t="s">
        <v>488</v>
      </c>
      <c r="B8" s="6" t="n">
        <v>10985000</v>
      </c>
      <c r="C8" s="5" t="n">
        <v>54468000</v>
      </c>
    </row>
    <row r="9" spans="1:4">
      <c r="A9" s="4" t="s">
        <v>489</v>
      </c>
      <c r="B9" s="6" t="n">
        <v>6449000</v>
      </c>
      <c r="C9" s="6" t="n">
        <v>16103000</v>
      </c>
    </row>
    <row r="10" spans="1:4">
      <c r="A10" s="4" t="s">
        <v>490</v>
      </c>
      <c r="B10" s="4" t="s">
        <v>405</v>
      </c>
    </row>
    <row r="11" spans="1:4">
      <c r="A11" s="4" t="s">
        <v>491</v>
      </c>
      <c r="B11" s="5" t="n">
        <v>0</v>
      </c>
    </row>
    <row r="12" spans="1:4">
      <c r="A12" s="4" t="s">
        <v>492</v>
      </c>
      <c r="B12" s="4" t="s">
        <v>493</v>
      </c>
    </row>
    <row r="13" spans="1:4">
      <c r="A13" s="4" t="s">
        <v>494</v>
      </c>
    </row>
    <row r="14" spans="1:4">
      <c r="A14" s="3" t="s">
        <v>403</v>
      </c>
    </row>
    <row r="15" spans="1:4">
      <c r="A15" s="4" t="s">
        <v>495</v>
      </c>
      <c r="B15" s="6" t="n">
        <v>12200000</v>
      </c>
    </row>
    <row r="16" spans="1:4">
      <c r="A16" s="4" t="s">
        <v>496</v>
      </c>
      <c r="B16" s="6" t="n">
        <v>1300000</v>
      </c>
    </row>
    <row r="17" spans="1:4">
      <c r="A17" s="4" t="s">
        <v>497</v>
      </c>
      <c r="B17" s="5" t="n">
        <v>19000000</v>
      </c>
    </row>
    <row r="18" spans="1:4">
      <c r="A18" s="4" t="s">
        <v>488</v>
      </c>
      <c r="B18" s="6" t="n">
        <v>6000000</v>
      </c>
    </row>
    <row r="19" spans="1:4">
      <c r="A19" s="4" t="s">
        <v>498</v>
      </c>
      <c r="B19" s="6" t="n">
        <v>507000</v>
      </c>
    </row>
    <row r="20" spans="1:4">
      <c r="A20" s="4" t="s">
        <v>499</v>
      </c>
      <c r="B20" s="5" t="n">
        <v>9</v>
      </c>
    </row>
    <row r="21" spans="1:4">
      <c r="A21" s="4" t="s">
        <v>489</v>
      </c>
      <c r="B21" s="6" t="n">
        <v>6200000</v>
      </c>
    </row>
    <row r="22" spans="1:4">
      <c r="A22" s="4" t="s">
        <v>500</v>
      </c>
      <c r="B22" s="6" t="n">
        <v>794000</v>
      </c>
    </row>
    <row r="23" spans="1:4">
      <c r="A23" s="4" t="s">
        <v>501</v>
      </c>
      <c r="B23" s="5" t="n">
        <v>10</v>
      </c>
    </row>
    <row r="24" spans="1:4">
      <c r="A24" s="4" t="s">
        <v>502</v>
      </c>
    </row>
    <row r="25" spans="1:4">
      <c r="A25" s="3" t="s">
        <v>403</v>
      </c>
    </row>
    <row r="26" spans="1:4">
      <c r="A26" s="4" t="s">
        <v>489</v>
      </c>
      <c r="B26" s="6" t="n">
        <v>1600000</v>
      </c>
    </row>
    <row r="27" spans="1:4">
      <c r="A27" s="4" t="s">
        <v>500</v>
      </c>
      <c r="B27" s="6" t="n">
        <v>232000</v>
      </c>
    </row>
    <row r="28" spans="1:4">
      <c r="A28" s="4" t="s">
        <v>501</v>
      </c>
      <c r="B28" s="5" t="n">
        <v>3</v>
      </c>
    </row>
    <row r="29" spans="1:4">
      <c r="A29" s="4" t="s">
        <v>503</v>
      </c>
    </row>
    <row r="30" spans="1:4">
      <c r="A30" s="3" t="s">
        <v>403</v>
      </c>
    </row>
    <row r="31" spans="1:4">
      <c r="A31" s="4" t="s">
        <v>489</v>
      </c>
      <c r="B31" s="6" t="n">
        <v>1600000</v>
      </c>
    </row>
    <row r="32" spans="1:4">
      <c r="A32" s="4" t="s">
        <v>500</v>
      </c>
      <c r="B32" s="6" t="n">
        <v>145000</v>
      </c>
    </row>
    <row r="33" spans="1:4">
      <c r="A33" s="4" t="s">
        <v>501</v>
      </c>
      <c r="B33" s="5" t="n">
        <v>3</v>
      </c>
    </row>
    <row r="34" spans="1:4">
      <c r="A34" s="4" t="s">
        <v>504</v>
      </c>
    </row>
    <row r="35" spans="1:4">
      <c r="A35" s="3" t="s">
        <v>403</v>
      </c>
    </row>
    <row r="36" spans="1:4">
      <c r="A36" s="4" t="s">
        <v>489</v>
      </c>
      <c r="B36" s="6" t="n">
        <v>1400000</v>
      </c>
    </row>
    <row r="37" spans="1:4">
      <c r="A37" s="4" t="s">
        <v>500</v>
      </c>
      <c r="B37" s="6" t="n">
        <v>197000</v>
      </c>
    </row>
    <row r="38" spans="1:4">
      <c r="A38" s="4" t="s">
        <v>501</v>
      </c>
      <c r="B38" s="5" t="n">
        <v>2</v>
      </c>
    </row>
    <row r="39" spans="1:4">
      <c r="A39" s="4" t="s">
        <v>505</v>
      </c>
    </row>
    <row r="40" spans="1:4">
      <c r="A40" s="3" t="s">
        <v>403</v>
      </c>
    </row>
    <row r="41" spans="1:4">
      <c r="A41" s="4" t="s">
        <v>489</v>
      </c>
      <c r="B41" s="6" t="n">
        <v>1700000</v>
      </c>
    </row>
    <row r="42" spans="1:4">
      <c r="A42" s="4" t="s">
        <v>500</v>
      </c>
      <c r="B42" s="6" t="n">
        <v>220000</v>
      </c>
    </row>
    <row r="43" spans="1:4">
      <c r="A43" s="4" t="s">
        <v>501</v>
      </c>
      <c r="B43" s="5" t="n">
        <v>2</v>
      </c>
    </row>
    <row r="44" spans="1:4">
      <c r="A44" s="4" t="s">
        <v>506</v>
      </c>
    </row>
    <row r="45" spans="1:4">
      <c r="A45" s="3" t="s">
        <v>403</v>
      </c>
    </row>
    <row r="46" spans="1:4">
      <c r="A46" s="4" t="s">
        <v>507</v>
      </c>
      <c r="B46" s="6" t="n">
        <v>4200000</v>
      </c>
    </row>
    <row r="47" spans="1:4">
      <c r="A47" s="4" t="s">
        <v>508</v>
      </c>
    </row>
    <row r="48" spans="1:4">
      <c r="A48" s="3" t="s">
        <v>403</v>
      </c>
    </row>
    <row r="49" spans="1:4">
      <c r="A49" s="4" t="s">
        <v>507</v>
      </c>
      <c r="B49" s="6" t="n">
        <v>68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403</v>
      </c>
    </row>
    <row r="3" spans="1:3">
      <c r="A3" s="4" t="s">
        <v>510</v>
      </c>
      <c r="B3" s="6" t="n">
        <v>14469</v>
      </c>
    </row>
    <row r="4" spans="1:3">
      <c r="A4" s="4" t="s">
        <v>511</v>
      </c>
      <c r="B4" s="5" t="n">
        <v>14488</v>
      </c>
    </row>
    <row r="5" spans="1:3">
      <c r="A5" s="4" t="s">
        <v>512</v>
      </c>
      <c r="B5" s="5" t="n">
        <v>723</v>
      </c>
    </row>
    <row r="6" spans="1:3">
      <c r="A6" s="4" t="s">
        <v>513</v>
      </c>
      <c r="B6" s="5" t="n">
        <v>737</v>
      </c>
    </row>
    <row r="7" spans="1:3">
      <c r="A7" s="4" t="s">
        <v>514</v>
      </c>
      <c r="B7" s="5" t="n">
        <v>6062</v>
      </c>
    </row>
    <row r="8" spans="1:3">
      <c r="A8" s="4" t="s">
        <v>515</v>
      </c>
      <c r="B8" s="5" t="n">
        <v>6406</v>
      </c>
    </row>
    <row r="9" spans="1:3">
      <c r="A9" s="4" t="s">
        <v>451</v>
      </c>
      <c r="B9" s="5" t="n">
        <v>21254</v>
      </c>
      <c r="C9" s="6" t="n">
        <v>77577</v>
      </c>
    </row>
    <row r="10" spans="1:3">
      <c r="A10" s="4" t="s">
        <v>516</v>
      </c>
      <c r="B10" s="5" t="n">
        <v>21631</v>
      </c>
      <c r="C10" s="5" t="n">
        <v>78095</v>
      </c>
    </row>
    <row r="11" spans="1:3">
      <c r="A11" s="4" t="s">
        <v>463</v>
      </c>
    </row>
    <row r="12" spans="1:3">
      <c r="A12" s="3" t="s">
        <v>403</v>
      </c>
    </row>
    <row r="13" spans="1:3">
      <c r="A13" s="4" t="s">
        <v>510</v>
      </c>
      <c r="B13" s="5" t="n">
        <v>13989</v>
      </c>
    </row>
    <row r="14" spans="1:3">
      <c r="A14" s="4" t="s">
        <v>511</v>
      </c>
      <c r="B14" s="5" t="n">
        <v>14005</v>
      </c>
    </row>
    <row r="15" spans="1:3">
      <c r="A15" s="4" t="s">
        <v>451</v>
      </c>
      <c r="B15" s="5" t="n">
        <v>13989</v>
      </c>
      <c r="C15" s="5" t="n">
        <v>29429</v>
      </c>
    </row>
    <row r="16" spans="1:3">
      <c r="A16" s="4" t="s">
        <v>516</v>
      </c>
      <c r="B16" s="5" t="n">
        <v>14005</v>
      </c>
      <c r="C16" s="5" t="n">
        <v>29499</v>
      </c>
    </row>
    <row r="17" spans="1:3">
      <c r="A17" s="4" t="s">
        <v>464</v>
      </c>
    </row>
    <row r="18" spans="1:3">
      <c r="A18" s="3" t="s">
        <v>403</v>
      </c>
    </row>
    <row r="19" spans="1:3">
      <c r="A19" s="4" t="s">
        <v>510</v>
      </c>
      <c r="B19" s="5" t="n">
        <v>480</v>
      </c>
    </row>
    <row r="20" spans="1:3">
      <c r="A20" s="4" t="s">
        <v>511</v>
      </c>
      <c r="B20" s="5" t="n">
        <v>483</v>
      </c>
    </row>
    <row r="21" spans="1:3">
      <c r="A21" s="4" t="s">
        <v>512</v>
      </c>
      <c r="B21" s="5" t="n">
        <v>722</v>
      </c>
    </row>
    <row r="22" spans="1:3">
      <c r="A22" s="4" t="s">
        <v>513</v>
      </c>
      <c r="B22" s="5" t="n">
        <v>736</v>
      </c>
    </row>
    <row r="23" spans="1:3">
      <c r="A23" s="4" t="s">
        <v>451</v>
      </c>
      <c r="B23" s="5" t="n">
        <v>1202</v>
      </c>
      <c r="C23" s="5" t="n">
        <v>4326</v>
      </c>
    </row>
    <row r="24" spans="1:3">
      <c r="A24" s="4" t="s">
        <v>516</v>
      </c>
      <c r="B24" s="5" t="n">
        <v>1219</v>
      </c>
      <c r="C24" s="5" t="n">
        <v>4415</v>
      </c>
    </row>
    <row r="25" spans="1:3">
      <c r="A25" s="4" t="s">
        <v>467</v>
      </c>
    </row>
    <row r="26" spans="1:3">
      <c r="A26" s="3" t="s">
        <v>403</v>
      </c>
    </row>
    <row r="27" spans="1:3">
      <c r="A27" s="4" t="s">
        <v>512</v>
      </c>
      <c r="B27" s="5" t="n">
        <v>1</v>
      </c>
    </row>
    <row r="28" spans="1:3">
      <c r="A28" s="4" t="s">
        <v>513</v>
      </c>
      <c r="B28" s="5" t="n">
        <v>1</v>
      </c>
    </row>
    <row r="29" spans="1:3">
      <c r="A29" s="4" t="s">
        <v>514</v>
      </c>
      <c r="B29" s="5" t="n">
        <v>5283</v>
      </c>
    </row>
    <row r="30" spans="1:3">
      <c r="A30" s="4" t="s">
        <v>515</v>
      </c>
      <c r="B30" s="5" t="n">
        <v>5605</v>
      </c>
    </row>
    <row r="31" spans="1:3">
      <c r="A31" s="4" t="s">
        <v>451</v>
      </c>
      <c r="B31" s="5" t="n">
        <v>5284</v>
      </c>
      <c r="C31" s="5" t="n">
        <v>6948</v>
      </c>
    </row>
    <row r="32" spans="1:3">
      <c r="A32" s="4" t="s">
        <v>516</v>
      </c>
      <c r="B32" s="5" t="n">
        <v>5606</v>
      </c>
      <c r="C32" s="5" t="n">
        <v>7381</v>
      </c>
    </row>
    <row r="33" spans="1:3">
      <c r="A33" s="4" t="s">
        <v>468</v>
      </c>
    </row>
    <row r="34" spans="1:3">
      <c r="A34" s="3" t="s">
        <v>403</v>
      </c>
    </row>
    <row r="35" spans="1:3">
      <c r="A35" s="4" t="s">
        <v>514</v>
      </c>
      <c r="B35" s="5" t="n">
        <v>779</v>
      </c>
    </row>
    <row r="36" spans="1:3">
      <c r="A36" s="4" t="s">
        <v>515</v>
      </c>
      <c r="B36" s="5" t="n">
        <v>801</v>
      </c>
    </row>
    <row r="37" spans="1:3">
      <c r="A37" s="4" t="s">
        <v>451</v>
      </c>
      <c r="B37" s="5" t="n">
        <v>779</v>
      </c>
      <c r="C37" s="5" t="n">
        <v>878</v>
      </c>
    </row>
    <row r="38" spans="1:3">
      <c r="A38" s="4" t="s">
        <v>516</v>
      </c>
      <c r="B38" s="5" t="n">
        <v>801</v>
      </c>
      <c r="C38" s="5" t="n">
        <v>904</v>
      </c>
    </row>
    <row r="39" spans="1:3">
      <c r="A39" s="4" t="s">
        <v>470</v>
      </c>
    </row>
    <row r="40" spans="1:3">
      <c r="A40" s="3" t="s">
        <v>403</v>
      </c>
    </row>
    <row r="41" spans="1:3">
      <c r="A41" s="4" t="s">
        <v>510</v>
      </c>
      <c r="B41" s="5" t="n">
        <v>12989</v>
      </c>
    </row>
    <row r="42" spans="1:3">
      <c r="A42" s="4" t="s">
        <v>511</v>
      </c>
      <c r="B42" s="5" t="n">
        <v>13002</v>
      </c>
    </row>
    <row r="43" spans="1:3">
      <c r="A43" s="4" t="s">
        <v>451</v>
      </c>
      <c r="B43" s="5" t="n">
        <v>12989</v>
      </c>
      <c r="C43" s="5" t="n">
        <v>26430</v>
      </c>
    </row>
    <row r="44" spans="1:3">
      <c r="A44" s="4" t="s">
        <v>516</v>
      </c>
      <c r="B44" s="5" t="n">
        <v>13002</v>
      </c>
      <c r="C44" s="5" t="n">
        <v>26489</v>
      </c>
    </row>
    <row r="45" spans="1:3">
      <c r="A45" s="4" t="s">
        <v>472</v>
      </c>
    </row>
    <row r="46" spans="1:3">
      <c r="A46" s="3" t="s">
        <v>403</v>
      </c>
    </row>
    <row r="47" spans="1:3">
      <c r="A47" s="4" t="s">
        <v>510</v>
      </c>
      <c r="B47" s="5" t="n">
        <v>1000</v>
      </c>
    </row>
    <row r="48" spans="1:3">
      <c r="A48" s="4" t="s">
        <v>511</v>
      </c>
      <c r="B48" s="5" t="n">
        <v>1003</v>
      </c>
    </row>
    <row r="49" spans="1:3">
      <c r="A49" s="4" t="s">
        <v>451</v>
      </c>
      <c r="B49" s="5" t="n">
        <v>1000</v>
      </c>
      <c r="C49" s="5" t="n">
        <v>2999</v>
      </c>
    </row>
    <row r="50" spans="1:3">
      <c r="A50" s="4" t="s">
        <v>516</v>
      </c>
      <c r="B50" s="6" t="n">
        <v>1003</v>
      </c>
      <c r="C50" s="6" t="n">
        <v>30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403</v>
      </c>
    </row>
    <row r="3" spans="1:3">
      <c r="A3" s="4" t="s">
        <v>518</v>
      </c>
      <c r="B3" s="6" t="n">
        <v>510</v>
      </c>
      <c r="C3" s="6" t="n">
        <v>4453</v>
      </c>
    </row>
    <row r="4" spans="1:3">
      <c r="A4" s="4" t="s">
        <v>519</v>
      </c>
      <c r="B4" s="5" t="n">
        <v>10985</v>
      </c>
      <c r="C4" s="5" t="n">
        <v>54468</v>
      </c>
    </row>
    <row r="5" spans="1:3">
      <c r="A5" s="4" t="s">
        <v>520</v>
      </c>
      <c r="B5" s="5" t="n">
        <v>797</v>
      </c>
      <c r="C5" s="5" t="n">
        <v>3272</v>
      </c>
    </row>
    <row r="6" spans="1:3">
      <c r="A6" s="4" t="s">
        <v>521</v>
      </c>
      <c r="B6" s="5" t="n">
        <v>6449</v>
      </c>
      <c r="C6" s="5" t="n">
        <v>16103</v>
      </c>
    </row>
    <row r="7" spans="1:3">
      <c r="A7" s="4" t="s">
        <v>522</v>
      </c>
    </row>
    <row r="8" spans="1:3">
      <c r="A8" s="3" t="s">
        <v>403</v>
      </c>
    </row>
    <row r="9" spans="1:3">
      <c r="A9" s="4" t="s">
        <v>518</v>
      </c>
      <c r="B9" s="5" t="n">
        <v>3</v>
      </c>
      <c r="C9" s="5" t="n">
        <v>86</v>
      </c>
    </row>
    <row r="10" spans="1:3">
      <c r="A10" s="4" t="s">
        <v>519</v>
      </c>
      <c r="B10" s="5" t="n">
        <v>5000</v>
      </c>
      <c r="C10" s="5" t="n">
        <v>33918</v>
      </c>
    </row>
    <row r="11" spans="1:3">
      <c r="A11" s="4" t="s">
        <v>520</v>
      </c>
      <c r="B11" s="5" t="n">
        <v>3</v>
      </c>
      <c r="C11" s="5" t="n">
        <v>61</v>
      </c>
    </row>
    <row r="12" spans="1:3">
      <c r="A12" s="4" t="s">
        <v>521</v>
      </c>
      <c r="B12" s="5" t="n">
        <v>205</v>
      </c>
      <c r="C12" s="5" t="n">
        <v>8657</v>
      </c>
    </row>
    <row r="13" spans="1:3">
      <c r="A13" s="4" t="s">
        <v>523</v>
      </c>
    </row>
    <row r="14" spans="1:3">
      <c r="A14" s="3" t="s">
        <v>403</v>
      </c>
    </row>
    <row r="15" spans="1:3">
      <c r="A15" s="4" t="s">
        <v>518</v>
      </c>
      <c r="C15" s="5" t="n">
        <v>14</v>
      </c>
    </row>
    <row r="16" spans="1:3">
      <c r="A16" s="4" t="s">
        <v>519</v>
      </c>
      <c r="C16" s="5" t="n">
        <v>3986</v>
      </c>
    </row>
    <row r="17" spans="1:3">
      <c r="A17" s="4" t="s">
        <v>520</v>
      </c>
      <c r="C17" s="5" t="n">
        <v>26</v>
      </c>
    </row>
    <row r="18" spans="1:3">
      <c r="A18" s="4" t="s">
        <v>521</v>
      </c>
      <c r="C18" s="5" t="n">
        <v>4974</v>
      </c>
    </row>
    <row r="19" spans="1:3">
      <c r="A19" s="4" t="s">
        <v>524</v>
      </c>
    </row>
    <row r="20" spans="1:3">
      <c r="A20" s="3" t="s">
        <v>403</v>
      </c>
    </row>
    <row r="21" spans="1:3">
      <c r="A21" s="4" t="s">
        <v>520</v>
      </c>
      <c r="B21" s="5" t="n">
        <v>3</v>
      </c>
      <c r="C21" s="5" t="n">
        <v>3</v>
      </c>
    </row>
    <row r="22" spans="1:3">
      <c r="A22" s="4" t="s">
        <v>521</v>
      </c>
      <c r="B22" s="5" t="n">
        <v>205</v>
      </c>
      <c r="C22" s="5" t="n">
        <v>215</v>
      </c>
    </row>
    <row r="23" spans="1:3">
      <c r="A23" s="4" t="s">
        <v>525</v>
      </c>
    </row>
    <row r="24" spans="1:3">
      <c r="A24" s="3" t="s">
        <v>403</v>
      </c>
    </row>
    <row r="25" spans="1:3">
      <c r="A25" s="4" t="s">
        <v>518</v>
      </c>
      <c r="C25" s="5" t="n">
        <v>62</v>
      </c>
    </row>
    <row r="26" spans="1:3">
      <c r="A26" s="4" t="s">
        <v>519</v>
      </c>
      <c r="C26" s="5" t="n">
        <v>24934</v>
      </c>
    </row>
    <row r="27" spans="1:3">
      <c r="A27" s="4" t="s">
        <v>526</v>
      </c>
    </row>
    <row r="28" spans="1:3">
      <c r="A28" s="3" t="s">
        <v>403</v>
      </c>
    </row>
    <row r="29" spans="1:3">
      <c r="A29" s="4" t="s">
        <v>518</v>
      </c>
      <c r="B29" s="5" t="n">
        <v>507</v>
      </c>
      <c r="C29" s="5" t="n">
        <v>4367</v>
      </c>
    </row>
    <row r="30" spans="1:3">
      <c r="A30" s="4" t="s">
        <v>519</v>
      </c>
      <c r="B30" s="5" t="n">
        <v>5985</v>
      </c>
      <c r="C30" s="5" t="n">
        <v>20550</v>
      </c>
    </row>
    <row r="31" spans="1:3">
      <c r="A31" s="4" t="s">
        <v>520</v>
      </c>
      <c r="B31" s="5" t="n">
        <v>794</v>
      </c>
      <c r="C31" s="5" t="n">
        <v>3211</v>
      </c>
    </row>
    <row r="32" spans="1:3">
      <c r="A32" s="4" t="s">
        <v>521</v>
      </c>
      <c r="B32" s="5" t="n">
        <v>6244</v>
      </c>
      <c r="C32" s="5" t="n">
        <v>7446</v>
      </c>
    </row>
    <row r="33" spans="1:3">
      <c r="A33" s="4" t="s">
        <v>527</v>
      </c>
    </row>
    <row r="34" spans="1:3">
      <c r="A34" s="3" t="s">
        <v>403</v>
      </c>
    </row>
    <row r="35" spans="1:3">
      <c r="A35" s="4" t="s">
        <v>518</v>
      </c>
      <c r="B35" s="5" t="n">
        <v>507</v>
      </c>
      <c r="C35" s="5" t="n">
        <v>4367</v>
      </c>
    </row>
    <row r="36" spans="1:3">
      <c r="A36" s="4" t="s">
        <v>519</v>
      </c>
      <c r="B36" s="5" t="n">
        <v>5985</v>
      </c>
      <c r="C36" s="5" t="n">
        <v>20550</v>
      </c>
    </row>
    <row r="37" spans="1:3">
      <c r="A37" s="4" t="s">
        <v>520</v>
      </c>
      <c r="B37" s="5" t="n">
        <v>794</v>
      </c>
      <c r="C37" s="5" t="n">
        <v>3163</v>
      </c>
    </row>
    <row r="38" spans="1:3">
      <c r="A38" s="4" t="s">
        <v>521</v>
      </c>
      <c r="B38" s="5" t="n">
        <v>6244</v>
      </c>
      <c r="C38" s="5" t="n">
        <v>6426</v>
      </c>
    </row>
    <row r="39" spans="1:3">
      <c r="A39" s="4" t="s">
        <v>528</v>
      </c>
    </row>
    <row r="40" spans="1:3">
      <c r="A40" s="3" t="s">
        <v>403</v>
      </c>
    </row>
    <row r="41" spans="1:3">
      <c r="A41" s="4" t="s">
        <v>520</v>
      </c>
      <c r="C41" s="5" t="n">
        <v>48</v>
      </c>
    </row>
    <row r="42" spans="1:3">
      <c r="A42" s="4" t="s">
        <v>521</v>
      </c>
      <c r="C42" s="5" t="n">
        <v>1020</v>
      </c>
    </row>
    <row r="43" spans="1:3">
      <c r="A43" s="4" t="s">
        <v>529</v>
      </c>
    </row>
    <row r="44" spans="1:3">
      <c r="A44" s="3" t="s">
        <v>403</v>
      </c>
    </row>
    <row r="45" spans="1:3">
      <c r="A45" s="4" t="s">
        <v>518</v>
      </c>
      <c r="B45" s="5" t="n">
        <v>3</v>
      </c>
      <c r="C45" s="5" t="n">
        <v>10</v>
      </c>
    </row>
    <row r="46" spans="1:3">
      <c r="A46" s="4" t="s">
        <v>519</v>
      </c>
      <c r="B46" s="5" t="n">
        <v>5000</v>
      </c>
      <c r="C46" s="5" t="n">
        <v>4998</v>
      </c>
    </row>
    <row r="47" spans="1:3">
      <c r="A47" s="4" t="s">
        <v>520</v>
      </c>
      <c r="C47" s="5" t="n">
        <v>32</v>
      </c>
    </row>
    <row r="48" spans="1:3">
      <c r="A48" s="4" t="s">
        <v>521</v>
      </c>
      <c r="C48" s="5" t="n">
        <v>3468</v>
      </c>
    </row>
    <row r="49" spans="1:3">
      <c r="A49" s="4" t="s">
        <v>530</v>
      </c>
    </row>
    <row r="50" spans="1:3">
      <c r="A50" s="3" t="s">
        <v>403</v>
      </c>
    </row>
    <row r="51" spans="1:3">
      <c r="A51" s="4" t="s">
        <v>518</v>
      </c>
      <c r="C51" s="5" t="n">
        <v>421</v>
      </c>
    </row>
    <row r="52" spans="1:3">
      <c r="A52" s="4" t="s">
        <v>519</v>
      </c>
      <c r="C52" s="5" t="n">
        <v>4019</v>
      </c>
    </row>
    <row r="53" spans="1:3">
      <c r="A53" s="4" t="s">
        <v>520</v>
      </c>
      <c r="C53" s="5" t="n">
        <v>228</v>
      </c>
    </row>
    <row r="54" spans="1:3">
      <c r="A54" s="4" t="s">
        <v>521</v>
      </c>
      <c r="C54" s="5" t="n">
        <v>540</v>
      </c>
    </row>
    <row r="55" spans="1:3">
      <c r="A55" s="4" t="s">
        <v>531</v>
      </c>
    </row>
    <row r="56" spans="1:3">
      <c r="A56" s="3" t="s">
        <v>403</v>
      </c>
    </row>
    <row r="57" spans="1:3">
      <c r="A57" s="4" t="s">
        <v>518</v>
      </c>
      <c r="C57" s="5" t="n">
        <v>2043</v>
      </c>
    </row>
    <row r="58" spans="1:3">
      <c r="A58" s="4" t="s">
        <v>519</v>
      </c>
      <c r="C58" s="5" t="n">
        <v>4478</v>
      </c>
    </row>
    <row r="59" spans="1:3">
      <c r="A59" s="4" t="s">
        <v>520</v>
      </c>
      <c r="B59" s="5" t="n">
        <v>232</v>
      </c>
      <c r="C59" s="5" t="n">
        <v>2000</v>
      </c>
    </row>
    <row r="60" spans="1:3">
      <c r="A60" s="4" t="s">
        <v>521</v>
      </c>
      <c r="B60" s="5" t="n">
        <v>1568</v>
      </c>
      <c r="C60" s="5" t="n">
        <v>3138</v>
      </c>
    </row>
    <row r="61" spans="1:3">
      <c r="A61" s="4" t="s">
        <v>532</v>
      </c>
    </row>
    <row r="62" spans="1:3">
      <c r="A62" s="3" t="s">
        <v>403</v>
      </c>
    </row>
    <row r="63" spans="1:3">
      <c r="A63" s="4" t="s">
        <v>518</v>
      </c>
      <c r="B63" s="5" t="n">
        <v>237</v>
      </c>
      <c r="C63" s="5" t="n">
        <v>1099</v>
      </c>
    </row>
    <row r="64" spans="1:3">
      <c r="A64" s="4" t="s">
        <v>519</v>
      </c>
      <c r="B64" s="5" t="n">
        <v>3496</v>
      </c>
      <c r="C64" s="5" t="n">
        <v>7521</v>
      </c>
    </row>
    <row r="65" spans="1:3">
      <c r="A65" s="4" t="s">
        <v>520</v>
      </c>
      <c r="B65" s="5" t="n">
        <v>145</v>
      </c>
      <c r="C65" s="5" t="n">
        <v>479</v>
      </c>
    </row>
    <row r="66" spans="1:3">
      <c r="A66" s="4" t="s">
        <v>521</v>
      </c>
      <c r="B66" s="5" t="n">
        <v>1618</v>
      </c>
      <c r="C66" s="5" t="n">
        <v>1657</v>
      </c>
    </row>
    <row r="67" spans="1:3">
      <c r="A67" s="4" t="s">
        <v>533</v>
      </c>
    </row>
    <row r="68" spans="1:3">
      <c r="A68" s="3" t="s">
        <v>403</v>
      </c>
    </row>
    <row r="69" spans="1:3">
      <c r="A69" s="4" t="s">
        <v>518</v>
      </c>
      <c r="B69" s="5" t="n">
        <v>259</v>
      </c>
      <c r="C69" s="5" t="n">
        <v>117</v>
      </c>
    </row>
    <row r="70" spans="1:3">
      <c r="A70" s="4" t="s">
        <v>519</v>
      </c>
      <c r="B70" s="5" t="n">
        <v>2039</v>
      </c>
      <c r="C70" s="5" t="n">
        <v>1202</v>
      </c>
    </row>
    <row r="71" spans="1:3">
      <c r="A71" s="4" t="s">
        <v>520</v>
      </c>
      <c r="B71" s="5" t="n">
        <v>197</v>
      </c>
    </row>
    <row r="72" spans="1:3">
      <c r="A72" s="4" t="s">
        <v>521</v>
      </c>
      <c r="B72" s="5" t="n">
        <v>1377</v>
      </c>
    </row>
    <row r="73" spans="1:3">
      <c r="A73" s="4" t="s">
        <v>534</v>
      </c>
    </row>
    <row r="74" spans="1:3">
      <c r="A74" s="3" t="s">
        <v>403</v>
      </c>
    </row>
    <row r="75" spans="1:3">
      <c r="A75" s="4" t="s">
        <v>518</v>
      </c>
      <c r="B75" s="5" t="n">
        <v>11</v>
      </c>
      <c r="C75" s="5" t="n">
        <v>573</v>
      </c>
    </row>
    <row r="76" spans="1:3">
      <c r="A76" s="4" t="s">
        <v>519</v>
      </c>
      <c r="B76" s="5" t="n">
        <v>450</v>
      </c>
      <c r="C76" s="5" t="n">
        <v>2647</v>
      </c>
    </row>
    <row r="77" spans="1:3">
      <c r="A77" s="4" t="s">
        <v>535</v>
      </c>
    </row>
    <row r="78" spans="1:3">
      <c r="A78" s="3" t="s">
        <v>403</v>
      </c>
    </row>
    <row r="79" spans="1:3">
      <c r="A79" s="4" t="s">
        <v>518</v>
      </c>
      <c r="C79" s="5" t="n">
        <v>103</v>
      </c>
    </row>
    <row r="80" spans="1:3">
      <c r="A80" s="4" t="s">
        <v>519</v>
      </c>
      <c r="C80" s="5" t="n">
        <v>675</v>
      </c>
    </row>
    <row r="81" spans="1:3">
      <c r="A81" s="4" t="s">
        <v>520</v>
      </c>
      <c r="B81" s="5" t="n">
        <v>220</v>
      </c>
      <c r="C81" s="5" t="n">
        <v>456</v>
      </c>
    </row>
    <row r="82" spans="1:3">
      <c r="A82" s="4" t="s">
        <v>521</v>
      </c>
      <c r="B82" s="6" t="n">
        <v>1681</v>
      </c>
      <c r="C82" s="5" t="n">
        <v>1091</v>
      </c>
    </row>
    <row r="83" spans="1:3">
      <c r="A83" s="4" t="s">
        <v>536</v>
      </c>
    </row>
    <row r="84" spans="1:3">
      <c r="A84" s="3" t="s">
        <v>403</v>
      </c>
    </row>
    <row r="85" spans="1:3">
      <c r="A85" s="4" t="s">
        <v>518</v>
      </c>
      <c r="C85" s="5" t="n">
        <v>11</v>
      </c>
    </row>
    <row r="86" spans="1:3">
      <c r="A86" s="4" t="s">
        <v>519</v>
      </c>
      <c r="C86" s="6"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32</v>
      </c>
      <c r="D1" s="2" t="s">
        <v>79</v>
      </c>
      <c r="E1" s="2" t="s">
        <v>538</v>
      </c>
    </row>
    <row r="2" spans="1:5">
      <c r="A2" s="3" t="s">
        <v>539</v>
      </c>
    </row>
    <row r="3" spans="1:5">
      <c r="A3" s="4" t="s">
        <v>540</v>
      </c>
      <c r="B3" s="6" t="n">
        <v>3942807</v>
      </c>
      <c r="C3" s="6" t="n">
        <v>3082425</v>
      </c>
    </row>
    <row r="4" spans="1:5">
      <c r="A4" s="4" t="s">
        <v>541</v>
      </c>
      <c r="B4" s="5" t="n">
        <v>-40149</v>
      </c>
      <c r="C4" s="5" t="n">
        <v>-33405</v>
      </c>
      <c r="D4" s="6" t="n">
        <v>-28469</v>
      </c>
      <c r="E4" s="6" t="n">
        <v>-25335</v>
      </c>
    </row>
    <row r="5" spans="1:5">
      <c r="A5" s="4" t="s">
        <v>542</v>
      </c>
      <c r="B5" s="5" t="n">
        <v>-3990</v>
      </c>
      <c r="C5" s="5" t="n">
        <v>-3778</v>
      </c>
    </row>
    <row r="6" spans="1:5">
      <c r="A6" s="4" t="s">
        <v>41</v>
      </c>
      <c r="B6" s="5" t="n">
        <v>3898668</v>
      </c>
      <c r="C6" s="5" t="n">
        <v>3045242</v>
      </c>
    </row>
    <row r="7" spans="1:5">
      <c r="A7" s="4" t="s">
        <v>543</v>
      </c>
    </row>
    <row r="8" spans="1:5">
      <c r="A8" s="3" t="s">
        <v>539</v>
      </c>
    </row>
    <row r="9" spans="1:5">
      <c r="A9" s="4" t="s">
        <v>540</v>
      </c>
      <c r="B9" s="5" t="n">
        <v>515430</v>
      </c>
      <c r="C9" s="5" t="n">
        <v>400051</v>
      </c>
    </row>
    <row r="10" spans="1:5">
      <c r="A10" s="4" t="s">
        <v>541</v>
      </c>
      <c r="B10" s="5" t="n">
        <v>-6452</v>
      </c>
      <c r="C10" s="5" t="n">
        <v>-5620</v>
      </c>
      <c r="D10" s="5" t="n">
        <v>-4633</v>
      </c>
      <c r="E10" s="5" t="n">
        <v>-3433</v>
      </c>
    </row>
    <row r="11" spans="1:5">
      <c r="A11" s="4" t="s">
        <v>544</v>
      </c>
    </row>
    <row r="12" spans="1:5">
      <c r="A12" s="3" t="s">
        <v>539</v>
      </c>
    </row>
    <row r="13" spans="1:5">
      <c r="A13" s="4" t="s">
        <v>540</v>
      </c>
      <c r="B13" s="5" t="n">
        <v>502753</v>
      </c>
      <c r="C13" s="5" t="n">
        <v>421531</v>
      </c>
    </row>
    <row r="14" spans="1:5">
      <c r="A14" s="4" t="s">
        <v>541</v>
      </c>
      <c r="B14" s="5" t="n">
        <v>-8931</v>
      </c>
      <c r="C14" s="5" t="n">
        <v>-8313</v>
      </c>
      <c r="D14" s="5" t="n">
        <v>-5155</v>
      </c>
      <c r="E14" s="5" t="n">
        <v>-4374</v>
      </c>
    </row>
    <row r="15" spans="1:5">
      <c r="A15" s="4" t="s">
        <v>545</v>
      </c>
    </row>
    <row r="16" spans="1:5">
      <c r="A16" s="3" t="s">
        <v>539</v>
      </c>
    </row>
    <row r="17" spans="1:5">
      <c r="A17" s="4" t="s">
        <v>540</v>
      </c>
      <c r="B17" s="5" t="n">
        <v>3417665</v>
      </c>
      <c r="C17" s="5" t="n">
        <v>2672346</v>
      </c>
    </row>
    <row r="18" spans="1:5">
      <c r="A18" s="4" t="s">
        <v>546</v>
      </c>
    </row>
    <row r="19" spans="1:5">
      <c r="A19" s="3" t="s">
        <v>539</v>
      </c>
    </row>
    <row r="20" spans="1:5">
      <c r="A20" s="4" t="s">
        <v>540</v>
      </c>
      <c r="B20" s="5" t="n">
        <v>562948</v>
      </c>
      <c r="C20" s="5" t="n">
        <v>417388</v>
      </c>
    </row>
    <row r="21" spans="1:5">
      <c r="A21" s="4" t="s">
        <v>541</v>
      </c>
      <c r="B21" s="5" t="n">
        <v>-4514</v>
      </c>
      <c r="C21" s="5" t="n">
        <v>-3385</v>
      </c>
      <c r="D21" s="5" t="n">
        <v>-3635</v>
      </c>
      <c r="E21" s="5" t="n">
        <v>-2419</v>
      </c>
    </row>
    <row r="22" spans="1:5">
      <c r="A22" s="4" t="s">
        <v>547</v>
      </c>
    </row>
    <row r="23" spans="1:5">
      <c r="A23" s="3" t="s">
        <v>539</v>
      </c>
    </row>
    <row r="24" spans="1:5">
      <c r="A24" s="4" t="s">
        <v>540</v>
      </c>
      <c r="B24" s="5" t="n">
        <v>532450</v>
      </c>
      <c r="C24" s="5" t="n">
        <v>458423</v>
      </c>
    </row>
    <row r="25" spans="1:5">
      <c r="A25" s="4" t="s">
        <v>541</v>
      </c>
      <c r="B25" s="5" t="n">
        <v>-1367</v>
      </c>
      <c r="C25" s="5" t="n">
        <v>-1354</v>
      </c>
      <c r="D25" s="5" t="n">
        <v>-1849</v>
      </c>
      <c r="E25" s="5" t="n">
        <v>-1991</v>
      </c>
    </row>
    <row r="26" spans="1:5">
      <c r="A26" s="4" t="s">
        <v>548</v>
      </c>
    </row>
    <row r="27" spans="1:5">
      <c r="A27" s="3" t="s">
        <v>539</v>
      </c>
    </row>
    <row r="28" spans="1:5">
      <c r="A28" s="4" t="s">
        <v>540</v>
      </c>
      <c r="B28" s="5" t="n">
        <v>42913</v>
      </c>
      <c r="C28" s="5" t="n">
        <v>46660</v>
      </c>
    </row>
    <row r="29" spans="1:5">
      <c r="A29" s="4" t="s">
        <v>541</v>
      </c>
      <c r="B29" s="5" t="n">
        <v>-73</v>
      </c>
      <c r="C29" s="5" t="n">
        <v>-144</v>
      </c>
      <c r="D29" s="5" t="n">
        <v>-100</v>
      </c>
      <c r="E29" s="5" t="n">
        <v>-155</v>
      </c>
    </row>
    <row r="30" spans="1:5">
      <c r="A30" s="4" t="s">
        <v>549</v>
      </c>
    </row>
    <row r="31" spans="1:5">
      <c r="A31" s="3" t="s">
        <v>539</v>
      </c>
    </row>
    <row r="32" spans="1:5">
      <c r="A32" s="4" t="s">
        <v>540</v>
      </c>
      <c r="B32" s="5" t="n">
        <v>1776601</v>
      </c>
      <c r="C32" s="5" t="n">
        <v>1328344</v>
      </c>
    </row>
    <row r="33" spans="1:5">
      <c r="A33" s="4" t="s">
        <v>541</v>
      </c>
      <c r="B33" s="5" t="n">
        <v>-18725</v>
      </c>
      <c r="C33" s="5" t="n">
        <v>-14497</v>
      </c>
      <c r="D33" s="5" t="n">
        <v>-13000</v>
      </c>
      <c r="E33" s="5" t="n">
        <v>-12831</v>
      </c>
    </row>
    <row r="34" spans="1:5">
      <c r="A34" s="4" t="s">
        <v>550</v>
      </c>
    </row>
    <row r="35" spans="1:5">
      <c r="A35" s="3" t="s">
        <v>539</v>
      </c>
    </row>
    <row r="36" spans="1:5">
      <c r="A36" s="4" t="s">
        <v>540</v>
      </c>
      <c r="B36" s="5" t="n">
        <v>9712</v>
      </c>
      <c r="C36" s="5" t="n">
        <v>10028</v>
      </c>
    </row>
    <row r="37" spans="1:5">
      <c r="A37" s="4" t="s">
        <v>541</v>
      </c>
      <c r="B37" s="6" t="n">
        <v>-87</v>
      </c>
      <c r="C37" s="6" t="n">
        <v>-92</v>
      </c>
      <c r="D37" s="6" t="n">
        <v>-97</v>
      </c>
      <c r="E37" s="6" t="n">
        <v>-1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s>
  <sheetData>
    <row r="1" spans="1:4">
      <c r="A1" s="1" t="s">
        <v>551</v>
      </c>
      <c r="B1" s="2" t="s">
        <v>1</v>
      </c>
    </row>
    <row r="2" spans="1:4">
      <c r="B2" s="2" t="s">
        <v>552</v>
      </c>
      <c r="C2" s="2" t="s">
        <v>553</v>
      </c>
      <c r="D2" s="2" t="s">
        <v>554</v>
      </c>
    </row>
    <row r="3" spans="1:4">
      <c r="A3" s="3" t="s">
        <v>555</v>
      </c>
    </row>
    <row r="4" spans="1:4">
      <c r="A4" s="4" t="s">
        <v>556</v>
      </c>
      <c r="B4" s="6" t="n">
        <v>210500000</v>
      </c>
      <c r="D4" s="6" t="n">
        <v>137700000</v>
      </c>
    </row>
    <row r="5" spans="1:4">
      <c r="A5" s="4" t="s">
        <v>557</v>
      </c>
      <c r="B5" s="5" t="n">
        <v>0</v>
      </c>
      <c r="D5" s="5" t="n">
        <v>0</v>
      </c>
    </row>
    <row r="6" spans="1:4">
      <c r="A6" s="4" t="s">
        <v>558</v>
      </c>
      <c r="B6" s="4" t="s">
        <v>559</v>
      </c>
    </row>
    <row r="7" spans="1:4">
      <c r="A7" s="4" t="s">
        <v>560</v>
      </c>
      <c r="B7" s="4" t="s">
        <v>559</v>
      </c>
    </row>
    <row r="8" spans="1:4">
      <c r="A8" s="4" t="s">
        <v>561</v>
      </c>
      <c r="B8" s="6" t="n">
        <v>186000</v>
      </c>
      <c r="D8" s="6" t="n">
        <v>68000</v>
      </c>
    </row>
    <row r="9" spans="1:4">
      <c r="A9" s="4" t="s">
        <v>562</v>
      </c>
      <c r="B9" s="5" t="n">
        <v>0</v>
      </c>
      <c r="D9" s="5" t="n">
        <v>0</v>
      </c>
    </row>
    <row r="10" spans="1:4">
      <c r="A10" s="4" t="s">
        <v>563</v>
      </c>
      <c r="C10" s="6" t="n">
        <v>0</v>
      </c>
      <c r="D10" s="6" t="n">
        <v>0</v>
      </c>
    </row>
    <row r="11" spans="1:4">
      <c r="A11" s="4" t="s">
        <v>549</v>
      </c>
    </row>
    <row r="12" spans="1:4">
      <c r="A12" s="3" t="s">
        <v>555</v>
      </c>
    </row>
    <row r="13" spans="1:4">
      <c r="A13" s="4" t="s">
        <v>564</v>
      </c>
      <c r="B13" s="5" t="n">
        <v>473200000</v>
      </c>
    </row>
    <row r="14" spans="1:4">
      <c r="A14" s="4" t="s">
        <v>565</v>
      </c>
    </row>
    <row r="15" spans="1:4">
      <c r="A15" s="3" t="s">
        <v>555</v>
      </c>
    </row>
    <row r="16" spans="1:4">
      <c r="A16" s="4" t="s">
        <v>564</v>
      </c>
      <c r="B16" s="6" t="n">
        <v>73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66</v>
      </c>
      <c r="B1" s="2" t="s">
        <v>435</v>
      </c>
      <c r="C1" s="2" t="s">
        <v>1</v>
      </c>
    </row>
    <row r="2" spans="1:7">
      <c r="B2" s="2" t="s">
        <v>439</v>
      </c>
      <c r="C2" s="2" t="s">
        <v>2</v>
      </c>
      <c r="D2" s="2" t="s">
        <v>32</v>
      </c>
      <c r="E2" s="2" t="s">
        <v>79</v>
      </c>
      <c r="F2" s="2" t="s">
        <v>2</v>
      </c>
      <c r="G2" s="2" t="s">
        <v>32</v>
      </c>
    </row>
    <row r="3" spans="1:7">
      <c r="A3" s="3" t="s">
        <v>539</v>
      </c>
    </row>
    <row r="4" spans="1:7">
      <c r="A4" s="4" t="s">
        <v>567</v>
      </c>
      <c r="C4" s="6" t="n">
        <v>33405</v>
      </c>
      <c r="D4" s="6" t="n">
        <v>28469</v>
      </c>
      <c r="E4" s="6" t="n">
        <v>25335</v>
      </c>
    </row>
    <row r="5" spans="1:7">
      <c r="A5" s="4" t="s">
        <v>568</v>
      </c>
      <c r="C5" s="5" t="n">
        <v>7180</v>
      </c>
      <c r="D5" s="5" t="n">
        <v>6667</v>
      </c>
      <c r="E5" s="5" t="n">
        <v>3313</v>
      </c>
    </row>
    <row r="6" spans="1:7">
      <c r="A6" s="4" t="s">
        <v>569</v>
      </c>
      <c r="C6" s="5" t="n">
        <v>-837</v>
      </c>
      <c r="D6" s="5" t="n">
        <v>-2854</v>
      </c>
      <c r="E6" s="5" t="n">
        <v>-505</v>
      </c>
    </row>
    <row r="7" spans="1:7">
      <c r="A7" s="4" t="s">
        <v>570</v>
      </c>
      <c r="C7" s="5" t="n">
        <v>401</v>
      </c>
      <c r="D7" s="5" t="n">
        <v>1123</v>
      </c>
      <c r="E7" s="5" t="n">
        <v>326</v>
      </c>
    </row>
    <row r="8" spans="1:7">
      <c r="A8" s="4" t="s">
        <v>571</v>
      </c>
      <c r="C8" s="5" t="n">
        <v>40149</v>
      </c>
      <c r="D8" s="5" t="n">
        <v>33405</v>
      </c>
      <c r="E8" s="5" t="n">
        <v>28469</v>
      </c>
    </row>
    <row r="9" spans="1:7">
      <c r="A9" s="4" t="s">
        <v>572</v>
      </c>
      <c r="F9" s="6" t="n">
        <v>186</v>
      </c>
      <c r="G9" s="6" t="n">
        <v>274</v>
      </c>
    </row>
    <row r="10" spans="1:7">
      <c r="A10" s="4" t="s">
        <v>573</v>
      </c>
      <c r="F10" s="5" t="n">
        <v>39963</v>
      </c>
      <c r="G10" s="5" t="n">
        <v>33131</v>
      </c>
    </row>
    <row r="11" spans="1:7">
      <c r="A11" s="4" t="s">
        <v>574</v>
      </c>
      <c r="C11" s="5" t="n">
        <v>33405</v>
      </c>
      <c r="D11" s="5" t="n">
        <v>28469</v>
      </c>
      <c r="E11" s="5" t="n">
        <v>25335</v>
      </c>
      <c r="F11" s="5" t="n">
        <v>40149</v>
      </c>
      <c r="G11" s="5" t="n">
        <v>33405</v>
      </c>
    </row>
    <row r="12" spans="1:7">
      <c r="A12" s="4" t="s">
        <v>575</v>
      </c>
      <c r="F12" s="5" t="n">
        <v>8384</v>
      </c>
      <c r="G12" s="5" t="n">
        <v>23477</v>
      </c>
    </row>
    <row r="13" spans="1:7">
      <c r="A13" s="4" t="s">
        <v>576</v>
      </c>
      <c r="F13" s="5" t="n">
        <v>3934423</v>
      </c>
      <c r="G13" s="5" t="n">
        <v>3058948</v>
      </c>
    </row>
    <row r="14" spans="1:7">
      <c r="A14" s="4" t="s">
        <v>577</v>
      </c>
      <c r="F14" s="5" t="n">
        <v>3942807</v>
      </c>
      <c r="G14" s="5" t="n">
        <v>3082425</v>
      </c>
    </row>
    <row r="15" spans="1:7">
      <c r="A15" s="4" t="s">
        <v>543</v>
      </c>
    </row>
    <row r="16" spans="1:7">
      <c r="A16" s="3" t="s">
        <v>539</v>
      </c>
    </row>
    <row r="17" spans="1:7">
      <c r="A17" s="4" t="s">
        <v>567</v>
      </c>
      <c r="C17" s="5" t="n">
        <v>5620</v>
      </c>
      <c r="D17" s="5" t="n">
        <v>4633</v>
      </c>
      <c r="E17" s="5" t="n">
        <v>3433</v>
      </c>
    </row>
    <row r="18" spans="1:7">
      <c r="A18" s="4" t="s">
        <v>568</v>
      </c>
      <c r="C18" s="5" t="n">
        <v>821</v>
      </c>
      <c r="D18" s="5" t="n">
        <v>1022</v>
      </c>
      <c r="E18" s="5" t="n">
        <v>1264</v>
      </c>
    </row>
    <row r="19" spans="1:7">
      <c r="A19" s="4" t="s">
        <v>569</v>
      </c>
      <c r="C19" s="5" t="n">
        <v>-49</v>
      </c>
      <c r="D19" s="5" t="n">
        <v>-36</v>
      </c>
      <c r="E19" s="5" t="n">
        <v>-72</v>
      </c>
    </row>
    <row r="20" spans="1:7">
      <c r="A20" s="4" t="s">
        <v>570</v>
      </c>
      <c r="C20" s="5" t="n">
        <v>60</v>
      </c>
      <c r="D20" s="5" t="n">
        <v>1</v>
      </c>
      <c r="E20" s="5" t="n">
        <v>8</v>
      </c>
    </row>
    <row r="21" spans="1:7">
      <c r="A21" s="4" t="s">
        <v>571</v>
      </c>
      <c r="C21" s="5" t="n">
        <v>6452</v>
      </c>
      <c r="D21" s="5" t="n">
        <v>5620</v>
      </c>
      <c r="E21" s="5" t="n">
        <v>4633</v>
      </c>
    </row>
    <row r="22" spans="1:7">
      <c r="A22" s="4" t="s">
        <v>572</v>
      </c>
      <c r="G22" s="5" t="n">
        <v>44</v>
      </c>
    </row>
    <row r="23" spans="1:7">
      <c r="A23" s="4" t="s">
        <v>573</v>
      </c>
      <c r="F23" s="5" t="n">
        <v>6452</v>
      </c>
      <c r="G23" s="5" t="n">
        <v>5576</v>
      </c>
    </row>
    <row r="24" spans="1:7">
      <c r="A24" s="4" t="s">
        <v>574</v>
      </c>
      <c r="C24" s="5" t="n">
        <v>5620</v>
      </c>
      <c r="D24" s="5" t="n">
        <v>4633</v>
      </c>
      <c r="E24" s="5" t="n">
        <v>3433</v>
      </c>
      <c r="F24" s="5" t="n">
        <v>6452</v>
      </c>
      <c r="G24" s="5" t="n">
        <v>5620</v>
      </c>
    </row>
    <row r="25" spans="1:7">
      <c r="A25" s="4" t="s">
        <v>575</v>
      </c>
      <c r="F25" s="5" t="n">
        <v>1808</v>
      </c>
      <c r="G25" s="5" t="n">
        <v>805</v>
      </c>
    </row>
    <row r="26" spans="1:7">
      <c r="A26" s="4" t="s">
        <v>576</v>
      </c>
      <c r="F26" s="5" t="n">
        <v>513622</v>
      </c>
      <c r="G26" s="5" t="n">
        <v>399246</v>
      </c>
    </row>
    <row r="27" spans="1:7">
      <c r="A27" s="4" t="s">
        <v>577</v>
      </c>
      <c r="F27" s="5" t="n">
        <v>515430</v>
      </c>
      <c r="G27" s="5" t="n">
        <v>400051</v>
      </c>
    </row>
    <row r="28" spans="1:7">
      <c r="A28" s="4" t="s">
        <v>565</v>
      </c>
    </row>
    <row r="29" spans="1:7">
      <c r="A29" s="3" t="s">
        <v>539</v>
      </c>
    </row>
    <row r="30" spans="1:7">
      <c r="A30" s="4" t="s">
        <v>572</v>
      </c>
      <c r="F30" s="5" t="n">
        <v>137</v>
      </c>
      <c r="G30" s="5" t="n">
        <v>143</v>
      </c>
    </row>
    <row r="31" spans="1:7">
      <c r="A31" s="4" t="s">
        <v>578</v>
      </c>
    </row>
    <row r="32" spans="1:7">
      <c r="A32" s="3" t="s">
        <v>539</v>
      </c>
    </row>
    <row r="33" spans="1:7">
      <c r="A33" s="4" t="s">
        <v>572</v>
      </c>
      <c r="F33" s="5" t="n">
        <v>49</v>
      </c>
      <c r="G33" s="5" t="n">
        <v>3</v>
      </c>
    </row>
    <row r="34" spans="1:7">
      <c r="A34" s="4" t="s">
        <v>544</v>
      </c>
    </row>
    <row r="35" spans="1:7">
      <c r="A35" s="3" t="s">
        <v>539</v>
      </c>
    </row>
    <row r="36" spans="1:7">
      <c r="A36" s="4" t="s">
        <v>567</v>
      </c>
      <c r="C36" s="5" t="n">
        <v>8313</v>
      </c>
      <c r="D36" s="5" t="n">
        <v>5155</v>
      </c>
      <c r="E36" s="5" t="n">
        <v>4374</v>
      </c>
    </row>
    <row r="37" spans="1:7">
      <c r="A37" s="4" t="s">
        <v>568</v>
      </c>
      <c r="C37" s="5" t="n">
        <v>874</v>
      </c>
      <c r="D37" s="5" t="n">
        <v>4564</v>
      </c>
      <c r="E37" s="5" t="n">
        <v>715</v>
      </c>
    </row>
    <row r="38" spans="1:7">
      <c r="A38" s="4" t="s">
        <v>569</v>
      </c>
      <c r="B38" s="6" t="n">
        <v>-2300</v>
      </c>
      <c r="C38" s="5" t="n">
        <v>-486</v>
      </c>
      <c r="D38" s="5" t="n">
        <v>-2287</v>
      </c>
      <c r="E38" s="5" t="n">
        <v>-71</v>
      </c>
    </row>
    <row r="39" spans="1:7">
      <c r="A39" s="4" t="s">
        <v>570</v>
      </c>
      <c r="C39" s="5" t="n">
        <v>230</v>
      </c>
      <c r="D39" s="5" t="n">
        <v>881</v>
      </c>
      <c r="E39" s="5" t="n">
        <v>137</v>
      </c>
    </row>
    <row r="40" spans="1:7">
      <c r="A40" s="4" t="s">
        <v>571</v>
      </c>
      <c r="C40" s="5" t="n">
        <v>8931</v>
      </c>
      <c r="D40" s="5" t="n">
        <v>8313</v>
      </c>
      <c r="E40" s="5" t="n">
        <v>5155</v>
      </c>
    </row>
    <row r="41" spans="1:7">
      <c r="A41" s="4" t="s">
        <v>573</v>
      </c>
      <c r="F41" s="5" t="n">
        <v>8931</v>
      </c>
      <c r="G41" s="5" t="n">
        <v>8313</v>
      </c>
    </row>
    <row r="42" spans="1:7">
      <c r="A42" s="4" t="s">
        <v>574</v>
      </c>
      <c r="C42" s="5" t="n">
        <v>8313</v>
      </c>
      <c r="D42" s="5" t="n">
        <v>5155</v>
      </c>
      <c r="E42" s="5" t="n">
        <v>4374</v>
      </c>
      <c r="F42" s="5" t="n">
        <v>8931</v>
      </c>
      <c r="G42" s="5" t="n">
        <v>8313</v>
      </c>
    </row>
    <row r="43" spans="1:7">
      <c r="A43" s="4" t="s">
        <v>575</v>
      </c>
      <c r="F43" s="5" t="n">
        <v>988</v>
      </c>
      <c r="G43" s="5" t="n">
        <v>16026</v>
      </c>
    </row>
    <row r="44" spans="1:7">
      <c r="A44" s="4" t="s">
        <v>576</v>
      </c>
      <c r="F44" s="5" t="n">
        <v>501765</v>
      </c>
      <c r="G44" s="5" t="n">
        <v>405505</v>
      </c>
    </row>
    <row r="45" spans="1:7">
      <c r="A45" s="4" t="s">
        <v>577</v>
      </c>
      <c r="F45" s="5" t="n">
        <v>502753</v>
      </c>
      <c r="G45" s="5" t="n">
        <v>421531</v>
      </c>
    </row>
    <row r="46" spans="1:7">
      <c r="A46" s="4" t="s">
        <v>546</v>
      </c>
    </row>
    <row r="47" spans="1:7">
      <c r="A47" s="3" t="s">
        <v>539</v>
      </c>
    </row>
    <row r="48" spans="1:7">
      <c r="A48" s="4" t="s">
        <v>567</v>
      </c>
      <c r="C48" s="5" t="n">
        <v>3385</v>
      </c>
      <c r="D48" s="5" t="n">
        <v>3635</v>
      </c>
      <c r="E48" s="5" t="n">
        <v>2419</v>
      </c>
    </row>
    <row r="49" spans="1:7">
      <c r="A49" s="4" t="s">
        <v>568</v>
      </c>
      <c r="C49" s="5" t="n">
        <v>1129</v>
      </c>
      <c r="D49" s="5" t="n">
        <v>-250</v>
      </c>
      <c r="E49" s="5" t="n">
        <v>1216</v>
      </c>
    </row>
    <row r="50" spans="1:7">
      <c r="A50" s="4" t="s">
        <v>571</v>
      </c>
      <c r="C50" s="5" t="n">
        <v>4514</v>
      </c>
      <c r="D50" s="5" t="n">
        <v>3385</v>
      </c>
      <c r="E50" s="5" t="n">
        <v>3635</v>
      </c>
    </row>
    <row r="51" spans="1:7">
      <c r="A51" s="4" t="s">
        <v>572</v>
      </c>
      <c r="F51" s="5" t="n">
        <v>137</v>
      </c>
      <c r="G51" s="5" t="n">
        <v>143</v>
      </c>
    </row>
    <row r="52" spans="1:7">
      <c r="A52" s="4" t="s">
        <v>573</v>
      </c>
      <c r="F52" s="5" t="n">
        <v>4377</v>
      </c>
      <c r="G52" s="5" t="n">
        <v>3242</v>
      </c>
    </row>
    <row r="53" spans="1:7">
      <c r="A53" s="4" t="s">
        <v>574</v>
      </c>
      <c r="C53" s="5" t="n">
        <v>3385</v>
      </c>
      <c r="D53" s="5" t="n">
        <v>3635</v>
      </c>
      <c r="E53" s="5" t="n">
        <v>2419</v>
      </c>
      <c r="F53" s="5" t="n">
        <v>4514</v>
      </c>
      <c r="G53" s="5" t="n">
        <v>3385</v>
      </c>
    </row>
    <row r="54" spans="1:7">
      <c r="A54" s="4" t="s">
        <v>575</v>
      </c>
      <c r="F54" s="5" t="n">
        <v>1359</v>
      </c>
      <c r="G54" s="5" t="n">
        <v>1401</v>
      </c>
    </row>
    <row r="55" spans="1:7">
      <c r="A55" s="4" t="s">
        <v>576</v>
      </c>
      <c r="F55" s="5" t="n">
        <v>561589</v>
      </c>
      <c r="G55" s="5" t="n">
        <v>415987</v>
      </c>
    </row>
    <row r="56" spans="1:7">
      <c r="A56" s="4" t="s">
        <v>577</v>
      </c>
      <c r="F56" s="5" t="n">
        <v>562948</v>
      </c>
      <c r="G56" s="5" t="n">
        <v>417388</v>
      </c>
    </row>
    <row r="57" spans="1:7">
      <c r="A57" s="4" t="s">
        <v>547</v>
      </c>
    </row>
    <row r="58" spans="1:7">
      <c r="A58" s="3" t="s">
        <v>539</v>
      </c>
    </row>
    <row r="59" spans="1:7">
      <c r="A59" s="4" t="s">
        <v>567</v>
      </c>
      <c r="C59" s="5" t="n">
        <v>1354</v>
      </c>
      <c r="D59" s="5" t="n">
        <v>1849</v>
      </c>
      <c r="E59" s="5" t="n">
        <v>1991</v>
      </c>
    </row>
    <row r="60" spans="1:7">
      <c r="A60" s="4" t="s">
        <v>568</v>
      </c>
      <c r="C60" s="5" t="n">
        <v>13</v>
      </c>
      <c r="D60" s="5" t="n">
        <v>-446</v>
      </c>
      <c r="E60" s="5" t="n">
        <v>-155</v>
      </c>
    </row>
    <row r="61" spans="1:7">
      <c r="A61" s="4" t="s">
        <v>569</v>
      </c>
      <c r="D61" s="5" t="n">
        <v>-165</v>
      </c>
      <c r="E61" s="5" t="n">
        <v>-54</v>
      </c>
    </row>
    <row r="62" spans="1:7">
      <c r="A62" s="4" t="s">
        <v>570</v>
      </c>
      <c r="D62" s="5" t="n">
        <v>116</v>
      </c>
      <c r="E62" s="5" t="n">
        <v>67</v>
      </c>
    </row>
    <row r="63" spans="1:7">
      <c r="A63" s="4" t="s">
        <v>571</v>
      </c>
      <c r="C63" s="5" t="n">
        <v>1367</v>
      </c>
      <c r="D63" s="5" t="n">
        <v>1354</v>
      </c>
      <c r="E63" s="5" t="n">
        <v>1849</v>
      </c>
    </row>
    <row r="64" spans="1:7">
      <c r="A64" s="4" t="s">
        <v>572</v>
      </c>
      <c r="F64" s="5" t="n">
        <v>49</v>
      </c>
      <c r="G64" s="5" t="n">
        <v>3</v>
      </c>
    </row>
    <row r="65" spans="1:7">
      <c r="A65" s="4" t="s">
        <v>573</v>
      </c>
      <c r="F65" s="5" t="n">
        <v>1318</v>
      </c>
      <c r="G65" s="5" t="n">
        <v>1351</v>
      </c>
    </row>
    <row r="66" spans="1:7">
      <c r="A66" s="4" t="s">
        <v>574</v>
      </c>
      <c r="C66" s="5" t="n">
        <v>1354</v>
      </c>
      <c r="D66" s="5" t="n">
        <v>1849</v>
      </c>
      <c r="E66" s="5" t="n">
        <v>1991</v>
      </c>
      <c r="F66" s="5" t="n">
        <v>1367</v>
      </c>
      <c r="G66" s="5" t="n">
        <v>1354</v>
      </c>
    </row>
    <row r="67" spans="1:7">
      <c r="A67" s="4" t="s">
        <v>575</v>
      </c>
      <c r="F67" s="5" t="n">
        <v>1422</v>
      </c>
      <c r="G67" s="5" t="n">
        <v>1582</v>
      </c>
    </row>
    <row r="68" spans="1:7">
      <c r="A68" s="4" t="s">
        <v>576</v>
      </c>
      <c r="F68" s="5" t="n">
        <v>531028</v>
      </c>
      <c r="G68" s="5" t="n">
        <v>456841</v>
      </c>
    </row>
    <row r="69" spans="1:7">
      <c r="A69" s="4" t="s">
        <v>577</v>
      </c>
      <c r="F69" s="5" t="n">
        <v>532450</v>
      </c>
      <c r="G69" s="5" t="n">
        <v>458423</v>
      </c>
    </row>
    <row r="70" spans="1:7">
      <c r="A70" s="4" t="s">
        <v>548</v>
      </c>
    </row>
    <row r="71" spans="1:7">
      <c r="A71" s="3" t="s">
        <v>539</v>
      </c>
    </row>
    <row r="72" spans="1:7">
      <c r="A72" s="4" t="s">
        <v>567</v>
      </c>
      <c r="C72" s="5" t="n">
        <v>144</v>
      </c>
      <c r="D72" s="5" t="n">
        <v>100</v>
      </c>
      <c r="E72" s="5" t="n">
        <v>155</v>
      </c>
    </row>
    <row r="73" spans="1:7">
      <c r="A73" s="4" t="s">
        <v>568</v>
      </c>
      <c r="C73" s="5" t="n">
        <v>-71</v>
      </c>
      <c r="D73" s="5" t="n">
        <v>104</v>
      </c>
      <c r="E73" s="5" t="n">
        <v>-50</v>
      </c>
    </row>
    <row r="74" spans="1:7">
      <c r="A74" s="4" t="s">
        <v>569</v>
      </c>
      <c r="D74" s="5" t="n">
        <v>-60</v>
      </c>
      <c r="E74" s="5" t="n">
        <v>-5</v>
      </c>
    </row>
    <row r="75" spans="1:7">
      <c r="A75" s="4" t="s">
        <v>571</v>
      </c>
      <c r="C75" s="5" t="n">
        <v>73</v>
      </c>
      <c r="D75" s="5" t="n">
        <v>144</v>
      </c>
      <c r="E75" s="5" t="n">
        <v>100</v>
      </c>
    </row>
    <row r="76" spans="1:7">
      <c r="A76" s="4" t="s">
        <v>573</v>
      </c>
      <c r="F76" s="5" t="n">
        <v>73</v>
      </c>
      <c r="G76" s="5" t="n">
        <v>144</v>
      </c>
    </row>
    <row r="77" spans="1:7">
      <c r="A77" s="4" t="s">
        <v>574</v>
      </c>
      <c r="C77" s="5" t="n">
        <v>144</v>
      </c>
      <c r="D77" s="5" t="n">
        <v>100</v>
      </c>
      <c r="E77" s="5" t="n">
        <v>155</v>
      </c>
      <c r="F77" s="5" t="n">
        <v>73</v>
      </c>
      <c r="G77" s="5" t="n">
        <v>144</v>
      </c>
    </row>
    <row r="78" spans="1:7">
      <c r="A78" s="4" t="s">
        <v>576</v>
      </c>
      <c r="F78" s="5" t="n">
        <v>42913</v>
      </c>
      <c r="G78" s="5" t="n">
        <v>46660</v>
      </c>
    </row>
    <row r="79" spans="1:7">
      <c r="A79" s="4" t="s">
        <v>577</v>
      </c>
      <c r="F79" s="5" t="n">
        <v>42913</v>
      </c>
      <c r="G79" s="5" t="n">
        <v>46660</v>
      </c>
    </row>
    <row r="80" spans="1:7">
      <c r="A80" s="4" t="s">
        <v>549</v>
      </c>
    </row>
    <row r="81" spans="1:7">
      <c r="A81" s="3" t="s">
        <v>539</v>
      </c>
    </row>
    <row r="82" spans="1:7">
      <c r="A82" s="4" t="s">
        <v>567</v>
      </c>
      <c r="C82" s="5" t="n">
        <v>14497</v>
      </c>
      <c r="D82" s="5" t="n">
        <v>13000</v>
      </c>
      <c r="E82" s="5" t="n">
        <v>12831</v>
      </c>
    </row>
    <row r="83" spans="1:7">
      <c r="A83" s="4" t="s">
        <v>568</v>
      </c>
      <c r="C83" s="5" t="n">
        <v>4228</v>
      </c>
      <c r="D83" s="5" t="n">
        <v>1479</v>
      </c>
      <c r="E83" s="5" t="n">
        <v>255</v>
      </c>
    </row>
    <row r="84" spans="1:7">
      <c r="A84" s="4" t="s">
        <v>569</v>
      </c>
      <c r="E84" s="5" t="n">
        <v>-116</v>
      </c>
    </row>
    <row r="85" spans="1:7">
      <c r="A85" s="4" t="s">
        <v>570</v>
      </c>
      <c r="D85" s="5" t="n">
        <v>18</v>
      </c>
      <c r="E85" s="5" t="n">
        <v>30</v>
      </c>
    </row>
    <row r="86" spans="1:7">
      <c r="A86" s="4" t="s">
        <v>571</v>
      </c>
      <c r="C86" s="5" t="n">
        <v>18725</v>
      </c>
      <c r="D86" s="5" t="n">
        <v>14497</v>
      </c>
      <c r="E86" s="5" t="n">
        <v>13000</v>
      </c>
    </row>
    <row r="87" spans="1:7">
      <c r="A87" s="4" t="s">
        <v>572</v>
      </c>
      <c r="G87" s="5" t="n">
        <v>84</v>
      </c>
    </row>
    <row r="88" spans="1:7">
      <c r="A88" s="4" t="s">
        <v>573</v>
      </c>
      <c r="F88" s="5" t="n">
        <v>18725</v>
      </c>
      <c r="G88" s="5" t="n">
        <v>14413</v>
      </c>
    </row>
    <row r="89" spans="1:7">
      <c r="A89" s="4" t="s">
        <v>574</v>
      </c>
      <c r="C89" s="5" t="n">
        <v>14497</v>
      </c>
      <c r="D89" s="5" t="n">
        <v>13000</v>
      </c>
      <c r="E89" s="5" t="n">
        <v>12831</v>
      </c>
      <c r="F89" s="5" t="n">
        <v>18725</v>
      </c>
      <c r="G89" s="5" t="n">
        <v>14497</v>
      </c>
    </row>
    <row r="90" spans="1:7">
      <c r="A90" s="4" t="s">
        <v>575</v>
      </c>
      <c r="F90" s="5" t="n">
        <v>2807</v>
      </c>
      <c r="G90" s="5" t="n">
        <v>3663</v>
      </c>
    </row>
    <row r="91" spans="1:7">
      <c r="A91" s="4" t="s">
        <v>576</v>
      </c>
      <c r="F91" s="5" t="n">
        <v>1773794</v>
      </c>
      <c r="G91" s="5" t="n">
        <v>1324681</v>
      </c>
    </row>
    <row r="92" spans="1:7">
      <c r="A92" s="4" t="s">
        <v>577</v>
      </c>
      <c r="F92" s="5" t="n">
        <v>1776601</v>
      </c>
      <c r="G92" s="5" t="n">
        <v>1328344</v>
      </c>
    </row>
    <row r="93" spans="1:7">
      <c r="A93" s="4" t="s">
        <v>550</v>
      </c>
    </row>
    <row r="94" spans="1:7">
      <c r="A94" s="3" t="s">
        <v>539</v>
      </c>
    </row>
    <row r="95" spans="1:7">
      <c r="A95" s="4" t="s">
        <v>567</v>
      </c>
      <c r="C95" s="5" t="n">
        <v>92</v>
      </c>
      <c r="D95" s="5" t="n">
        <v>97</v>
      </c>
      <c r="E95" s="5" t="n">
        <v>132</v>
      </c>
    </row>
    <row r="96" spans="1:7">
      <c r="A96" s="4" t="s">
        <v>568</v>
      </c>
      <c r="C96" s="5" t="n">
        <v>186</v>
      </c>
      <c r="D96" s="5" t="n">
        <v>194</v>
      </c>
      <c r="E96" s="5" t="n">
        <v>68</v>
      </c>
    </row>
    <row r="97" spans="1:7">
      <c r="A97" s="4" t="s">
        <v>569</v>
      </c>
      <c r="C97" s="5" t="n">
        <v>-302</v>
      </c>
      <c r="D97" s="5" t="n">
        <v>-306</v>
      </c>
      <c r="E97" s="5" t="n">
        <v>-187</v>
      </c>
    </row>
    <row r="98" spans="1:7">
      <c r="A98" s="4" t="s">
        <v>570</v>
      </c>
      <c r="C98" s="5" t="n">
        <v>111</v>
      </c>
      <c r="D98" s="5" t="n">
        <v>107</v>
      </c>
      <c r="E98" s="5" t="n">
        <v>84</v>
      </c>
    </row>
    <row r="99" spans="1:7">
      <c r="A99" s="4" t="s">
        <v>571</v>
      </c>
      <c r="C99" s="5" t="n">
        <v>87</v>
      </c>
      <c r="D99" s="5" t="n">
        <v>92</v>
      </c>
      <c r="E99" s="5" t="n">
        <v>97</v>
      </c>
    </row>
    <row r="100" spans="1:7">
      <c r="A100" s="4" t="s">
        <v>573</v>
      </c>
      <c r="F100" s="5" t="n">
        <v>87</v>
      </c>
      <c r="G100" s="5" t="n">
        <v>92</v>
      </c>
    </row>
    <row r="101" spans="1:7">
      <c r="A101" s="4" t="s">
        <v>574</v>
      </c>
      <c r="C101" s="6" t="n">
        <v>92</v>
      </c>
      <c r="D101" s="6" t="n">
        <v>97</v>
      </c>
      <c r="E101" s="6" t="n">
        <v>132</v>
      </c>
      <c r="F101" s="5" t="n">
        <v>87</v>
      </c>
      <c r="G101" s="5" t="n">
        <v>92</v>
      </c>
    </row>
    <row r="102" spans="1:7">
      <c r="A102" s="4" t="s">
        <v>576</v>
      </c>
      <c r="F102" s="5" t="n">
        <v>9712</v>
      </c>
      <c r="G102" s="5" t="n">
        <v>10028</v>
      </c>
    </row>
    <row r="103" spans="1:7">
      <c r="A103" s="4" t="s">
        <v>577</v>
      </c>
      <c r="F103" s="6" t="n">
        <v>9712</v>
      </c>
      <c r="G103" s="6" t="n">
        <v>1002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39</v>
      </c>
    </row>
    <row r="3" spans="1:3">
      <c r="A3" s="4" t="s">
        <v>580</v>
      </c>
      <c r="B3" s="6" t="n">
        <v>10435</v>
      </c>
      <c r="C3" s="6" t="n">
        <v>27600</v>
      </c>
    </row>
    <row r="4" spans="1:3">
      <c r="A4" s="4" t="s">
        <v>581</v>
      </c>
      <c r="B4" s="5" t="n">
        <v>13436</v>
      </c>
      <c r="C4" s="5" t="n">
        <v>31344</v>
      </c>
    </row>
    <row r="5" spans="1:3">
      <c r="A5" s="4" t="s">
        <v>543</v>
      </c>
    </row>
    <row r="6" spans="1:3">
      <c r="A6" s="3" t="s">
        <v>539</v>
      </c>
    </row>
    <row r="7" spans="1:3">
      <c r="A7" s="4" t="s">
        <v>580</v>
      </c>
      <c r="B7" s="5" t="n">
        <v>653</v>
      </c>
      <c r="C7" s="5" t="n">
        <v>805</v>
      </c>
    </row>
    <row r="8" spans="1:3">
      <c r="A8" s="4" t="s">
        <v>581</v>
      </c>
      <c r="B8" s="5" t="n">
        <v>653</v>
      </c>
      <c r="C8" s="5" t="n">
        <v>805</v>
      </c>
    </row>
    <row r="9" spans="1:3">
      <c r="A9" s="4" t="s">
        <v>582</v>
      </c>
    </row>
    <row r="10" spans="1:3">
      <c r="A10" s="3" t="s">
        <v>539</v>
      </c>
    </row>
    <row r="11" spans="1:3">
      <c r="A11" s="4" t="s">
        <v>580</v>
      </c>
      <c r="B11" s="5" t="n">
        <v>8711</v>
      </c>
      <c r="C11" s="5" t="n">
        <v>25898</v>
      </c>
    </row>
    <row r="12" spans="1:3">
      <c r="A12" s="4" t="s">
        <v>581</v>
      </c>
      <c r="B12" s="5" t="n">
        <v>12783</v>
      </c>
      <c r="C12" s="5" t="n">
        <v>30539</v>
      </c>
    </row>
    <row r="13" spans="1:3">
      <c r="A13" s="4" t="s">
        <v>578</v>
      </c>
    </row>
    <row r="14" spans="1:3">
      <c r="A14" s="3" t="s">
        <v>539</v>
      </c>
    </row>
    <row r="15" spans="1:3">
      <c r="A15" s="4" t="s">
        <v>580</v>
      </c>
      <c r="B15" s="5" t="n">
        <v>4377</v>
      </c>
      <c r="C15" s="5" t="n">
        <v>5161</v>
      </c>
    </row>
    <row r="16" spans="1:3">
      <c r="A16" s="4" t="s">
        <v>581</v>
      </c>
      <c r="B16" s="5" t="n">
        <v>8487</v>
      </c>
      <c r="C16" s="5" t="n">
        <v>9264</v>
      </c>
    </row>
    <row r="17" spans="1:3">
      <c r="A17" s="4" t="s">
        <v>583</v>
      </c>
    </row>
    <row r="18" spans="1:3">
      <c r="A18" s="3" t="s">
        <v>539</v>
      </c>
    </row>
    <row r="19" spans="1:3">
      <c r="A19" s="4" t="s">
        <v>580</v>
      </c>
      <c r="B19" s="5" t="n">
        <v>1510</v>
      </c>
      <c r="C19" s="5" t="n">
        <v>1753</v>
      </c>
    </row>
    <row r="20" spans="1:3">
      <c r="A20" s="4" t="s">
        <v>581</v>
      </c>
      <c r="B20" s="5" t="n">
        <v>674</v>
      </c>
      <c r="C20" s="5" t="n">
        <v>1763</v>
      </c>
    </row>
    <row r="21" spans="1:3">
      <c r="A21" s="4" t="s">
        <v>549</v>
      </c>
    </row>
    <row r="22" spans="1:3">
      <c r="A22" s="3" t="s">
        <v>539</v>
      </c>
    </row>
    <row r="23" spans="1:3">
      <c r="A23" s="4" t="s">
        <v>580</v>
      </c>
      <c r="B23" s="5" t="n">
        <v>2009</v>
      </c>
      <c r="C23" s="5" t="n">
        <v>3135</v>
      </c>
    </row>
    <row r="24" spans="1:3">
      <c r="A24" s="4" t="s">
        <v>581</v>
      </c>
      <c r="B24" s="5" t="n">
        <v>2807</v>
      </c>
      <c r="C24" s="5" t="n">
        <v>3663</v>
      </c>
    </row>
    <row r="25" spans="1:3">
      <c r="A25" s="4" t="s">
        <v>544</v>
      </c>
    </row>
    <row r="26" spans="1:3">
      <c r="A26" s="3" t="s">
        <v>539</v>
      </c>
    </row>
    <row r="27" spans="1:3">
      <c r="A27" s="4" t="s">
        <v>580</v>
      </c>
      <c r="B27" s="5" t="n">
        <v>815</v>
      </c>
      <c r="C27" s="5" t="n">
        <v>15849</v>
      </c>
    </row>
    <row r="28" spans="1:3">
      <c r="A28" s="4" t="s">
        <v>581</v>
      </c>
      <c r="B28" s="5" t="n">
        <v>815</v>
      </c>
      <c r="C28" s="5" t="n">
        <v>15849</v>
      </c>
    </row>
    <row r="29" spans="1:3">
      <c r="A29" s="4" t="s">
        <v>584</v>
      </c>
    </row>
    <row r="30" spans="1:3">
      <c r="A30" s="3" t="s">
        <v>539</v>
      </c>
    </row>
    <row r="31" spans="1:3">
      <c r="A31" s="4" t="s">
        <v>580</v>
      </c>
      <c r="B31" s="5" t="n">
        <v>1071</v>
      </c>
      <c r="C31" s="5" t="n">
        <v>897</v>
      </c>
    </row>
    <row r="32" spans="1:3">
      <c r="A32" s="4" t="s">
        <v>585</v>
      </c>
    </row>
    <row r="33" spans="1:3">
      <c r="A33" s="3" t="s">
        <v>539</v>
      </c>
    </row>
    <row r="34" spans="1:3">
      <c r="A34" s="4" t="s">
        <v>580</v>
      </c>
      <c r="B34" s="5" t="n">
        <v>2132</v>
      </c>
      <c r="C34" s="5" t="n">
        <v>3324</v>
      </c>
    </row>
    <row r="35" spans="1:3">
      <c r="A35" s="4" t="s">
        <v>586</v>
      </c>
    </row>
    <row r="36" spans="1:3">
      <c r="A36" s="3" t="s">
        <v>539</v>
      </c>
    </row>
    <row r="37" spans="1:3">
      <c r="A37" s="4" t="s">
        <v>580</v>
      </c>
      <c r="B37" s="5" t="n">
        <v>1453</v>
      </c>
      <c r="C37" s="5" t="n">
        <v>2744</v>
      </c>
    </row>
    <row r="38" spans="1:3">
      <c r="A38" s="4" t="s">
        <v>587</v>
      </c>
    </row>
    <row r="39" spans="1:3">
      <c r="A39" s="3" t="s">
        <v>539</v>
      </c>
    </row>
    <row r="40" spans="1:3">
      <c r="A40" s="4" t="s">
        <v>580</v>
      </c>
      <c r="B40" s="5" t="n">
        <v>641</v>
      </c>
      <c r="C40" s="5" t="n">
        <v>1674</v>
      </c>
    </row>
    <row r="41" spans="1:3">
      <c r="A41" s="4" t="s">
        <v>588</v>
      </c>
    </row>
    <row r="42" spans="1:3">
      <c r="A42" s="3" t="s">
        <v>539</v>
      </c>
    </row>
    <row r="43" spans="1:3">
      <c r="A43" s="4" t="s">
        <v>580</v>
      </c>
      <c r="B43" s="5" t="n">
        <v>707</v>
      </c>
      <c r="C43" s="5" t="n">
        <v>587</v>
      </c>
    </row>
    <row r="44" spans="1:3">
      <c r="A44" s="4" t="s">
        <v>589</v>
      </c>
    </row>
    <row r="45" spans="1:3">
      <c r="A45" s="3" t="s">
        <v>539</v>
      </c>
    </row>
    <row r="46" spans="1:3">
      <c r="A46" s="4" t="s">
        <v>580</v>
      </c>
      <c r="B46" s="5" t="n">
        <v>105</v>
      </c>
      <c r="C46" s="5" t="n">
        <v>483</v>
      </c>
    </row>
    <row r="47" spans="1:3">
      <c r="A47" s="4" t="s">
        <v>590</v>
      </c>
    </row>
    <row r="48" spans="1:3">
      <c r="A48" s="3" t="s">
        <v>539</v>
      </c>
    </row>
    <row r="49" spans="1:3">
      <c r="A49" s="4" t="s">
        <v>580</v>
      </c>
      <c r="B49" s="5" t="n">
        <v>679</v>
      </c>
      <c r="C49" s="5" t="n">
        <v>580</v>
      </c>
    </row>
    <row r="50" spans="1:3">
      <c r="A50" s="4" t="s">
        <v>591</v>
      </c>
    </row>
    <row r="51" spans="1:3">
      <c r="A51" s="3" t="s">
        <v>539</v>
      </c>
    </row>
    <row r="52" spans="1:3">
      <c r="A52" s="4" t="s">
        <v>580</v>
      </c>
      <c r="B52" s="5" t="n">
        <v>1357</v>
      </c>
      <c r="C52" s="5" t="n">
        <v>538</v>
      </c>
    </row>
    <row r="53" spans="1:3">
      <c r="A53" s="4" t="s">
        <v>592</v>
      </c>
    </row>
    <row r="54" spans="1:3">
      <c r="A54" s="3" t="s">
        <v>539</v>
      </c>
    </row>
    <row r="55" spans="1:3">
      <c r="A55" s="4" t="s">
        <v>580</v>
      </c>
      <c r="B55" s="5" t="n">
        <v>965</v>
      </c>
      <c r="C55" s="5" t="n">
        <v>221</v>
      </c>
    </row>
    <row r="56" spans="1:3">
      <c r="A56" s="4" t="s">
        <v>593</v>
      </c>
    </row>
    <row r="57" spans="1:3">
      <c r="A57" s="3" t="s">
        <v>539</v>
      </c>
    </row>
    <row r="58" spans="1:3">
      <c r="A58" s="4" t="s">
        <v>580</v>
      </c>
      <c r="B58" s="5" t="n">
        <v>834</v>
      </c>
      <c r="C58" s="5" t="n">
        <v>221</v>
      </c>
    </row>
    <row r="59" spans="1:3">
      <c r="A59" s="4" t="s">
        <v>594</v>
      </c>
    </row>
    <row r="60" spans="1:3">
      <c r="A60" s="3" t="s">
        <v>539</v>
      </c>
    </row>
    <row r="61" spans="1:3">
      <c r="A61" s="4" t="s">
        <v>580</v>
      </c>
      <c r="B61" s="5" t="n">
        <v>131</v>
      </c>
    </row>
    <row r="62" spans="1:3">
      <c r="A62" s="4" t="s">
        <v>595</v>
      </c>
    </row>
    <row r="63" spans="1:3">
      <c r="A63" s="3" t="s">
        <v>539</v>
      </c>
    </row>
    <row r="64" spans="1:3">
      <c r="A64" s="4" t="s">
        <v>580</v>
      </c>
      <c r="B64" s="5" t="n">
        <v>392</v>
      </c>
      <c r="C64" s="5" t="n">
        <v>317</v>
      </c>
    </row>
    <row r="65" spans="1:3">
      <c r="A65" s="4" t="s">
        <v>596</v>
      </c>
    </row>
    <row r="66" spans="1:3">
      <c r="A66" s="3" t="s">
        <v>539</v>
      </c>
    </row>
    <row r="67" spans="1:3">
      <c r="A67" s="4" t="s">
        <v>580</v>
      </c>
      <c r="B67" s="5" t="n">
        <v>6946</v>
      </c>
      <c r="C67" s="5" t="n">
        <v>23738</v>
      </c>
    </row>
    <row r="68" spans="1:3">
      <c r="A68" s="4" t="s">
        <v>597</v>
      </c>
    </row>
    <row r="69" spans="1:3">
      <c r="A69" s="3" t="s">
        <v>539</v>
      </c>
    </row>
    <row r="70" spans="1:3">
      <c r="A70" s="4" t="s">
        <v>580</v>
      </c>
      <c r="B70" s="5" t="n">
        <v>653</v>
      </c>
      <c r="C70" s="5" t="n">
        <v>805</v>
      </c>
    </row>
    <row r="71" spans="1:3">
      <c r="A71" s="4" t="s">
        <v>598</v>
      </c>
    </row>
    <row r="72" spans="1:3">
      <c r="A72" s="3" t="s">
        <v>539</v>
      </c>
    </row>
    <row r="73" spans="1:3">
      <c r="A73" s="4" t="s">
        <v>580</v>
      </c>
      <c r="B73" s="5" t="n">
        <v>6293</v>
      </c>
      <c r="C73" s="5" t="n">
        <v>22933</v>
      </c>
    </row>
    <row r="74" spans="1:3">
      <c r="A74" s="4" t="s">
        <v>599</v>
      </c>
    </row>
    <row r="75" spans="1:3">
      <c r="A75" s="3" t="s">
        <v>539</v>
      </c>
    </row>
    <row r="76" spans="1:3">
      <c r="A76" s="4" t="s">
        <v>580</v>
      </c>
      <c r="B76" s="5" t="n">
        <v>2902</v>
      </c>
      <c r="C76" s="5" t="n">
        <v>3266</v>
      </c>
    </row>
    <row r="77" spans="1:3">
      <c r="A77" s="4" t="s">
        <v>600</v>
      </c>
    </row>
    <row r="78" spans="1:3">
      <c r="A78" s="3" t="s">
        <v>539</v>
      </c>
    </row>
    <row r="79" spans="1:3">
      <c r="A79" s="4" t="s">
        <v>580</v>
      </c>
      <c r="B79" s="5" t="n">
        <v>672</v>
      </c>
      <c r="C79" s="5" t="n">
        <v>1166</v>
      </c>
    </row>
    <row r="80" spans="1:3">
      <c r="A80" s="4" t="s">
        <v>601</v>
      </c>
    </row>
    <row r="81" spans="1:3">
      <c r="A81" s="3" t="s">
        <v>539</v>
      </c>
    </row>
    <row r="82" spans="1:3">
      <c r="A82" s="4" t="s">
        <v>580</v>
      </c>
      <c r="B82" s="5" t="n">
        <v>1904</v>
      </c>
      <c r="C82" s="5" t="n">
        <v>2652</v>
      </c>
    </row>
    <row r="83" spans="1:3">
      <c r="A83" s="4" t="s">
        <v>602</v>
      </c>
    </row>
    <row r="84" spans="1:3">
      <c r="A84" s="3" t="s">
        <v>539</v>
      </c>
    </row>
    <row r="85" spans="1:3">
      <c r="A85" s="4" t="s">
        <v>580</v>
      </c>
      <c r="B85" s="6" t="n">
        <v>815</v>
      </c>
      <c r="C85" s="6" t="n">
        <v>158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3</v>
      </c>
      <c r="B1" s="2" t="s">
        <v>1</v>
      </c>
    </row>
    <row r="2" spans="1:4">
      <c r="B2" s="2" t="s">
        <v>2</v>
      </c>
      <c r="C2" s="2" t="s">
        <v>32</v>
      </c>
      <c r="D2" s="2" t="s">
        <v>79</v>
      </c>
    </row>
    <row r="3" spans="1:4">
      <c r="A3" s="3" t="s">
        <v>604</v>
      </c>
    </row>
    <row r="4" spans="1:4">
      <c r="A4" s="4" t="s">
        <v>605</v>
      </c>
      <c r="B4" s="6" t="n">
        <v>8384</v>
      </c>
      <c r="C4" s="6" t="n">
        <v>23477</v>
      </c>
    </row>
    <row r="5" spans="1:4">
      <c r="A5" s="4" t="s">
        <v>606</v>
      </c>
      <c r="B5" s="5" t="n">
        <v>6518</v>
      </c>
      <c r="C5" s="5" t="n">
        <v>20845</v>
      </c>
    </row>
    <row r="6" spans="1:4">
      <c r="A6" s="4" t="s">
        <v>607</v>
      </c>
      <c r="B6" s="5" t="n">
        <v>9544</v>
      </c>
      <c r="C6" s="5" t="n">
        <v>27246</v>
      </c>
    </row>
    <row r="7" spans="1:4">
      <c r="A7" s="4" t="s">
        <v>608</v>
      </c>
      <c r="B7" s="5" t="n">
        <v>7678</v>
      </c>
      <c r="C7" s="5" t="n">
        <v>24603</v>
      </c>
    </row>
    <row r="8" spans="1:4">
      <c r="A8" s="4" t="s">
        <v>609</v>
      </c>
      <c r="B8" s="5" t="n">
        <v>1866</v>
      </c>
      <c r="C8" s="5" t="n">
        <v>2632</v>
      </c>
    </row>
    <row r="9" spans="1:4">
      <c r="A9" s="4" t="s">
        <v>610</v>
      </c>
      <c r="B9" s="5" t="n">
        <v>1866</v>
      </c>
      <c r="C9" s="5" t="n">
        <v>2643</v>
      </c>
    </row>
    <row r="10" spans="1:4">
      <c r="A10" s="4" t="s">
        <v>611</v>
      </c>
      <c r="B10" s="5" t="n">
        <v>186</v>
      </c>
      <c r="C10" s="5" t="n">
        <v>274</v>
      </c>
    </row>
    <row r="11" spans="1:4">
      <c r="A11" s="4" t="s">
        <v>612</v>
      </c>
      <c r="B11" s="5" t="n">
        <v>19159</v>
      </c>
      <c r="C11" s="5" t="n">
        <v>28674</v>
      </c>
      <c r="D11" s="6" t="n">
        <v>30323</v>
      </c>
    </row>
    <row r="12" spans="1:4">
      <c r="A12" s="4" t="s">
        <v>613</v>
      </c>
      <c r="B12" s="5" t="n">
        <v>318</v>
      </c>
      <c r="C12" s="5" t="n">
        <v>779</v>
      </c>
      <c r="D12" s="5" t="n">
        <v>1337</v>
      </c>
    </row>
    <row r="13" spans="1:4">
      <c r="A13" s="4" t="s">
        <v>614</v>
      </c>
      <c r="B13" s="5" t="n">
        <v>157</v>
      </c>
      <c r="C13" s="5" t="n">
        <v>453</v>
      </c>
      <c r="D13" s="5" t="n">
        <v>640</v>
      </c>
    </row>
    <row r="14" spans="1:4">
      <c r="A14" s="4" t="s">
        <v>565</v>
      </c>
    </row>
    <row r="15" spans="1:4">
      <c r="A15" s="3" t="s">
        <v>604</v>
      </c>
    </row>
    <row r="16" spans="1:4">
      <c r="A16" s="4" t="s">
        <v>606</v>
      </c>
      <c r="B16" s="5" t="n">
        <v>74</v>
      </c>
      <c r="C16" s="5" t="n">
        <v>88</v>
      </c>
    </row>
    <row r="17" spans="1:4">
      <c r="A17" s="4" t="s">
        <v>608</v>
      </c>
      <c r="B17" s="5" t="n">
        <v>74</v>
      </c>
      <c r="C17" s="5" t="n">
        <v>88</v>
      </c>
    </row>
    <row r="18" spans="1:4">
      <c r="A18" s="4" t="s">
        <v>609</v>
      </c>
      <c r="B18" s="5" t="n">
        <v>1285</v>
      </c>
      <c r="C18" s="5" t="n">
        <v>1313</v>
      </c>
    </row>
    <row r="19" spans="1:4">
      <c r="A19" s="4" t="s">
        <v>610</v>
      </c>
      <c r="B19" s="5" t="n">
        <v>1285</v>
      </c>
      <c r="C19" s="5" t="n">
        <v>1313</v>
      </c>
    </row>
    <row r="20" spans="1:4">
      <c r="A20" s="4" t="s">
        <v>611</v>
      </c>
      <c r="B20" s="5" t="n">
        <v>137</v>
      </c>
      <c r="C20" s="5" t="n">
        <v>143</v>
      </c>
    </row>
    <row r="21" spans="1:4">
      <c r="A21" s="4" t="s">
        <v>612</v>
      </c>
      <c r="B21" s="5" t="n">
        <v>1379</v>
      </c>
      <c r="C21" s="5" t="n">
        <v>1421</v>
      </c>
      <c r="D21" s="5" t="n">
        <v>3395</v>
      </c>
    </row>
    <row r="22" spans="1:4">
      <c r="A22" s="4" t="s">
        <v>613</v>
      </c>
      <c r="B22" s="5" t="n">
        <v>55</v>
      </c>
      <c r="C22" s="5" t="n">
        <v>55</v>
      </c>
      <c r="D22" s="5" t="n">
        <v>297</v>
      </c>
    </row>
    <row r="23" spans="1:4">
      <c r="A23" s="4" t="s">
        <v>578</v>
      </c>
    </row>
    <row r="24" spans="1:4">
      <c r="A24" s="3" t="s">
        <v>604</v>
      </c>
    </row>
    <row r="25" spans="1:4">
      <c r="A25" s="4" t="s">
        <v>606</v>
      </c>
      <c r="B25" s="5" t="n">
        <v>841</v>
      </c>
      <c r="C25" s="5" t="n">
        <v>1318</v>
      </c>
    </row>
    <row r="26" spans="1:4">
      <c r="A26" s="4" t="s">
        <v>608</v>
      </c>
      <c r="B26" s="5" t="n">
        <v>1281</v>
      </c>
      <c r="C26" s="5" t="n">
        <v>1813</v>
      </c>
    </row>
    <row r="27" spans="1:4">
      <c r="A27" s="4" t="s">
        <v>609</v>
      </c>
      <c r="B27" s="5" t="n">
        <v>581</v>
      </c>
      <c r="C27" s="5" t="n">
        <v>264</v>
      </c>
    </row>
    <row r="28" spans="1:4">
      <c r="A28" s="4" t="s">
        <v>610</v>
      </c>
      <c r="B28" s="5" t="n">
        <v>581</v>
      </c>
      <c r="C28" s="5" t="n">
        <v>264</v>
      </c>
    </row>
    <row r="29" spans="1:4">
      <c r="A29" s="4" t="s">
        <v>611</v>
      </c>
      <c r="B29" s="5" t="n">
        <v>49</v>
      </c>
      <c r="C29" s="5" t="n">
        <v>3</v>
      </c>
    </row>
    <row r="30" spans="1:4">
      <c r="A30" s="4" t="s">
        <v>612</v>
      </c>
      <c r="B30" s="5" t="n">
        <v>1788</v>
      </c>
      <c r="C30" s="5" t="n">
        <v>2625</v>
      </c>
      <c r="D30" s="5" t="n">
        <v>4246</v>
      </c>
    </row>
    <row r="31" spans="1:4">
      <c r="A31" s="4" t="s">
        <v>613</v>
      </c>
      <c r="B31" s="5" t="n">
        <v>68</v>
      </c>
      <c r="C31" s="5" t="n">
        <v>120</v>
      </c>
      <c r="D31" s="5" t="n">
        <v>243</v>
      </c>
    </row>
    <row r="32" spans="1:4">
      <c r="A32" s="4" t="s">
        <v>614</v>
      </c>
      <c r="B32" s="5" t="n">
        <v>47</v>
      </c>
      <c r="C32" s="5" t="n">
        <v>72</v>
      </c>
      <c r="D32" s="5" t="n">
        <v>103</v>
      </c>
    </row>
    <row r="33" spans="1:4">
      <c r="A33" s="4" t="s">
        <v>544</v>
      </c>
    </row>
    <row r="34" spans="1:4">
      <c r="A34" s="3" t="s">
        <v>604</v>
      </c>
    </row>
    <row r="35" spans="1:4">
      <c r="A35" s="4" t="s">
        <v>605</v>
      </c>
      <c r="B35" s="5" t="n">
        <v>988</v>
      </c>
      <c r="C35" s="5" t="n">
        <v>16026</v>
      </c>
    </row>
    <row r="36" spans="1:4">
      <c r="A36" s="4" t="s">
        <v>606</v>
      </c>
      <c r="B36" s="5" t="n">
        <v>988</v>
      </c>
      <c r="C36" s="5" t="n">
        <v>16026</v>
      </c>
    </row>
    <row r="37" spans="1:4">
      <c r="A37" s="4" t="s">
        <v>608</v>
      </c>
      <c r="B37" s="5" t="n">
        <v>1083</v>
      </c>
      <c r="C37" s="5" t="n">
        <v>18660</v>
      </c>
    </row>
    <row r="38" spans="1:4">
      <c r="A38" s="4" t="s">
        <v>612</v>
      </c>
      <c r="B38" s="5" t="n">
        <v>11076</v>
      </c>
      <c r="C38" s="5" t="n">
        <v>16273</v>
      </c>
      <c r="D38" s="5" t="n">
        <v>11060</v>
      </c>
    </row>
    <row r="39" spans="1:4">
      <c r="A39" s="4" t="s">
        <v>613</v>
      </c>
      <c r="B39" s="5" t="n">
        <v>31</v>
      </c>
      <c r="C39" s="5" t="n">
        <v>315</v>
      </c>
      <c r="D39" s="5" t="n">
        <v>314</v>
      </c>
    </row>
    <row r="40" spans="1:4">
      <c r="A40" s="4" t="s">
        <v>614</v>
      </c>
      <c r="B40" s="5" t="n">
        <v>17</v>
      </c>
      <c r="C40" s="5" t="n">
        <v>295</v>
      </c>
      <c r="D40" s="5" t="n">
        <v>247</v>
      </c>
    </row>
    <row r="41" spans="1:4">
      <c r="A41" s="4" t="s">
        <v>583</v>
      </c>
    </row>
    <row r="42" spans="1:4">
      <c r="A42" s="3" t="s">
        <v>604</v>
      </c>
    </row>
    <row r="43" spans="1:4">
      <c r="A43" s="4" t="s">
        <v>612</v>
      </c>
      <c r="D43" s="5" t="n">
        <v>20</v>
      </c>
    </row>
    <row r="44" spans="1:4">
      <c r="A44" s="4" t="s">
        <v>613</v>
      </c>
      <c r="D44" s="5" t="n">
        <v>1</v>
      </c>
    </row>
    <row r="45" spans="1:4">
      <c r="A45" s="4" t="s">
        <v>549</v>
      </c>
    </row>
    <row r="46" spans="1:4">
      <c r="A46" s="3" t="s">
        <v>604</v>
      </c>
    </row>
    <row r="47" spans="1:4">
      <c r="A47" s="4" t="s">
        <v>605</v>
      </c>
      <c r="B47" s="5" t="n">
        <v>2807</v>
      </c>
      <c r="C47" s="5" t="n">
        <v>3663</v>
      </c>
    </row>
    <row r="48" spans="1:4">
      <c r="A48" s="4" t="s">
        <v>606</v>
      </c>
      <c r="B48" s="5" t="n">
        <v>2807</v>
      </c>
      <c r="C48" s="5" t="n">
        <v>2652</v>
      </c>
    </row>
    <row r="49" spans="1:4">
      <c r="A49" s="4" t="s">
        <v>608</v>
      </c>
      <c r="B49" s="5" t="n">
        <v>3102</v>
      </c>
      <c r="C49" s="5" t="n">
        <v>2947</v>
      </c>
    </row>
    <row r="50" spans="1:4">
      <c r="A50" s="4" t="s">
        <v>609</v>
      </c>
      <c r="C50" s="5" t="n">
        <v>1011</v>
      </c>
    </row>
    <row r="51" spans="1:4">
      <c r="A51" s="4" t="s">
        <v>610</v>
      </c>
      <c r="C51" s="5" t="n">
        <v>1022</v>
      </c>
    </row>
    <row r="52" spans="1:4">
      <c r="A52" s="4" t="s">
        <v>611</v>
      </c>
      <c r="C52" s="5" t="n">
        <v>84</v>
      </c>
    </row>
    <row r="53" spans="1:4">
      <c r="A53" s="4" t="s">
        <v>612</v>
      </c>
      <c r="B53" s="5" t="n">
        <v>3281</v>
      </c>
      <c r="C53" s="5" t="n">
        <v>7425</v>
      </c>
      <c r="D53" s="5" t="n">
        <v>10463</v>
      </c>
    </row>
    <row r="54" spans="1:4">
      <c r="A54" s="4" t="s">
        <v>613</v>
      </c>
      <c r="B54" s="5" t="n">
        <v>80</v>
      </c>
      <c r="C54" s="5" t="n">
        <v>284</v>
      </c>
      <c r="D54" s="5" t="n">
        <v>456</v>
      </c>
    </row>
    <row r="55" spans="1:4">
      <c r="A55" s="4" t="s">
        <v>614</v>
      </c>
      <c r="B55" s="5" t="n">
        <v>80</v>
      </c>
      <c r="C55" s="5" t="n">
        <v>81</v>
      </c>
      <c r="D55" s="5" t="n">
        <v>273</v>
      </c>
    </row>
    <row r="56" spans="1:4">
      <c r="A56" s="4" t="s">
        <v>543</v>
      </c>
    </row>
    <row r="57" spans="1:4">
      <c r="A57" s="3" t="s">
        <v>604</v>
      </c>
    </row>
    <row r="58" spans="1:4">
      <c r="A58" s="4" t="s">
        <v>605</v>
      </c>
      <c r="B58" s="5" t="n">
        <v>1808</v>
      </c>
      <c r="C58" s="5" t="n">
        <v>805</v>
      </c>
    </row>
    <row r="59" spans="1:4">
      <c r="A59" s="4" t="s">
        <v>606</v>
      </c>
      <c r="B59" s="5" t="n">
        <v>1808</v>
      </c>
      <c r="C59" s="5" t="n">
        <v>761</v>
      </c>
    </row>
    <row r="60" spans="1:4">
      <c r="A60" s="4" t="s">
        <v>608</v>
      </c>
      <c r="B60" s="5" t="n">
        <v>2138</v>
      </c>
      <c r="C60" s="5" t="n">
        <v>1095</v>
      </c>
    </row>
    <row r="61" spans="1:4">
      <c r="A61" s="4" t="s">
        <v>609</v>
      </c>
      <c r="C61" s="5" t="n">
        <v>44</v>
      </c>
    </row>
    <row r="62" spans="1:4">
      <c r="A62" s="4" t="s">
        <v>610</v>
      </c>
      <c r="C62" s="5" t="n">
        <v>44</v>
      </c>
    </row>
    <row r="63" spans="1:4">
      <c r="A63" s="4" t="s">
        <v>611</v>
      </c>
      <c r="C63" s="5" t="n">
        <v>44</v>
      </c>
    </row>
    <row r="64" spans="1:4">
      <c r="A64" s="4" t="s">
        <v>612</v>
      </c>
      <c r="B64" s="5" t="n">
        <v>1635</v>
      </c>
      <c r="C64" s="5" t="n">
        <v>930</v>
      </c>
      <c r="D64" s="5" t="n">
        <v>1139</v>
      </c>
    </row>
    <row r="65" spans="1:4">
      <c r="A65" s="4" t="s">
        <v>613</v>
      </c>
      <c r="B65" s="5" t="n">
        <v>84</v>
      </c>
      <c r="C65" s="5" t="n">
        <v>5</v>
      </c>
      <c r="D65" s="5" t="n">
        <v>26</v>
      </c>
    </row>
    <row r="66" spans="1:4">
      <c r="A66" s="4" t="s">
        <v>614</v>
      </c>
      <c r="B66" s="6" t="n">
        <v>13</v>
      </c>
      <c r="C66" s="6" t="n">
        <v>5</v>
      </c>
      <c r="D66" s="6" t="n">
        <v>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121</v>
      </c>
      <c r="C1" s="2" t="s">
        <v>1</v>
      </c>
    </row>
    <row r="2" spans="1:5">
      <c r="C2" s="2" t="s">
        <v>2</v>
      </c>
      <c r="D2" s="2" t="s">
        <v>32</v>
      </c>
      <c r="E2" s="2" t="s">
        <v>79</v>
      </c>
    </row>
    <row r="3" spans="1:5">
      <c r="A3" s="4" t="s">
        <v>116</v>
      </c>
      <c r="C3" s="6" t="n">
        <v>34190000</v>
      </c>
      <c r="D3" s="6" t="n">
        <v>24607000</v>
      </c>
      <c r="E3" s="6" t="n">
        <v>22327000</v>
      </c>
    </row>
    <row r="4" spans="1:5">
      <c r="A4" s="3" t="s">
        <v>122</v>
      </c>
    </row>
    <row r="5" spans="1:5">
      <c r="A5" s="4" t="s">
        <v>123</v>
      </c>
      <c r="C5" s="5" t="n">
        <v>9464000</v>
      </c>
      <c r="D5" s="5" t="n">
        <v>-5982000</v>
      </c>
      <c r="E5" s="5" t="n">
        <v>4449000</v>
      </c>
    </row>
    <row r="6" spans="1:5">
      <c r="A6" s="4" t="s">
        <v>124</v>
      </c>
      <c r="B6" s="4" t="s">
        <v>125</v>
      </c>
      <c r="C6" s="5" t="n">
        <v>-3020000</v>
      </c>
      <c r="D6" s="5" t="n">
        <v>-2432000</v>
      </c>
      <c r="E6" s="5" t="n">
        <v>-6258000</v>
      </c>
    </row>
    <row r="7" spans="1:5">
      <c r="A7" s="4" t="s">
        <v>126</v>
      </c>
      <c r="C7" s="5" t="n">
        <v>6444000</v>
      </c>
      <c r="D7" s="5" t="n">
        <v>-8414000</v>
      </c>
      <c r="E7" s="5" t="n">
        <v>-1809000</v>
      </c>
    </row>
    <row r="8" spans="1:5">
      <c r="A8" s="4" t="s">
        <v>127</v>
      </c>
      <c r="C8" s="5" t="n">
        <v>-2582000</v>
      </c>
      <c r="D8" s="5" t="n">
        <v>3327000</v>
      </c>
      <c r="E8" s="5" t="n">
        <v>780000</v>
      </c>
    </row>
    <row r="9" spans="1:5">
      <c r="A9" s="4" t="s">
        <v>128</v>
      </c>
      <c r="C9" s="5" t="n">
        <v>3862000</v>
      </c>
      <c r="D9" s="5" t="n">
        <v>-5087000</v>
      </c>
      <c r="E9" s="5" t="n">
        <v>-1029000</v>
      </c>
    </row>
    <row r="10" spans="1:5">
      <c r="A10" s="3" t="s">
        <v>129</v>
      </c>
    </row>
    <row r="11" spans="1:5">
      <c r="A11" s="4" t="s">
        <v>130</v>
      </c>
      <c r="C11" s="5" t="n">
        <v>17000</v>
      </c>
    </row>
    <row r="12" spans="1:5">
      <c r="A12" s="4" t="s">
        <v>126</v>
      </c>
      <c r="C12" s="5" t="n">
        <v>6444000</v>
      </c>
      <c r="D12" s="5" t="n">
        <v>-8414000</v>
      </c>
      <c r="E12" s="5" t="n">
        <v>-1809000</v>
      </c>
    </row>
    <row r="13" spans="1:5">
      <c r="A13" s="4" t="s">
        <v>127</v>
      </c>
      <c r="C13" s="5" t="n">
        <v>-2582000</v>
      </c>
      <c r="D13" s="5" t="n">
        <v>3327000</v>
      </c>
      <c r="E13" s="5" t="n">
        <v>780000</v>
      </c>
    </row>
    <row r="14" spans="1:5">
      <c r="A14" s="4" t="s">
        <v>128</v>
      </c>
      <c r="C14" s="5" t="n">
        <v>3862000</v>
      </c>
      <c r="D14" s="5" t="n">
        <v>-5087000</v>
      </c>
      <c r="E14" s="5" t="n">
        <v>-1029000</v>
      </c>
    </row>
    <row r="15" spans="1:5">
      <c r="A15" s="4" t="s">
        <v>131</v>
      </c>
      <c r="C15" s="5" t="n">
        <v>3898000</v>
      </c>
      <c r="D15" s="5" t="n">
        <v>-4990000</v>
      </c>
      <c r="E15" s="5" t="n">
        <v>-1206000</v>
      </c>
    </row>
    <row r="16" spans="1:5">
      <c r="A16" s="4" t="s">
        <v>132</v>
      </c>
      <c r="C16" s="5" t="n">
        <v>38088000</v>
      </c>
      <c r="D16" s="5" t="n">
        <v>19617000</v>
      </c>
      <c r="E16" s="5" t="n">
        <v>21121000</v>
      </c>
    </row>
    <row r="17" spans="1:5">
      <c r="A17" s="4" t="s">
        <v>133</v>
      </c>
    </row>
    <row r="18" spans="1:5">
      <c r="A18" s="3" t="s">
        <v>122</v>
      </c>
    </row>
    <row r="19" spans="1:5">
      <c r="A19" s="4" t="s">
        <v>126</v>
      </c>
      <c r="C19" s="5" t="n">
        <v>55000</v>
      </c>
      <c r="D19" s="5" t="n">
        <v>149000</v>
      </c>
      <c r="E19" s="5" t="n">
        <v>-273000</v>
      </c>
    </row>
    <row r="20" spans="1:5">
      <c r="A20" s="4" t="s">
        <v>127</v>
      </c>
      <c r="C20" s="5" t="n">
        <v>-19000</v>
      </c>
      <c r="D20" s="5" t="n">
        <v>-52000</v>
      </c>
      <c r="E20" s="5" t="n">
        <v>96000</v>
      </c>
    </row>
    <row r="21" spans="1:5">
      <c r="A21" s="4" t="s">
        <v>128</v>
      </c>
      <c r="C21" s="5" t="n">
        <v>36000</v>
      </c>
      <c r="D21" s="5" t="n">
        <v>97000</v>
      </c>
      <c r="E21" s="5" t="n">
        <v>-177000</v>
      </c>
    </row>
    <row r="22" spans="1:5">
      <c r="A22" s="3" t="s">
        <v>129</v>
      </c>
    </row>
    <row r="23" spans="1:5">
      <c r="A23" s="4" t="s">
        <v>130</v>
      </c>
      <c r="B23" s="4" t="s">
        <v>134</v>
      </c>
      <c r="C23" s="5" t="n">
        <v>24000</v>
      </c>
      <c r="D23" s="5" t="n">
        <v>45000</v>
      </c>
      <c r="E23" s="5" t="n">
        <v>45000</v>
      </c>
    </row>
    <row r="24" spans="1:5">
      <c r="A24" s="4" t="s">
        <v>135</v>
      </c>
      <c r="B24" s="4" t="s">
        <v>134</v>
      </c>
      <c r="C24" s="5" t="n">
        <v>32000</v>
      </c>
      <c r="D24" s="5" t="n">
        <v>105000</v>
      </c>
      <c r="E24" s="5" t="n">
        <v>3000</v>
      </c>
    </row>
    <row r="25" spans="1:5">
      <c r="A25" s="4" t="s">
        <v>136</v>
      </c>
      <c r="C25" s="5" t="n">
        <v>-57000</v>
      </c>
      <c r="D25" s="5" t="n">
        <v>-1000</v>
      </c>
      <c r="E25" s="5" t="n">
        <v>-321000</v>
      </c>
    </row>
    <row r="26" spans="1:5">
      <c r="A26" s="4" t="s">
        <v>137</v>
      </c>
      <c r="C26" s="5" t="n">
        <v>56000</v>
      </c>
    </row>
    <row r="27" spans="1:5">
      <c r="A27" s="4" t="s">
        <v>126</v>
      </c>
      <c r="C27" s="5" t="n">
        <v>55000</v>
      </c>
      <c r="D27" s="5" t="n">
        <v>149000</v>
      </c>
      <c r="E27" s="5" t="n">
        <v>-273000</v>
      </c>
    </row>
    <row r="28" spans="1:5">
      <c r="A28" s="4" t="s">
        <v>127</v>
      </c>
      <c r="C28" s="5" t="n">
        <v>-19000</v>
      </c>
      <c r="D28" s="5" t="n">
        <v>-52000</v>
      </c>
      <c r="E28" s="5" t="n">
        <v>96000</v>
      </c>
    </row>
    <row r="29" spans="1:5">
      <c r="A29" s="4" t="s">
        <v>128</v>
      </c>
      <c r="C29" s="5" t="n">
        <v>36000</v>
      </c>
      <c r="D29" s="5" t="n">
        <v>97000</v>
      </c>
      <c r="E29" s="6" t="n">
        <v>-177000</v>
      </c>
    </row>
    <row r="30" spans="1:5">
      <c r="A30" s="4" t="s">
        <v>132</v>
      </c>
      <c r="C30" s="6" t="n">
        <v>-596000</v>
      </c>
      <c r="D30" s="6" t="n">
        <v>-651000</v>
      </c>
    </row>
    <row r="31" spans="1:5"/>
    <row r="32" spans="1:5">
      <c r="A32" s="4" t="s">
        <v>125</v>
      </c>
      <c r="B32" s="4" t="s">
        <v>138</v>
      </c>
    </row>
    <row r="33" spans="1:5">
      <c r="A33" s="4" t="s">
        <v>134</v>
      </c>
      <c r="B33" s="4" t="s">
        <v>139</v>
      </c>
    </row>
  </sheetData>
  <mergeCells count="5">
    <mergeCell ref="A1:B2"/>
    <mergeCell ref="C1:E1"/>
    <mergeCell ref="A31:D31"/>
    <mergeCell ref="B32:D32"/>
    <mergeCell ref="B33:D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6" t="n">
        <v>13257</v>
      </c>
      <c r="C3" s="6" t="n">
        <v>14216</v>
      </c>
    </row>
    <row r="4" spans="1:3">
      <c r="A4" s="4" t="s">
        <v>618</v>
      </c>
      <c r="B4" s="5" t="n">
        <v>1123</v>
      </c>
      <c r="C4" s="5" t="n">
        <v>3111</v>
      </c>
    </row>
    <row r="5" spans="1:3">
      <c r="A5" s="4" t="s">
        <v>619</v>
      </c>
      <c r="B5" s="5" t="n">
        <v>14380</v>
      </c>
      <c r="C5" s="5" t="n">
        <v>17327</v>
      </c>
    </row>
    <row r="6" spans="1:3">
      <c r="A6" s="4" t="s">
        <v>565</v>
      </c>
    </row>
    <row r="7" spans="1:3">
      <c r="A7" s="3" t="s">
        <v>616</v>
      </c>
    </row>
    <row r="8" spans="1:3">
      <c r="A8" s="4" t="s">
        <v>617</v>
      </c>
      <c r="B8" s="5" t="n">
        <v>1359</v>
      </c>
      <c r="C8" s="5" t="n">
        <v>1402</v>
      </c>
    </row>
    <row r="9" spans="1:3">
      <c r="A9" s="4" t="s">
        <v>578</v>
      </c>
    </row>
    <row r="10" spans="1:3">
      <c r="A10" s="3" t="s">
        <v>616</v>
      </c>
    </row>
    <row r="11" spans="1:3">
      <c r="A11" s="4" t="s">
        <v>617</v>
      </c>
      <c r="B11" s="5" t="n">
        <v>2219</v>
      </c>
      <c r="C11" s="5" t="n">
        <v>2621</v>
      </c>
    </row>
    <row r="12" spans="1:3">
      <c r="A12" s="4" t="s">
        <v>618</v>
      </c>
      <c r="B12" s="5" t="n">
        <v>1123</v>
      </c>
      <c r="C12" s="5" t="n">
        <v>1261</v>
      </c>
    </row>
    <row r="13" spans="1:3">
      <c r="A13" s="4" t="s">
        <v>583</v>
      </c>
    </row>
    <row r="14" spans="1:3">
      <c r="A14" s="3" t="s">
        <v>616</v>
      </c>
    </row>
    <row r="15" spans="1:3">
      <c r="A15" s="4" t="s">
        <v>617</v>
      </c>
      <c r="B15" s="5" t="n">
        <v>18</v>
      </c>
      <c r="C15" s="5" t="n">
        <v>18</v>
      </c>
    </row>
    <row r="16" spans="1:3">
      <c r="A16" s="4" t="s">
        <v>549</v>
      </c>
    </row>
    <row r="17" spans="1:3">
      <c r="A17" s="3" t="s">
        <v>616</v>
      </c>
    </row>
    <row r="18" spans="1:3">
      <c r="A18" s="4" t="s">
        <v>617</v>
      </c>
      <c r="B18" s="5" t="n">
        <v>9460</v>
      </c>
      <c r="C18" s="5" t="n">
        <v>9968</v>
      </c>
    </row>
    <row r="19" spans="1:3">
      <c r="A19" s="4" t="s">
        <v>618</v>
      </c>
      <c r="C19" s="5" t="n">
        <v>528</v>
      </c>
    </row>
    <row r="20" spans="1:3">
      <c r="A20" s="4" t="s">
        <v>544</v>
      </c>
    </row>
    <row r="21" spans="1:3">
      <c r="A21" s="3" t="s">
        <v>616</v>
      </c>
    </row>
    <row r="22" spans="1:3">
      <c r="A22" s="4" t="s">
        <v>617</v>
      </c>
      <c r="B22" s="5" t="n">
        <v>174</v>
      </c>
      <c r="C22" s="5" t="n">
        <v>174</v>
      </c>
    </row>
    <row r="23" spans="1:3">
      <c r="A23" s="4" t="s">
        <v>618</v>
      </c>
      <c r="C23" s="5" t="n">
        <v>1136</v>
      </c>
    </row>
    <row r="24" spans="1:3">
      <c r="A24" s="4" t="s">
        <v>543</v>
      </c>
    </row>
    <row r="25" spans="1:3">
      <c r="A25" s="3" t="s">
        <v>616</v>
      </c>
    </row>
    <row r="26" spans="1:3">
      <c r="A26" s="4" t="s">
        <v>617</v>
      </c>
      <c r="B26" s="6" t="n">
        <v>27</v>
      </c>
      <c r="C26" s="5" t="n">
        <v>33</v>
      </c>
    </row>
    <row r="27" spans="1:3">
      <c r="A27" s="4" t="s">
        <v>618</v>
      </c>
      <c r="C27" s="6" t="n">
        <v>1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4" t="s">
        <v>565</v>
      </c>
    </row>
    <row r="3" spans="1:3">
      <c r="A3" s="3" t="s">
        <v>621</v>
      </c>
    </row>
    <row r="4" spans="1:3">
      <c r="A4" s="4" t="s">
        <v>622</v>
      </c>
      <c r="B4" s="6" t="n">
        <v>562948</v>
      </c>
      <c r="C4" s="6" t="n">
        <v>417388</v>
      </c>
    </row>
    <row r="5" spans="1:3">
      <c r="A5" s="4" t="s">
        <v>549</v>
      </c>
    </row>
    <row r="6" spans="1:3">
      <c r="A6" s="3" t="s">
        <v>621</v>
      </c>
    </row>
    <row r="7" spans="1:3">
      <c r="A7" s="4" t="s">
        <v>622</v>
      </c>
      <c r="B7" s="5" t="n">
        <v>1776601</v>
      </c>
      <c r="C7" s="5" t="n">
        <v>1328344</v>
      </c>
    </row>
    <row r="8" spans="1:3">
      <c r="A8" s="4" t="s">
        <v>544</v>
      </c>
    </row>
    <row r="9" spans="1:3">
      <c r="A9" s="3" t="s">
        <v>621</v>
      </c>
    </row>
    <row r="10" spans="1:3">
      <c r="A10" s="4" t="s">
        <v>622</v>
      </c>
      <c r="B10" s="5" t="n">
        <v>502753</v>
      </c>
      <c r="C10" s="5" t="n">
        <v>421531</v>
      </c>
    </row>
    <row r="11" spans="1:3">
      <c r="A11" s="4" t="s">
        <v>623</v>
      </c>
    </row>
    <row r="12" spans="1:3">
      <c r="A12" s="3" t="s">
        <v>621</v>
      </c>
    </row>
    <row r="13" spans="1:3">
      <c r="A13" s="4" t="s">
        <v>622</v>
      </c>
      <c r="B13" s="5" t="n">
        <v>556892</v>
      </c>
      <c r="C13" s="5" t="n">
        <v>408121</v>
      </c>
    </row>
    <row r="14" spans="1:3">
      <c r="A14" s="4" t="s">
        <v>624</v>
      </c>
    </row>
    <row r="15" spans="1:3">
      <c r="A15" s="3" t="s">
        <v>621</v>
      </c>
    </row>
    <row r="16" spans="1:3">
      <c r="A16" s="4" t="s">
        <v>622</v>
      </c>
      <c r="B16" s="5" t="n">
        <v>1771671</v>
      </c>
      <c r="C16" s="5" t="n">
        <v>1320748</v>
      </c>
    </row>
    <row r="17" spans="1:3">
      <c r="A17" s="4" t="s">
        <v>625</v>
      </c>
    </row>
    <row r="18" spans="1:3">
      <c r="A18" s="3" t="s">
        <v>621</v>
      </c>
    </row>
    <row r="19" spans="1:3">
      <c r="A19" s="4" t="s">
        <v>622</v>
      </c>
      <c r="B19" s="5" t="n">
        <v>500565</v>
      </c>
      <c r="C19" s="5" t="n">
        <v>403411</v>
      </c>
    </row>
    <row r="20" spans="1:3">
      <c r="A20" s="4" t="s">
        <v>626</v>
      </c>
    </row>
    <row r="21" spans="1:3">
      <c r="A21" s="3" t="s">
        <v>621</v>
      </c>
    </row>
    <row r="22" spans="1:3">
      <c r="A22" s="4" t="s">
        <v>622</v>
      </c>
      <c r="B22" s="5" t="n">
        <v>841</v>
      </c>
      <c r="C22" s="5" t="n">
        <v>887</v>
      </c>
    </row>
    <row r="23" spans="1:3">
      <c r="A23" s="4" t="s">
        <v>627</v>
      </c>
    </row>
    <row r="24" spans="1:3">
      <c r="A24" s="3" t="s">
        <v>621</v>
      </c>
    </row>
    <row r="25" spans="1:3">
      <c r="A25" s="4" t="s">
        <v>622</v>
      </c>
      <c r="B25" s="5" t="n">
        <v>2123</v>
      </c>
      <c r="C25" s="5" t="n">
        <v>3655</v>
      </c>
    </row>
    <row r="26" spans="1:3">
      <c r="A26" s="4" t="s">
        <v>628</v>
      </c>
    </row>
    <row r="27" spans="1:3">
      <c r="A27" s="3" t="s">
        <v>621</v>
      </c>
    </row>
    <row r="28" spans="1:3">
      <c r="A28" s="4" t="s">
        <v>622</v>
      </c>
      <c r="B28" s="5" t="n">
        <v>5215</v>
      </c>
      <c r="C28" s="5" t="n">
        <v>8380</v>
      </c>
    </row>
    <row r="29" spans="1:3">
      <c r="A29" s="4" t="s">
        <v>629</v>
      </c>
    </row>
    <row r="30" spans="1:3">
      <c r="A30" s="3" t="s">
        <v>621</v>
      </c>
    </row>
    <row r="31" spans="1:3">
      <c r="A31" s="4" t="s">
        <v>622</v>
      </c>
      <c r="B31" s="5" t="n">
        <v>2807</v>
      </c>
      <c r="C31" s="5" t="n">
        <v>3941</v>
      </c>
    </row>
    <row r="32" spans="1:3">
      <c r="A32" s="4" t="s">
        <v>630</v>
      </c>
    </row>
    <row r="33" spans="1:3">
      <c r="A33" s="3" t="s">
        <v>621</v>
      </c>
    </row>
    <row r="34" spans="1:3">
      <c r="A34" s="4" t="s">
        <v>622</v>
      </c>
      <c r="B34" s="5" t="n">
        <v>2188</v>
      </c>
      <c r="C34" s="5" t="n">
        <v>18120</v>
      </c>
    </row>
    <row r="35" spans="1:3">
      <c r="A35" s="4" t="s">
        <v>543</v>
      </c>
    </row>
    <row r="36" spans="1:3">
      <c r="A36" s="3" t="s">
        <v>621</v>
      </c>
    </row>
    <row r="37" spans="1:3">
      <c r="A37" s="4" t="s">
        <v>622</v>
      </c>
      <c r="B37" s="5" t="n">
        <v>515430</v>
      </c>
      <c r="C37" s="5" t="n">
        <v>400051</v>
      </c>
    </row>
    <row r="38" spans="1:3">
      <c r="A38" s="4" t="s">
        <v>631</v>
      </c>
    </row>
    <row r="39" spans="1:3">
      <c r="A39" s="3" t="s">
        <v>621</v>
      </c>
    </row>
    <row r="40" spans="1:3">
      <c r="A40" s="4" t="s">
        <v>622</v>
      </c>
      <c r="B40" s="5" t="n">
        <v>465979</v>
      </c>
      <c r="C40" s="5" t="n">
        <v>375013</v>
      </c>
    </row>
    <row r="41" spans="1:3">
      <c r="A41" s="4" t="s">
        <v>632</v>
      </c>
    </row>
    <row r="42" spans="1:3">
      <c r="A42" s="3" t="s">
        <v>621</v>
      </c>
    </row>
    <row r="43" spans="1:3">
      <c r="A43" s="4" t="s">
        <v>622</v>
      </c>
      <c r="B43" s="5" t="n">
        <v>22820</v>
      </c>
      <c r="C43" s="5" t="n">
        <v>24199</v>
      </c>
    </row>
    <row r="44" spans="1:3">
      <c r="A44" s="4" t="s">
        <v>633</v>
      </c>
    </row>
    <row r="45" spans="1:3">
      <c r="A45" s="3" t="s">
        <v>621</v>
      </c>
    </row>
    <row r="46" spans="1:3">
      <c r="A46" s="4" t="s">
        <v>622</v>
      </c>
      <c r="B46" s="6" t="n">
        <v>26631</v>
      </c>
      <c r="C46" s="6" t="n">
        <v>8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4</v>
      </c>
      <c r="B1" s="2" t="s">
        <v>2</v>
      </c>
      <c r="C1" s="2" t="s">
        <v>32</v>
      </c>
      <c r="D1" s="2" t="s">
        <v>79</v>
      </c>
    </row>
    <row r="2" spans="1:4">
      <c r="A2" s="3" t="s">
        <v>635</v>
      </c>
    </row>
    <row r="3" spans="1:4">
      <c r="A3" s="4" t="s">
        <v>636</v>
      </c>
      <c r="B3" s="8" t="n">
        <v>107.8</v>
      </c>
      <c r="C3" s="8" t="n">
        <v>129.8</v>
      </c>
      <c r="D3" s="8" t="n">
        <v>150.5</v>
      </c>
    </row>
    <row r="4" spans="1:4">
      <c r="A4" s="4" t="s">
        <v>637</v>
      </c>
      <c r="B4" s="9" t="n">
        <v>47.2</v>
      </c>
      <c r="C4" s="5" t="n">
        <v>56</v>
      </c>
      <c r="D4" s="9" t="n">
        <v>65.59999999999999</v>
      </c>
    </row>
    <row r="5" spans="1:4">
      <c r="A5" s="4" t="s">
        <v>638</v>
      </c>
      <c r="B5" s="6" t="n">
        <v>3</v>
      </c>
      <c r="C5" s="8" t="n">
        <v>2.8</v>
      </c>
      <c r="D5" s="8"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640</v>
      </c>
    </row>
    <row r="4" spans="1:3">
      <c r="A4" s="4" t="s">
        <v>641</v>
      </c>
      <c r="B4" s="6" t="n">
        <v>72092</v>
      </c>
      <c r="C4" s="6" t="n">
        <v>67992</v>
      </c>
    </row>
    <row r="5" spans="1:3">
      <c r="A5" s="4" t="s">
        <v>642</v>
      </c>
      <c r="B5" s="5" t="n">
        <v>-30665</v>
      </c>
      <c r="C5" s="5" t="n">
        <v>-27744</v>
      </c>
    </row>
    <row r="6" spans="1:3">
      <c r="A6" s="4" t="s">
        <v>43</v>
      </c>
      <c r="B6" s="5" t="n">
        <v>41427</v>
      </c>
      <c r="C6" s="5" t="n">
        <v>40248</v>
      </c>
    </row>
    <row r="7" spans="1:3">
      <c r="A7" s="4" t="s">
        <v>643</v>
      </c>
    </row>
    <row r="8" spans="1:3">
      <c r="A8" s="3" t="s">
        <v>640</v>
      </c>
    </row>
    <row r="9" spans="1:3">
      <c r="A9" s="4" t="s">
        <v>641</v>
      </c>
      <c r="B9" s="5" t="n">
        <v>8243</v>
      </c>
      <c r="C9" s="5" t="n">
        <v>8243</v>
      </c>
    </row>
    <row r="10" spans="1:3">
      <c r="A10" s="4" t="s">
        <v>644</v>
      </c>
    </row>
    <row r="11" spans="1:3">
      <c r="A11" s="3" t="s">
        <v>640</v>
      </c>
    </row>
    <row r="12" spans="1:3">
      <c r="A12" s="4" t="s">
        <v>641</v>
      </c>
      <c r="B12" s="6" t="n">
        <v>34421</v>
      </c>
      <c r="C12" s="5" t="n">
        <v>34113</v>
      </c>
    </row>
    <row r="13" spans="1:3">
      <c r="A13" s="4" t="s">
        <v>645</v>
      </c>
      <c r="B13" s="4" t="s">
        <v>646</v>
      </c>
    </row>
    <row r="14" spans="1:3">
      <c r="A14" s="4" t="s">
        <v>647</v>
      </c>
    </row>
    <row r="15" spans="1:3">
      <c r="A15" s="3" t="s">
        <v>640</v>
      </c>
    </row>
    <row r="16" spans="1:3">
      <c r="A16" s="4" t="s">
        <v>641</v>
      </c>
      <c r="B16" s="6" t="n">
        <v>8629</v>
      </c>
      <c r="C16" s="5" t="n">
        <v>6680</v>
      </c>
    </row>
    <row r="17" spans="1:3">
      <c r="A17" s="4" t="s">
        <v>648</v>
      </c>
    </row>
    <row r="18" spans="1:3">
      <c r="A18" s="3" t="s">
        <v>640</v>
      </c>
    </row>
    <row r="19" spans="1:3">
      <c r="A19" s="4" t="s">
        <v>645</v>
      </c>
      <c r="B19" s="4" t="s">
        <v>649</v>
      </c>
    </row>
    <row r="20" spans="1:3">
      <c r="A20" s="4" t="s">
        <v>650</v>
      </c>
    </row>
    <row r="21" spans="1:3">
      <c r="A21" s="3" t="s">
        <v>640</v>
      </c>
    </row>
    <row r="22" spans="1:3">
      <c r="A22" s="4" t="s">
        <v>645</v>
      </c>
      <c r="B22" s="4" t="s">
        <v>651</v>
      </c>
    </row>
    <row r="23" spans="1:3">
      <c r="A23" s="4" t="s">
        <v>652</v>
      </c>
    </row>
    <row r="24" spans="1:3">
      <c r="A24" s="3" t="s">
        <v>640</v>
      </c>
    </row>
    <row r="25" spans="1:3">
      <c r="A25" s="4" t="s">
        <v>641</v>
      </c>
      <c r="B25" s="6" t="n">
        <v>20799</v>
      </c>
      <c r="C25" s="6" t="n">
        <v>18956</v>
      </c>
    </row>
    <row r="26" spans="1:3">
      <c r="A26" s="4" t="s">
        <v>653</v>
      </c>
    </row>
    <row r="27" spans="1:3">
      <c r="A27" s="3" t="s">
        <v>640</v>
      </c>
    </row>
    <row r="28" spans="1:3">
      <c r="A28" s="4" t="s">
        <v>645</v>
      </c>
      <c r="B28" s="4" t="s">
        <v>654</v>
      </c>
    </row>
    <row r="29" spans="1:3">
      <c r="A29" s="4" t="s">
        <v>655</v>
      </c>
    </row>
    <row r="30" spans="1:3">
      <c r="A30" s="3" t="s">
        <v>640</v>
      </c>
    </row>
    <row r="31" spans="1:3">
      <c r="A31" s="4" t="s">
        <v>645</v>
      </c>
      <c r="B31" s="4" t="s">
        <v>6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9</v>
      </c>
    </row>
    <row r="3" spans="1:4">
      <c r="A3" s="3" t="s">
        <v>658</v>
      </c>
    </row>
    <row r="4" spans="1:4">
      <c r="A4" s="4" t="s">
        <v>184</v>
      </c>
      <c r="B4" s="6" t="n">
        <v>3004</v>
      </c>
      <c r="C4" s="6" t="n">
        <v>2524</v>
      </c>
      <c r="D4" s="6" t="n">
        <v>2385</v>
      </c>
    </row>
    <row r="5" spans="1:4">
      <c r="A5" s="4" t="s">
        <v>659</v>
      </c>
      <c r="B5" s="6" t="n">
        <v>1700</v>
      </c>
      <c r="C5" s="6" t="n">
        <v>1500</v>
      </c>
      <c r="D5" s="6" t="n">
        <v>1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60</v>
      </c>
      <c r="B1" s="2" t="s">
        <v>661</v>
      </c>
    </row>
    <row r="2" spans="1:2">
      <c r="A2" s="3" t="s">
        <v>658</v>
      </c>
    </row>
    <row r="3" spans="1:2">
      <c r="A3" s="5" t="n">
        <v>2017</v>
      </c>
      <c r="B3" s="6" t="n">
        <v>1797</v>
      </c>
    </row>
    <row r="4" spans="1:2">
      <c r="A4" s="5" t="n">
        <v>2018</v>
      </c>
      <c r="B4" s="5" t="n">
        <v>1726</v>
      </c>
    </row>
    <row r="5" spans="1:2">
      <c r="A5" s="5" t="n">
        <v>2019</v>
      </c>
      <c r="B5" s="5" t="n">
        <v>1468</v>
      </c>
    </row>
    <row r="6" spans="1:2">
      <c r="A6" s="5" t="n">
        <v>2020</v>
      </c>
      <c r="B6" s="5" t="n">
        <v>1391</v>
      </c>
    </row>
    <row r="7" spans="1:2">
      <c r="A7" s="5" t="n">
        <v>2021</v>
      </c>
      <c r="B7" s="5" t="n">
        <v>1332</v>
      </c>
    </row>
    <row r="8" spans="1:2">
      <c r="A8" s="4" t="s">
        <v>662</v>
      </c>
      <c r="B8" s="5" t="n">
        <v>7279</v>
      </c>
    </row>
    <row r="9" spans="1:2">
      <c r="A9" s="4" t="s">
        <v>663</v>
      </c>
      <c r="B9" s="6" t="n">
        <v>149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240</v>
      </c>
    </row>
    <row r="3" spans="1:3">
      <c r="A3" s="4" t="s">
        <v>665</v>
      </c>
      <c r="B3" s="6" t="n">
        <v>431222</v>
      </c>
      <c r="C3" s="6" t="n">
        <v>370546</v>
      </c>
    </row>
    <row r="4" spans="1:3">
      <c r="A4" s="4" t="s">
        <v>666</v>
      </c>
      <c r="B4" s="5" t="n">
        <v>630413</v>
      </c>
      <c r="C4" s="5" t="n">
        <v>334753</v>
      </c>
    </row>
    <row r="5" spans="1:3">
      <c r="A5" s="4" t="s">
        <v>667</v>
      </c>
      <c r="B5" s="5" t="n">
        <v>980344</v>
      </c>
      <c r="C5" s="5" t="n">
        <v>860957</v>
      </c>
    </row>
    <row r="6" spans="1:3">
      <c r="A6" s="4" t="s">
        <v>668</v>
      </c>
      <c r="B6" s="5" t="n">
        <v>305632</v>
      </c>
      <c r="C6" s="5" t="n">
        <v>288180</v>
      </c>
    </row>
    <row r="7" spans="1:3">
      <c r="A7" s="4" t="s">
        <v>669</v>
      </c>
      <c r="B7" s="5" t="n">
        <v>2347611</v>
      </c>
      <c r="C7" s="5" t="n">
        <v>1854436</v>
      </c>
    </row>
    <row r="8" spans="1:3">
      <c r="A8" s="4" t="s">
        <v>670</v>
      </c>
      <c r="B8" s="5" t="n">
        <v>850565</v>
      </c>
      <c r="C8" s="5" t="n">
        <v>648278</v>
      </c>
    </row>
    <row r="9" spans="1:3">
      <c r="A9" s="4" t="s">
        <v>671</v>
      </c>
      <c r="B9" s="5" t="n">
        <v>277661</v>
      </c>
      <c r="C9" s="5" t="n">
        <v>240304</v>
      </c>
    </row>
    <row r="10" spans="1:3">
      <c r="A10" s="4" t="s">
        <v>672</v>
      </c>
      <c r="B10" s="5" t="n">
        <v>1128226</v>
      </c>
      <c r="C10" s="5" t="n">
        <v>888582</v>
      </c>
    </row>
    <row r="11" spans="1:3">
      <c r="A11" s="4" t="s">
        <v>52</v>
      </c>
      <c r="B11" s="6" t="n">
        <v>3475837</v>
      </c>
      <c r="C11" s="6" t="n">
        <v>27430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240</v>
      </c>
    </row>
    <row r="3" spans="1:3">
      <c r="A3" s="4" t="s">
        <v>674</v>
      </c>
      <c r="B3" s="6" t="n">
        <v>539903</v>
      </c>
      <c r="C3" s="6" t="n">
        <v>504756</v>
      </c>
    </row>
    <row r="4" spans="1:3">
      <c r="A4" s="4" t="s">
        <v>675</v>
      </c>
      <c r="B4" s="5" t="n">
        <v>306120</v>
      </c>
      <c r="C4" s="5" t="n">
        <v>201929</v>
      </c>
    </row>
    <row r="5" spans="1:3">
      <c r="A5" s="4" t="s">
        <v>676</v>
      </c>
      <c r="B5" s="5" t="n">
        <v>122952</v>
      </c>
      <c r="C5" s="5" t="n">
        <v>74304</v>
      </c>
    </row>
    <row r="6" spans="1:3">
      <c r="A6" s="4" t="s">
        <v>677</v>
      </c>
      <c r="B6" s="5" t="n">
        <v>133256</v>
      </c>
      <c r="C6" s="5" t="n">
        <v>79017</v>
      </c>
    </row>
    <row r="7" spans="1:3">
      <c r="A7" s="4" t="s">
        <v>678</v>
      </c>
      <c r="B7" s="5" t="n">
        <v>22483</v>
      </c>
      <c r="C7" s="5" t="n">
        <v>25225</v>
      </c>
    </row>
    <row r="8" spans="1:3">
      <c r="A8" s="4" t="s">
        <v>679</v>
      </c>
      <c r="B8" s="5" t="n">
        <v>3512</v>
      </c>
      <c r="C8" s="5" t="n">
        <v>3351</v>
      </c>
    </row>
    <row r="9" spans="1:3">
      <c r="A9" s="4" t="s">
        <v>672</v>
      </c>
      <c r="B9" s="6" t="n">
        <v>1128226</v>
      </c>
      <c r="C9" s="6" t="n">
        <v>888582</v>
      </c>
    </row>
    <row r="10" spans="1:3">
      <c r="A10" s="4" t="s">
        <v>680</v>
      </c>
      <c r="B10" s="4" t="s">
        <v>681</v>
      </c>
      <c r="C10" s="4" t="s">
        <v>682</v>
      </c>
    </row>
    <row r="11" spans="1:3">
      <c r="A11" s="4" t="s">
        <v>683</v>
      </c>
      <c r="B11" s="4" t="s">
        <v>684</v>
      </c>
      <c r="C11" s="4" t="s">
        <v>685</v>
      </c>
    </row>
    <row r="12" spans="1:3">
      <c r="A12" s="4" t="s">
        <v>686</v>
      </c>
      <c r="B12" s="4" t="s">
        <v>687</v>
      </c>
      <c r="C12" s="4" t="s">
        <v>685</v>
      </c>
    </row>
    <row r="13" spans="1:3">
      <c r="A13" s="4" t="s">
        <v>688</v>
      </c>
      <c r="B13" s="4" t="s">
        <v>689</v>
      </c>
      <c r="C13" s="4" t="s">
        <v>690</v>
      </c>
    </row>
    <row r="14" spans="1:3">
      <c r="A14" s="4" t="s">
        <v>691</v>
      </c>
      <c r="B14" s="4" t="s">
        <v>692</v>
      </c>
      <c r="C14" s="4" t="s">
        <v>693</v>
      </c>
    </row>
    <row r="15" spans="1:3">
      <c r="A15" s="4" t="s">
        <v>694</v>
      </c>
      <c r="B15" s="4" t="s">
        <v>695</v>
      </c>
      <c r="C15" s="4" t="s">
        <v>695</v>
      </c>
    </row>
    <row r="16" spans="1:3">
      <c r="A16" s="4" t="s">
        <v>696</v>
      </c>
      <c r="B16" s="4" t="s">
        <v>697</v>
      </c>
      <c r="C16" s="4" t="s">
        <v>6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9</v>
      </c>
      <c r="B1" s="2" t="s">
        <v>2</v>
      </c>
      <c r="C1" s="2" t="s">
        <v>32</v>
      </c>
    </row>
    <row r="2" spans="1:3">
      <c r="A2" s="3" t="s">
        <v>240</v>
      </c>
    </row>
    <row r="3" spans="1:3">
      <c r="A3" s="4" t="s">
        <v>700</v>
      </c>
      <c r="B3" s="6" t="n">
        <v>158500000</v>
      </c>
      <c r="C3" s="6" t="n">
        <v>130800000</v>
      </c>
    </row>
    <row r="4" spans="1:3">
      <c r="A4" s="4" t="s">
        <v>701</v>
      </c>
      <c r="B4" s="4" t="s">
        <v>702</v>
      </c>
      <c r="C4" s="4" t="s">
        <v>703</v>
      </c>
    </row>
    <row r="5" spans="1:3">
      <c r="A5" s="4" t="s">
        <v>704</v>
      </c>
      <c r="B5" s="6" t="n">
        <v>296300000</v>
      </c>
      <c r="C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69"/>
    <col customWidth="1" max="3" min="3" width="14"/>
  </cols>
  <sheetData>
    <row r="1" spans="1:3">
      <c r="A1" s="1" t="s">
        <v>705</v>
      </c>
      <c r="B1" s="2" t="s">
        <v>1</v>
      </c>
    </row>
    <row r="2" spans="1:3">
      <c r="B2" s="2" t="s">
        <v>2</v>
      </c>
      <c r="C2" s="2" t="s">
        <v>32</v>
      </c>
    </row>
    <row r="3" spans="1:3">
      <c r="A3" s="3" t="s">
        <v>706</v>
      </c>
    </row>
    <row r="4" spans="1:3">
      <c r="A4" s="4" t="s">
        <v>707</v>
      </c>
      <c r="B4" s="6" t="n">
        <v>20000000</v>
      </c>
    </row>
    <row r="5" spans="1:3">
      <c r="A5" s="4" t="s">
        <v>708</v>
      </c>
      <c r="B5" s="4" t="s">
        <v>709</v>
      </c>
    </row>
    <row r="6" spans="1:3">
      <c r="A6" s="4" t="s">
        <v>710</v>
      </c>
      <c r="B6" s="6" t="n">
        <v>9400000</v>
      </c>
    </row>
    <row r="7" spans="1:3">
      <c r="A7" s="4" t="s">
        <v>53</v>
      </c>
      <c r="B7" s="5" t="n">
        <v>0</v>
      </c>
      <c r="C7" s="6" t="n">
        <v>20000000</v>
      </c>
    </row>
    <row r="8" spans="1:3">
      <c r="A8" s="4" t="s">
        <v>711</v>
      </c>
      <c r="B8" s="5" t="n">
        <v>0</v>
      </c>
      <c r="C8" s="5" t="n">
        <v>0</v>
      </c>
    </row>
    <row r="9" spans="1:3">
      <c r="A9" s="4" t="s">
        <v>712</v>
      </c>
      <c r="B9" s="5" t="n">
        <v>680000</v>
      </c>
    </row>
    <row r="10" spans="1:3">
      <c r="A10" s="4" t="s">
        <v>713</v>
      </c>
      <c r="B10" s="5" t="n">
        <v>0</v>
      </c>
      <c r="C10" s="6" t="n">
        <v>0</v>
      </c>
    </row>
    <row r="11" spans="1:3">
      <c r="A11" s="4" t="s">
        <v>714</v>
      </c>
      <c r="B11" s="5" t="n">
        <v>145000000</v>
      </c>
    </row>
    <row r="12" spans="1:3">
      <c r="A12" s="4" t="s">
        <v>565</v>
      </c>
    </row>
    <row r="13" spans="1:3">
      <c r="A13" s="3" t="s">
        <v>706</v>
      </c>
    </row>
    <row r="14" spans="1:3">
      <c r="A14" s="4" t="s">
        <v>715</v>
      </c>
      <c r="B14" s="5" t="n">
        <v>73000000</v>
      </c>
    </row>
    <row r="15" spans="1:3">
      <c r="A15" s="4" t="s">
        <v>716</v>
      </c>
    </row>
    <row r="16" spans="1:3">
      <c r="A16" s="3" t="s">
        <v>706</v>
      </c>
    </row>
    <row r="17" spans="1:3">
      <c r="A17" s="4" t="s">
        <v>717</v>
      </c>
      <c r="B17" s="6" t="n">
        <v>85000000</v>
      </c>
    </row>
    <row r="18" spans="1:3">
      <c r="A18" s="4" t="s">
        <v>718</v>
      </c>
      <c r="B18" s="4" t="s">
        <v>719</v>
      </c>
    </row>
    <row r="19" spans="1:3">
      <c r="A19" s="4" t="s">
        <v>720</v>
      </c>
      <c r="B19" s="4" t="s">
        <v>721</v>
      </c>
    </row>
    <row r="20" spans="1:3">
      <c r="A20" s="4" t="s">
        <v>722</v>
      </c>
      <c r="B20" s="4" t="s">
        <v>723</v>
      </c>
    </row>
    <row r="21" spans="1:3">
      <c r="A21" s="4" t="s">
        <v>724</v>
      </c>
      <c r="B21" s="4" t="s">
        <v>725</v>
      </c>
    </row>
    <row r="22" spans="1:3">
      <c r="A22" s="4" t="s">
        <v>549</v>
      </c>
    </row>
    <row r="23" spans="1:3">
      <c r="A23" s="3" t="s">
        <v>706</v>
      </c>
    </row>
    <row r="24" spans="1:3">
      <c r="A24" s="4" t="s">
        <v>715</v>
      </c>
      <c r="B24" s="6" t="n">
        <v>473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9</v>
      </c>
    </row>
    <row r="3" spans="1:4">
      <c r="A3" s="4" t="s">
        <v>141</v>
      </c>
      <c r="B3" s="6" t="n">
        <v>1200000</v>
      </c>
      <c r="C3" s="6" t="n">
        <v>962000</v>
      </c>
      <c r="D3" s="6" t="n">
        <v>2700000</v>
      </c>
    </row>
    <row r="4" spans="1:4">
      <c r="A4" s="4" t="s">
        <v>133</v>
      </c>
    </row>
    <row r="5" spans="1:4">
      <c r="A5" s="4" t="s">
        <v>142</v>
      </c>
      <c r="B5" s="6" t="n">
        <v>19000</v>
      </c>
      <c r="C5" s="6" t="n">
        <v>52000</v>
      </c>
      <c r="D5" s="6" t="n">
        <v>1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6</v>
      </c>
      <c r="B1" s="2" t="s">
        <v>2</v>
      </c>
      <c r="C1" s="2" t="s">
        <v>32</v>
      </c>
    </row>
    <row r="2" spans="1:3">
      <c r="A2" s="3" t="s">
        <v>727</v>
      </c>
    </row>
    <row r="3" spans="1:3">
      <c r="A3" s="4" t="s">
        <v>728</v>
      </c>
      <c r="B3" s="6" t="n">
        <v>322512</v>
      </c>
      <c r="C3" s="6" t="n">
        <v>147226</v>
      </c>
    </row>
    <row r="4" spans="1:3">
      <c r="A4" s="4" t="s">
        <v>729</v>
      </c>
      <c r="B4" s="4" t="s">
        <v>709</v>
      </c>
    </row>
    <row r="5" spans="1:3">
      <c r="A5" s="4" t="s">
        <v>730</v>
      </c>
    </row>
    <row r="6" spans="1:3">
      <c r="A6" s="3" t="s">
        <v>727</v>
      </c>
    </row>
    <row r="7" spans="1:3">
      <c r="A7" s="4" t="s">
        <v>729</v>
      </c>
      <c r="B7" s="4" t="s">
        <v>731</v>
      </c>
      <c r="C7" s="4" t="s">
        <v>732</v>
      </c>
    </row>
    <row r="8" spans="1:3">
      <c r="A8" s="4" t="s">
        <v>733</v>
      </c>
    </row>
    <row r="9" spans="1:3">
      <c r="A9" s="3" t="s">
        <v>727</v>
      </c>
    </row>
    <row r="10" spans="1:3">
      <c r="A10" s="5" t="n">
        <v>2016</v>
      </c>
      <c r="C10" s="6" t="n">
        <v>41500</v>
      </c>
    </row>
    <row r="11" spans="1:3">
      <c r="A11" s="5" t="n">
        <v>2017</v>
      </c>
      <c r="B11" s="6" t="n">
        <v>89632</v>
      </c>
      <c r="C11" s="5" t="n">
        <v>89632</v>
      </c>
    </row>
    <row r="12" spans="1:3">
      <c r="A12" s="5" t="n">
        <v>2018</v>
      </c>
      <c r="B12" s="5" t="n">
        <v>43000</v>
      </c>
      <c r="C12" s="5" t="n">
        <v>3000</v>
      </c>
    </row>
    <row r="13" spans="1:3">
      <c r="A13" s="5" t="n">
        <v>2019</v>
      </c>
      <c r="B13" s="5" t="n">
        <v>4891</v>
      </c>
      <c r="C13" s="5" t="n">
        <v>6684</v>
      </c>
    </row>
    <row r="14" spans="1:3">
      <c r="A14" s="5" t="n">
        <v>2020</v>
      </c>
      <c r="B14" s="5" t="n">
        <v>4989</v>
      </c>
      <c r="C14" s="5" t="n">
        <v>6410</v>
      </c>
    </row>
    <row r="15" spans="1:3">
      <c r="A15" s="5" t="n">
        <v>2021</v>
      </c>
      <c r="B15" s="5" t="n">
        <v>45000</v>
      </c>
    </row>
    <row r="16" spans="1:3">
      <c r="A16" s="5" t="n">
        <v>2023</v>
      </c>
      <c r="B16" s="5" t="n">
        <v>10000</v>
      </c>
    </row>
    <row r="17" spans="1:3">
      <c r="A17" s="5" t="n">
        <v>2026</v>
      </c>
      <c r="B17" s="5" t="n">
        <v>20000</v>
      </c>
    </row>
    <row r="18" spans="1:3">
      <c r="A18" s="5" t="n">
        <v>2031</v>
      </c>
      <c r="B18" s="5" t="n">
        <v>20000</v>
      </c>
    </row>
    <row r="19" spans="1:3">
      <c r="A19" s="4" t="s">
        <v>728</v>
      </c>
      <c r="B19" s="6" t="n">
        <v>237512</v>
      </c>
      <c r="C19" s="6" t="n">
        <v>147226</v>
      </c>
    </row>
    <row r="20" spans="1:3">
      <c r="A20" s="4" t="s">
        <v>734</v>
      </c>
      <c r="C20" s="4" t="s">
        <v>735</v>
      </c>
    </row>
    <row r="21" spans="1:3">
      <c r="A21" s="4" t="s">
        <v>736</v>
      </c>
      <c r="B21" s="4" t="s">
        <v>737</v>
      </c>
      <c r="C21" s="4" t="s">
        <v>737</v>
      </c>
    </row>
    <row r="22" spans="1:3">
      <c r="A22" s="4" t="s">
        <v>738</v>
      </c>
      <c r="B22" s="4" t="s">
        <v>685</v>
      </c>
      <c r="C22" s="4" t="s">
        <v>739</v>
      </c>
    </row>
    <row r="23" spans="1:3">
      <c r="A23" s="4" t="s">
        <v>740</v>
      </c>
      <c r="B23" s="4" t="s">
        <v>741</v>
      </c>
      <c r="C23" s="4" t="s">
        <v>741</v>
      </c>
    </row>
    <row r="24" spans="1:3">
      <c r="A24" s="4" t="s">
        <v>742</v>
      </c>
      <c r="B24" s="4" t="s">
        <v>703</v>
      </c>
      <c r="C24" s="4" t="s">
        <v>703</v>
      </c>
    </row>
    <row r="25" spans="1:3">
      <c r="A25" s="4" t="s">
        <v>743</v>
      </c>
      <c r="B25" s="4" t="s">
        <v>744</v>
      </c>
    </row>
    <row r="26" spans="1:3">
      <c r="A26" s="4" t="s">
        <v>745</v>
      </c>
      <c r="B26" s="4" t="s">
        <v>746</v>
      </c>
    </row>
    <row r="27" spans="1:3">
      <c r="A27" s="4" t="s">
        <v>747</v>
      </c>
      <c r="B27" s="4" t="s">
        <v>748</v>
      </c>
    </row>
    <row r="28" spans="1:3">
      <c r="A28" s="4" t="s">
        <v>749</v>
      </c>
      <c r="B28" s="4" t="s">
        <v>750</v>
      </c>
    </row>
    <row r="29" spans="1:3">
      <c r="A29" s="4" t="s">
        <v>751</v>
      </c>
    </row>
    <row r="30" spans="1:3">
      <c r="A30" s="3" t="s">
        <v>727</v>
      </c>
    </row>
    <row r="31" spans="1:3">
      <c r="A31" s="4" t="s">
        <v>729</v>
      </c>
      <c r="B31" s="4" t="s">
        <v>752</v>
      </c>
      <c r="C31" s="4" t="s">
        <v>732</v>
      </c>
    </row>
    <row r="32" spans="1:3">
      <c r="A32" s="4" t="s">
        <v>753</v>
      </c>
    </row>
    <row r="33" spans="1:3">
      <c r="A33" s="3" t="s">
        <v>727</v>
      </c>
    </row>
    <row r="34" spans="1:3">
      <c r="A34" s="5" t="n">
        <v>2020</v>
      </c>
      <c r="B34" s="6" t="n">
        <v>25000</v>
      </c>
    </row>
    <row r="35" spans="1:3">
      <c r="A35" s="5" t="n">
        <v>2021</v>
      </c>
      <c r="B35" s="5" t="n">
        <v>60000</v>
      </c>
    </row>
    <row r="36" spans="1:3">
      <c r="A36" s="4" t="s">
        <v>728</v>
      </c>
      <c r="B36" s="6" t="n">
        <v>85000</v>
      </c>
    </row>
    <row r="37" spans="1:3">
      <c r="A37" s="4" t="s">
        <v>742</v>
      </c>
      <c r="B37" s="4" t="s">
        <v>754</v>
      </c>
    </row>
    <row r="38" spans="1:3">
      <c r="A38" s="4" t="s">
        <v>743</v>
      </c>
      <c r="B38" s="4" t="s">
        <v>755</v>
      </c>
    </row>
    <row r="39" spans="1:3">
      <c r="A39" s="4" t="s">
        <v>756</v>
      </c>
    </row>
    <row r="40" spans="1:3">
      <c r="A40" s="3" t="s">
        <v>727</v>
      </c>
    </row>
    <row r="41" spans="1:3">
      <c r="A41" s="4" t="s">
        <v>729</v>
      </c>
      <c r="B41" s="4" t="s">
        <v>7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435</v>
      </c>
      <c r="J1" s="2" t="s">
        <v>1</v>
      </c>
    </row>
    <row r="2" spans="1:12">
      <c r="B2" s="2" t="s">
        <v>2</v>
      </c>
      <c r="C2" s="2" t="s">
        <v>436</v>
      </c>
      <c r="D2" s="2" t="s">
        <v>4</v>
      </c>
      <c r="E2" s="2" t="s">
        <v>437</v>
      </c>
      <c r="F2" s="2" t="s">
        <v>32</v>
      </c>
      <c r="G2" s="2" t="s">
        <v>438</v>
      </c>
      <c r="H2" s="2" t="s">
        <v>439</v>
      </c>
      <c r="I2" s="2" t="s">
        <v>440</v>
      </c>
      <c r="J2" s="2" t="s">
        <v>2</v>
      </c>
      <c r="K2" s="2" t="s">
        <v>32</v>
      </c>
      <c r="L2" s="2" t="s">
        <v>79</v>
      </c>
    </row>
    <row r="3" spans="1:12">
      <c r="A3" s="3" t="s">
        <v>759</v>
      </c>
    </row>
    <row r="4" spans="1:12">
      <c r="A4" s="4" t="s">
        <v>760</v>
      </c>
      <c r="J4" s="6" t="n">
        <v>15989</v>
      </c>
      <c r="K4" s="6" t="n">
        <v>11109</v>
      </c>
      <c r="L4" s="6" t="n">
        <v>9684</v>
      </c>
    </row>
    <row r="5" spans="1:12">
      <c r="A5" s="4" t="s">
        <v>761</v>
      </c>
      <c r="J5" s="5" t="n">
        <v>4708</v>
      </c>
      <c r="K5" s="5" t="n">
        <v>3218</v>
      </c>
      <c r="L5" s="5" t="n">
        <v>2720</v>
      </c>
    </row>
    <row r="6" spans="1:12">
      <c r="A6" s="4" t="s">
        <v>762</v>
      </c>
      <c r="J6" s="5" t="n">
        <v>20697</v>
      </c>
      <c r="K6" s="5" t="n">
        <v>14327</v>
      </c>
      <c r="L6" s="5" t="n">
        <v>12404</v>
      </c>
    </row>
    <row r="7" spans="1:12">
      <c r="A7" s="3" t="s">
        <v>763</v>
      </c>
    </row>
    <row r="8" spans="1:12">
      <c r="A8" s="4" t="s">
        <v>760</v>
      </c>
      <c r="J8" s="5" t="n">
        <v>-2176</v>
      </c>
      <c r="K8" s="5" t="n">
        <v>-1841</v>
      </c>
      <c r="L8" s="5" t="n">
        <v>-980</v>
      </c>
    </row>
    <row r="9" spans="1:12">
      <c r="A9" s="4" t="s">
        <v>761</v>
      </c>
      <c r="J9" s="5" t="n">
        <v>-640</v>
      </c>
      <c r="K9" s="5" t="n">
        <v>-520</v>
      </c>
      <c r="L9" s="5" t="n">
        <v>-276</v>
      </c>
    </row>
    <row r="10" spans="1:12">
      <c r="A10" s="4" t="s">
        <v>764</v>
      </c>
      <c r="J10" s="5" t="n">
        <v>-2816</v>
      </c>
      <c r="K10" s="5" t="n">
        <v>-2361</v>
      </c>
      <c r="L10" s="5" t="n">
        <v>-1256</v>
      </c>
    </row>
    <row r="11" spans="1:12">
      <c r="A11" s="4" t="s">
        <v>765</v>
      </c>
      <c r="B11" s="6" t="n">
        <v>6642</v>
      </c>
      <c r="C11" s="6" t="n">
        <v>5084</v>
      </c>
      <c r="D11" s="6" t="n">
        <v>2857</v>
      </c>
      <c r="E11" s="6" t="n">
        <v>3298</v>
      </c>
      <c r="F11" s="6" t="n">
        <v>3407</v>
      </c>
      <c r="G11" s="6" t="n">
        <v>2767</v>
      </c>
      <c r="H11" s="6" t="n">
        <v>2582</v>
      </c>
      <c r="I11" s="6" t="n">
        <v>3210</v>
      </c>
      <c r="J11" s="6" t="n">
        <v>17881</v>
      </c>
      <c r="K11" s="6" t="n">
        <v>11966</v>
      </c>
      <c r="L11" s="6" t="n">
        <v>1114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9</v>
      </c>
    </row>
    <row r="3" spans="1:4">
      <c r="A3" s="3" t="s">
        <v>246</v>
      </c>
    </row>
    <row r="4" spans="1:4">
      <c r="A4" s="4" t="s">
        <v>767</v>
      </c>
      <c r="B4" s="4" t="s">
        <v>768</v>
      </c>
      <c r="C4" s="4" t="s">
        <v>768</v>
      </c>
      <c r="D4" s="4" t="s">
        <v>768</v>
      </c>
    </row>
    <row r="5" spans="1:4">
      <c r="A5" s="3" t="s">
        <v>769</v>
      </c>
    </row>
    <row r="6" spans="1:4">
      <c r="A6" s="4" t="s">
        <v>770</v>
      </c>
      <c r="B6" s="4" t="s">
        <v>771</v>
      </c>
      <c r="C6" s="4" t="s">
        <v>772</v>
      </c>
      <c r="D6" s="4" t="s">
        <v>773</v>
      </c>
    </row>
    <row r="7" spans="1:4">
      <c r="A7" s="4" t="s">
        <v>774</v>
      </c>
      <c r="B7" s="4" t="s">
        <v>775</v>
      </c>
      <c r="C7" s="4" t="s">
        <v>776</v>
      </c>
      <c r="D7" s="4" t="s">
        <v>777</v>
      </c>
    </row>
    <row r="8" spans="1:4">
      <c r="A8" s="4" t="s">
        <v>42</v>
      </c>
      <c r="B8" s="4" t="s">
        <v>778</v>
      </c>
      <c r="C8" s="4" t="s">
        <v>779</v>
      </c>
      <c r="D8" s="4" t="s">
        <v>779</v>
      </c>
    </row>
    <row r="9" spans="1:4">
      <c r="A9" s="4" t="s">
        <v>780</v>
      </c>
      <c r="B9" s="4" t="s">
        <v>781</v>
      </c>
      <c r="C9" s="4" t="s">
        <v>782</v>
      </c>
      <c r="D9" s="4" t="s">
        <v>783</v>
      </c>
    </row>
    <row r="10" spans="1:4">
      <c r="A10" s="4" t="s">
        <v>784</v>
      </c>
      <c r="B10" s="4" t="s">
        <v>785</v>
      </c>
      <c r="C10" s="4" t="s">
        <v>735</v>
      </c>
      <c r="D10" s="4" t="s">
        <v>735</v>
      </c>
    </row>
    <row r="11" spans="1:4">
      <c r="A11" s="4" t="s">
        <v>786</v>
      </c>
      <c r="B11" s="4" t="s">
        <v>787</v>
      </c>
      <c r="C11" s="4" t="s">
        <v>788</v>
      </c>
      <c r="D11" s="4" t="s">
        <v>7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791</v>
      </c>
    </row>
    <row r="3" spans="1:3">
      <c r="A3" s="4" t="s">
        <v>792</v>
      </c>
      <c r="B3" s="6" t="n">
        <v>24757</v>
      </c>
      <c r="C3" s="6" t="n">
        <v>23128</v>
      </c>
    </row>
    <row r="4" spans="1:3">
      <c r="A4" s="3" t="s">
        <v>793</v>
      </c>
    </row>
    <row r="5" spans="1:3">
      <c r="A5" s="4" t="s">
        <v>794</v>
      </c>
      <c r="B5" s="5" t="n">
        <v>-3296</v>
      </c>
      <c r="C5" s="5" t="n">
        <v>-1882</v>
      </c>
    </row>
    <row r="6" spans="1:3">
      <c r="A6" s="4" t="s">
        <v>795</v>
      </c>
      <c r="B6" s="5" t="n">
        <v>21461</v>
      </c>
      <c r="C6" s="5" t="n">
        <v>21246</v>
      </c>
    </row>
    <row r="7" spans="1:3">
      <c r="A7" s="4" t="s">
        <v>796</v>
      </c>
    </row>
    <row r="8" spans="1:3">
      <c r="A8" s="3" t="s">
        <v>791</v>
      </c>
    </row>
    <row r="9" spans="1:3">
      <c r="A9" s="4" t="s">
        <v>792</v>
      </c>
      <c r="B9" s="5" t="n">
        <v>19275</v>
      </c>
      <c r="C9" s="5" t="n">
        <v>18034</v>
      </c>
    </row>
    <row r="10" spans="1:3">
      <c r="A10" s="3" t="s">
        <v>793</v>
      </c>
    </row>
    <row r="11" spans="1:3">
      <c r="A11" s="4" t="s">
        <v>794</v>
      </c>
      <c r="B11" s="5" t="n">
        <v>-2625</v>
      </c>
      <c r="C11" s="5" t="n">
        <v>-1467</v>
      </c>
    </row>
    <row r="12" spans="1:3">
      <c r="A12" s="4" t="s">
        <v>797</v>
      </c>
    </row>
    <row r="13" spans="1:3">
      <c r="A13" s="3" t="s">
        <v>791</v>
      </c>
    </row>
    <row r="14" spans="1:3">
      <c r="A14" s="4" t="s">
        <v>792</v>
      </c>
      <c r="B14" s="5" t="n">
        <v>5482</v>
      </c>
      <c r="C14" s="5" t="n">
        <v>5094</v>
      </c>
    </row>
    <row r="15" spans="1:3">
      <c r="A15" s="3" t="s">
        <v>793</v>
      </c>
    </row>
    <row r="16" spans="1:3">
      <c r="A16" s="4" t="s">
        <v>794</v>
      </c>
      <c r="B16" s="6" t="n">
        <v>-671</v>
      </c>
      <c r="C16" s="6" t="n">
        <v>-4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791</v>
      </c>
    </row>
    <row r="3" spans="1:3">
      <c r="A3" s="4" t="s">
        <v>799</v>
      </c>
      <c r="B3" s="6" t="n">
        <v>16401</v>
      </c>
      <c r="C3" s="6" t="n">
        <v>13646</v>
      </c>
    </row>
    <row r="4" spans="1:3">
      <c r="A4" s="4" t="s">
        <v>800</v>
      </c>
      <c r="B4" s="5" t="n">
        <v>5011</v>
      </c>
      <c r="C4" s="5" t="n">
        <v>4880</v>
      </c>
    </row>
    <row r="5" spans="1:3">
      <c r="A5" s="4" t="s">
        <v>801</v>
      </c>
      <c r="B5" s="5" t="n">
        <v>2135</v>
      </c>
      <c r="C5" s="5" t="n">
        <v>2163</v>
      </c>
    </row>
    <row r="6" spans="1:3">
      <c r="A6" s="4" t="s">
        <v>802</v>
      </c>
      <c r="C6" s="5" t="n">
        <v>1138</v>
      </c>
    </row>
    <row r="7" spans="1:3">
      <c r="A7" s="4" t="s">
        <v>803</v>
      </c>
      <c r="B7" s="5" t="n">
        <v>1091</v>
      </c>
      <c r="C7" s="5" t="n">
        <v>1091</v>
      </c>
    </row>
    <row r="8" spans="1:3">
      <c r="A8" s="4" t="s">
        <v>804</v>
      </c>
      <c r="B8" s="5" t="n">
        <v>208</v>
      </c>
      <c r="C8" s="5" t="n">
        <v>210</v>
      </c>
    </row>
    <row r="9" spans="1:3">
      <c r="A9" s="4" t="s">
        <v>805</v>
      </c>
      <c r="B9" s="5" t="n">
        <v>24757</v>
      </c>
      <c r="C9" s="5" t="n">
        <v>23128</v>
      </c>
    </row>
    <row r="10" spans="1:3">
      <c r="A10" s="3" t="s">
        <v>793</v>
      </c>
    </row>
    <row r="11" spans="1:3">
      <c r="A11" s="4" t="s">
        <v>806</v>
      </c>
      <c r="B11" s="5" t="n">
        <v>-1444</v>
      </c>
    </row>
    <row r="12" spans="1:3">
      <c r="A12" s="4" t="s">
        <v>807</v>
      </c>
      <c r="B12" s="5" t="n">
        <v>-1289</v>
      </c>
      <c r="C12" s="5" t="n">
        <v>-1232</v>
      </c>
    </row>
    <row r="13" spans="1:3">
      <c r="A13" s="4" t="s">
        <v>804</v>
      </c>
      <c r="B13" s="5" t="n">
        <v>-652</v>
      </c>
      <c r="C13" s="5" t="n">
        <v>-650</v>
      </c>
    </row>
    <row r="14" spans="1:3">
      <c r="A14" s="4" t="s">
        <v>808</v>
      </c>
      <c r="B14" s="5" t="n">
        <v>-3296</v>
      </c>
      <c r="C14" s="5" t="n">
        <v>-1882</v>
      </c>
    </row>
    <row r="15" spans="1:3">
      <c r="A15" s="4" t="s">
        <v>795</v>
      </c>
      <c r="B15" s="6" t="n">
        <v>21461</v>
      </c>
      <c r="C15" s="6" t="n">
        <v>212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809</v>
      </c>
      <c r="B1" s="2" t="s">
        <v>1</v>
      </c>
    </row>
    <row r="2" spans="1:2">
      <c r="B2" s="2" t="s">
        <v>661</v>
      </c>
    </row>
    <row r="3" spans="1:2">
      <c r="A3" s="3" t="s">
        <v>246</v>
      </c>
    </row>
    <row r="4" spans="1:2">
      <c r="A4" s="4" t="s">
        <v>810</v>
      </c>
      <c r="B4" s="8" t="n">
        <v>9.800000000000001</v>
      </c>
    </row>
    <row r="5" spans="1:2">
      <c r="A5" s="4" t="s">
        <v>811</v>
      </c>
      <c r="B5" s="4" t="s">
        <v>812</v>
      </c>
    </row>
    <row r="6" spans="1:2">
      <c r="A6" s="4" t="s">
        <v>813</v>
      </c>
      <c r="B6" s="6"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815</v>
      </c>
    </row>
    <row r="3" spans="1:3">
      <c r="A3" s="4" t="s">
        <v>816</v>
      </c>
      <c r="B3" s="6" t="n">
        <v>1178033</v>
      </c>
      <c r="C3" s="6" t="n">
        <v>997312</v>
      </c>
    </row>
    <row r="4" spans="1:3">
      <c r="A4" s="4" t="s">
        <v>817</v>
      </c>
    </row>
    <row r="5" spans="1:3">
      <c r="A5" s="3" t="s">
        <v>815</v>
      </c>
    </row>
    <row r="6" spans="1:3">
      <c r="A6" s="4" t="s">
        <v>816</v>
      </c>
      <c r="B6" s="5" t="n">
        <v>503586</v>
      </c>
      <c r="C6" s="5" t="n">
        <v>567177</v>
      </c>
    </row>
    <row r="7" spans="1:3">
      <c r="A7" s="4" t="s">
        <v>818</v>
      </c>
    </row>
    <row r="8" spans="1:3">
      <c r="A8" s="3" t="s">
        <v>815</v>
      </c>
    </row>
    <row r="9" spans="1:3">
      <c r="A9" s="4" t="s">
        <v>816</v>
      </c>
      <c r="B9" s="5" t="n">
        <v>231274</v>
      </c>
      <c r="C9" s="5" t="n">
        <v>125367</v>
      </c>
    </row>
    <row r="10" spans="1:3">
      <c r="A10" s="4" t="s">
        <v>819</v>
      </c>
    </row>
    <row r="11" spans="1:3">
      <c r="A11" s="3" t="s">
        <v>815</v>
      </c>
    </row>
    <row r="12" spans="1:3">
      <c r="A12" s="4" t="s">
        <v>816</v>
      </c>
      <c r="B12" s="5" t="n">
        <v>36722</v>
      </c>
      <c r="C12" s="5" t="n">
        <v>34965</v>
      </c>
    </row>
    <row r="13" spans="1:3">
      <c r="A13" s="4" t="s">
        <v>820</v>
      </c>
    </row>
    <row r="14" spans="1:3">
      <c r="A14" s="3" t="s">
        <v>815</v>
      </c>
    </row>
    <row r="15" spans="1:3">
      <c r="A15" s="4" t="s">
        <v>816</v>
      </c>
      <c r="B15" s="5" t="n">
        <v>18272</v>
      </c>
      <c r="C15" s="5" t="n">
        <v>15122</v>
      </c>
    </row>
    <row r="16" spans="1:3">
      <c r="A16" s="4" t="s">
        <v>821</v>
      </c>
    </row>
    <row r="17" spans="1:3">
      <c r="A17" s="3" t="s">
        <v>815</v>
      </c>
    </row>
    <row r="18" spans="1:3">
      <c r="A18" s="4" t="s">
        <v>816</v>
      </c>
      <c r="B18" s="5" t="n">
        <v>42141</v>
      </c>
      <c r="C18" s="5" t="n">
        <v>57589</v>
      </c>
    </row>
    <row r="19" spans="1:3">
      <c r="A19" s="4" t="s">
        <v>822</v>
      </c>
    </row>
    <row r="20" spans="1:3">
      <c r="A20" s="3" t="s">
        <v>815</v>
      </c>
    </row>
    <row r="21" spans="1:3">
      <c r="A21" s="4" t="s">
        <v>816</v>
      </c>
      <c r="B21" s="5" t="n">
        <v>350</v>
      </c>
      <c r="C21" s="5" t="n">
        <v>1159</v>
      </c>
    </row>
    <row r="22" spans="1:3">
      <c r="A22" s="4" t="s">
        <v>823</v>
      </c>
    </row>
    <row r="23" spans="1:3">
      <c r="A23" s="3" t="s">
        <v>815</v>
      </c>
    </row>
    <row r="24" spans="1:3">
      <c r="A24" s="4" t="s">
        <v>816</v>
      </c>
      <c r="B24" s="5" t="n">
        <v>314225</v>
      </c>
      <c r="C24" s="5" t="n">
        <v>149973</v>
      </c>
    </row>
    <row r="25" spans="1:3">
      <c r="A25" s="4" t="s">
        <v>824</v>
      </c>
    </row>
    <row r="26" spans="1:3">
      <c r="A26" s="3" t="s">
        <v>815</v>
      </c>
    </row>
    <row r="27" spans="1:3">
      <c r="A27" s="4" t="s">
        <v>816</v>
      </c>
      <c r="B27" s="6" t="n">
        <v>31463</v>
      </c>
      <c r="C27" s="6" t="n">
        <v>459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826</v>
      </c>
    </row>
    <row r="3" spans="1:3">
      <c r="A3" s="4" t="s">
        <v>827</v>
      </c>
      <c r="B3" s="6" t="n">
        <v>1800000</v>
      </c>
      <c r="C3" s="6" t="n">
        <v>1400000</v>
      </c>
    </row>
    <row r="4" spans="1:3">
      <c r="A4" s="4" t="s">
        <v>828</v>
      </c>
      <c r="B4" s="5" t="n">
        <v>7600000</v>
      </c>
      <c r="C4" s="5" t="n">
        <v>6600000</v>
      </c>
    </row>
    <row r="5" spans="1:3">
      <c r="A5" s="4" t="s">
        <v>829</v>
      </c>
    </row>
    <row r="6" spans="1:3">
      <c r="A6" s="3" t="s">
        <v>826</v>
      </c>
    </row>
    <row r="7" spans="1:3">
      <c r="A7" s="4" t="s">
        <v>830</v>
      </c>
      <c r="B7" s="5" t="n">
        <v>21600000</v>
      </c>
    </row>
    <row r="8" spans="1:3">
      <c r="A8" s="4" t="s">
        <v>831</v>
      </c>
    </row>
    <row r="9" spans="1:3">
      <c r="A9" s="3" t="s">
        <v>826</v>
      </c>
    </row>
    <row r="10" spans="1:3">
      <c r="A10" s="4" t="s">
        <v>832</v>
      </c>
      <c r="C10" s="5" t="n">
        <v>15000</v>
      </c>
    </row>
    <row r="11" spans="1:3">
      <c r="A11" s="4" t="s">
        <v>833</v>
      </c>
      <c r="B11" s="5" t="n">
        <v>6000</v>
      </c>
    </row>
    <row r="12" spans="1:3">
      <c r="A12" s="4" t="s">
        <v>834</v>
      </c>
    </row>
    <row r="13" spans="1:3">
      <c r="A13" s="3" t="s">
        <v>826</v>
      </c>
    </row>
    <row r="14" spans="1:3">
      <c r="A14" s="4" t="s">
        <v>828</v>
      </c>
      <c r="B14" s="5" t="n">
        <v>11400000</v>
      </c>
      <c r="C14" s="5" t="n">
        <v>11100000</v>
      </c>
    </row>
    <row r="15" spans="1:3">
      <c r="A15" s="4" t="s">
        <v>832</v>
      </c>
      <c r="B15" s="6" t="n">
        <v>154000</v>
      </c>
      <c r="C15" s="6" t="n">
        <v>6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835</v>
      </c>
      <c r="B1" s="2" t="s">
        <v>1</v>
      </c>
    </row>
    <row r="2" spans="1:3">
      <c r="B2" s="2" t="s">
        <v>2</v>
      </c>
      <c r="C2" s="2" t="s">
        <v>32</v>
      </c>
    </row>
    <row r="3" spans="1:3">
      <c r="A3" s="3" t="s">
        <v>815</v>
      </c>
    </row>
    <row r="4" spans="1:3">
      <c r="A4" s="4" t="s">
        <v>836</v>
      </c>
      <c r="B4" s="6" t="n">
        <v>7600000</v>
      </c>
      <c r="C4" s="6" t="n">
        <v>6600000</v>
      </c>
    </row>
    <row r="5" spans="1:3">
      <c r="A5" s="4" t="s">
        <v>837</v>
      </c>
    </row>
    <row r="6" spans="1:3">
      <c r="A6" s="3" t="s">
        <v>815</v>
      </c>
    </row>
    <row r="7" spans="1:3">
      <c r="A7" s="4" t="s">
        <v>836</v>
      </c>
      <c r="B7" s="5" t="n">
        <v>10922000</v>
      </c>
      <c r="C7" s="5" t="n">
        <v>11100000</v>
      </c>
    </row>
    <row r="8" spans="1:3">
      <c r="A8" s="4" t="s">
        <v>838</v>
      </c>
      <c r="B8" s="6" t="n">
        <v>839000</v>
      </c>
      <c r="C8" s="5" t="n">
        <v>1008000</v>
      </c>
    </row>
    <row r="9" spans="1:3">
      <c r="A9" s="4" t="s">
        <v>839</v>
      </c>
      <c r="B9" s="4" t="s">
        <v>840</v>
      </c>
    </row>
    <row r="10" spans="1:3">
      <c r="A10" s="4" t="s">
        <v>841</v>
      </c>
      <c r="B10" s="4" t="s">
        <v>842</v>
      </c>
    </row>
    <row r="11" spans="1:3">
      <c r="A11" s="4" t="s">
        <v>843</v>
      </c>
      <c r="B11" s="4" t="s">
        <v>844</v>
      </c>
    </row>
    <row r="12" spans="1:3">
      <c r="A12" s="4" t="s">
        <v>845</v>
      </c>
    </row>
    <row r="13" spans="1:3">
      <c r="A13" s="3" t="s">
        <v>815</v>
      </c>
    </row>
    <row r="14" spans="1:3">
      <c r="A14" s="4" t="s">
        <v>836</v>
      </c>
      <c r="B14" s="6" t="n">
        <v>10922000</v>
      </c>
      <c r="C14" s="5" t="n">
        <v>11100000</v>
      </c>
    </row>
    <row r="15" spans="1:3">
      <c r="A15" s="4" t="s">
        <v>838</v>
      </c>
      <c r="B15" s="6" t="n">
        <v>-839000</v>
      </c>
      <c r="C15" s="6" t="n">
        <v>-1008000</v>
      </c>
    </row>
    <row r="16" spans="1:3">
      <c r="A16" s="4" t="s">
        <v>839</v>
      </c>
      <c r="B16" s="4" t="s">
        <v>840</v>
      </c>
    </row>
    <row r="17" spans="1:3">
      <c r="A17" s="4" t="s">
        <v>841</v>
      </c>
      <c r="B17" s="4" t="s">
        <v>844</v>
      </c>
    </row>
    <row r="18" spans="1:3">
      <c r="A18" s="4" t="s">
        <v>843</v>
      </c>
      <c r="B18" s="4" t="s">
        <v>842</v>
      </c>
    </row>
    <row r="19" spans="1:3">
      <c r="A19" s="4" t="s">
        <v>846</v>
      </c>
    </row>
    <row r="20" spans="1:3">
      <c r="A20" s="3" t="s">
        <v>815</v>
      </c>
    </row>
    <row r="21" spans="1:3">
      <c r="A21" s="4" t="s">
        <v>836</v>
      </c>
      <c r="B21" s="6" t="n">
        <v>3036000</v>
      </c>
    </row>
    <row r="22" spans="1:3">
      <c r="A22" s="4" t="s">
        <v>838</v>
      </c>
      <c r="B22" s="6" t="n">
        <v>-60000</v>
      </c>
    </row>
    <row r="23" spans="1:3">
      <c r="A23" s="4" t="s">
        <v>839</v>
      </c>
      <c r="B23" s="4" t="s">
        <v>847</v>
      </c>
    </row>
    <row r="24" spans="1:3">
      <c r="A24" s="4" t="s">
        <v>841</v>
      </c>
      <c r="B24" s="4" t="s">
        <v>848</v>
      </c>
    </row>
    <row r="25" spans="1:3">
      <c r="A25" s="4" t="s">
        <v>843</v>
      </c>
      <c r="B25" s="4" t="s">
        <v>849</v>
      </c>
    </row>
    <row r="26" spans="1:3">
      <c r="A26" s="4" t="s">
        <v>850</v>
      </c>
    </row>
    <row r="27" spans="1:3">
      <c r="A27" s="3" t="s">
        <v>815</v>
      </c>
    </row>
    <row r="28" spans="1:3">
      <c r="A28" s="4" t="s">
        <v>836</v>
      </c>
      <c r="B28" s="6" t="n">
        <v>3036000</v>
      </c>
    </row>
    <row r="29" spans="1:3">
      <c r="A29" s="4" t="s">
        <v>838</v>
      </c>
      <c r="B29" s="6" t="n">
        <v>60000</v>
      </c>
    </row>
    <row r="30" spans="1:3">
      <c r="A30" s="4" t="s">
        <v>839</v>
      </c>
      <c r="B30" s="4" t="s">
        <v>847</v>
      </c>
    </row>
    <row r="31" spans="1:3">
      <c r="A31" s="4" t="s">
        <v>841</v>
      </c>
      <c r="B31" s="4" t="s">
        <v>849</v>
      </c>
    </row>
    <row r="32" spans="1:3">
      <c r="A32" s="4" t="s">
        <v>843</v>
      </c>
      <c r="B32" s="4" t="s">
        <v>8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851</v>
      </c>
      <c r="B1" s="2" t="s">
        <v>852</v>
      </c>
      <c r="C1" s="2" t="s">
        <v>853</v>
      </c>
      <c r="D1" s="2" t="s">
        <v>2</v>
      </c>
      <c r="E1" s="2" t="s">
        <v>32</v>
      </c>
      <c r="F1" s="2" t="s">
        <v>79</v>
      </c>
    </row>
    <row r="2" spans="1:6">
      <c r="A2" s="3" t="s">
        <v>854</v>
      </c>
    </row>
    <row r="3" spans="1:6">
      <c r="A3" s="4" t="s">
        <v>855</v>
      </c>
      <c r="D3" s="4" t="s">
        <v>856</v>
      </c>
    </row>
    <row r="4" spans="1:6">
      <c r="A4" s="4" t="s">
        <v>857</v>
      </c>
      <c r="D4" s="4" t="s">
        <v>725</v>
      </c>
    </row>
    <row r="5" spans="1:6">
      <c r="A5" s="4" t="s">
        <v>858</v>
      </c>
      <c r="D5" s="4" t="s">
        <v>859</v>
      </c>
    </row>
    <row r="6" spans="1:6">
      <c r="A6" s="4" t="s">
        <v>860</v>
      </c>
      <c r="D6" s="4" t="s">
        <v>861</v>
      </c>
    </row>
    <row r="7" spans="1:6">
      <c r="A7" s="4" t="s">
        <v>862</v>
      </c>
      <c r="D7" s="4" t="s">
        <v>863</v>
      </c>
    </row>
    <row r="8" spans="1:6">
      <c r="A8" s="4" t="s">
        <v>864</v>
      </c>
      <c r="D8" s="6" t="n">
        <v>1600000</v>
      </c>
      <c r="E8" s="6" t="n">
        <v>1600000</v>
      </c>
      <c r="F8" s="6" t="n">
        <v>1400000</v>
      </c>
    </row>
    <row r="9" spans="1:6">
      <c r="A9" s="4" t="s">
        <v>865</v>
      </c>
      <c r="D9" s="6" t="n">
        <v>6400000</v>
      </c>
      <c r="E9" s="5" t="n">
        <v>6200000</v>
      </c>
    </row>
    <row r="10" spans="1:6">
      <c r="A10" s="4" t="s">
        <v>866</v>
      </c>
      <c r="C10" s="5" t="n">
        <v>1013638</v>
      </c>
    </row>
    <row r="11" spans="1:6">
      <c r="A11" s="4" t="s">
        <v>867</v>
      </c>
      <c r="C11" s="5" t="n">
        <v>2534094</v>
      </c>
    </row>
    <row r="12" spans="1:6">
      <c r="A12" s="4" t="s">
        <v>868</v>
      </c>
      <c r="D12" s="4" t="s">
        <v>649</v>
      </c>
    </row>
    <row r="13" spans="1:6">
      <c r="A13" s="4" t="s">
        <v>869</v>
      </c>
      <c r="C13" s="5" t="n">
        <v>1013638</v>
      </c>
    </row>
    <row r="14" spans="1:6">
      <c r="A14" s="4" t="s">
        <v>870</v>
      </c>
      <c r="E14" s="5" t="n">
        <v>5900000</v>
      </c>
    </row>
    <row r="15" spans="1:6">
      <c r="A15" s="4" t="s">
        <v>871</v>
      </c>
      <c r="D15" s="5" t="n">
        <v>0</v>
      </c>
      <c r="F15" s="5" t="n">
        <v>0</v>
      </c>
    </row>
    <row r="16" spans="1:6">
      <c r="A16" s="4" t="s">
        <v>872</v>
      </c>
      <c r="D16" s="6" t="n">
        <v>34900000</v>
      </c>
    </row>
    <row r="17" spans="1:6">
      <c r="A17" s="4" t="s">
        <v>873</v>
      </c>
      <c r="D17" s="6" t="n">
        <v>28400000</v>
      </c>
    </row>
    <row r="18" spans="1:6">
      <c r="A18" s="4" t="s">
        <v>874</v>
      </c>
      <c r="D18" s="7" t="n">
        <v>18.9</v>
      </c>
    </row>
    <row r="19" spans="1:6">
      <c r="A19" s="4" t="s">
        <v>875</v>
      </c>
      <c r="D19" s="6" t="n">
        <v>954000</v>
      </c>
      <c r="E19" s="5" t="n">
        <v>2300000</v>
      </c>
      <c r="F19" s="6" t="n">
        <v>287000</v>
      </c>
    </row>
    <row r="20" spans="1:6">
      <c r="A20" s="4" t="s">
        <v>876</v>
      </c>
      <c r="D20" s="5" t="n">
        <v>3300000</v>
      </c>
      <c r="E20" s="5" t="n">
        <v>1100000</v>
      </c>
      <c r="F20" s="5" t="n">
        <v>1100000</v>
      </c>
    </row>
    <row r="21" spans="1:6">
      <c r="A21" s="4" t="s">
        <v>877</v>
      </c>
      <c r="D21" s="5" t="n">
        <v>289000</v>
      </c>
      <c r="E21" s="6" t="n">
        <v>792000</v>
      </c>
      <c r="F21" s="5" t="n">
        <v>218000</v>
      </c>
    </row>
    <row r="22" spans="1:6">
      <c r="A22" s="4" t="s">
        <v>878</v>
      </c>
      <c r="D22" s="6" t="n">
        <v>8300000</v>
      </c>
    </row>
    <row r="23" spans="1:6">
      <c r="A23" s="4" t="s">
        <v>879</v>
      </c>
      <c r="D23" s="4" t="s">
        <v>651</v>
      </c>
    </row>
    <row r="24" spans="1:6">
      <c r="A24" s="4" t="s">
        <v>880</v>
      </c>
      <c r="D24" s="4" t="s">
        <v>881</v>
      </c>
    </row>
    <row r="25" spans="1:6">
      <c r="A25" s="4" t="s">
        <v>882</v>
      </c>
      <c r="D25" s="6" t="n">
        <v>16300000</v>
      </c>
    </row>
    <row r="26" spans="1:6">
      <c r="A26" s="4" t="s">
        <v>883</v>
      </c>
      <c r="D26" s="5" t="n">
        <v>3652000</v>
      </c>
      <c r="E26" s="5" t="n">
        <v>3652000</v>
      </c>
    </row>
    <row r="27" spans="1:6">
      <c r="A27" s="4" t="s">
        <v>884</v>
      </c>
      <c r="D27" s="6" t="n">
        <v>10</v>
      </c>
    </row>
    <row r="28" spans="1:6">
      <c r="A28" s="4" t="s">
        <v>885</v>
      </c>
      <c r="D28" s="4" t="s">
        <v>886</v>
      </c>
    </row>
    <row r="29" spans="1:6">
      <c r="A29" s="4" t="s">
        <v>887</v>
      </c>
      <c r="D29" s="5" t="n">
        <v>3652275</v>
      </c>
    </row>
    <row r="30" spans="1:6">
      <c r="A30" s="4" t="s">
        <v>888</v>
      </c>
      <c r="D30" s="7" t="n">
        <v>7.22</v>
      </c>
    </row>
    <row r="31" spans="1:6">
      <c r="A31" s="4" t="s">
        <v>889</v>
      </c>
      <c r="D31" s="6" t="n">
        <v>50600000</v>
      </c>
      <c r="E31" s="6" t="n">
        <v>39500000</v>
      </c>
    </row>
    <row r="32" spans="1:6">
      <c r="A32" s="4" t="s">
        <v>890</v>
      </c>
      <c r="D32" s="5" t="n">
        <v>1842000</v>
      </c>
      <c r="E32" s="5" t="n">
        <v>1595000</v>
      </c>
      <c r="F32" s="5" t="n">
        <v>1335000</v>
      </c>
    </row>
    <row r="33" spans="1:6">
      <c r="A33" s="4" t="s">
        <v>891</v>
      </c>
      <c r="D33" s="5" t="n">
        <v>543000</v>
      </c>
      <c r="E33" s="5" t="n">
        <v>410000</v>
      </c>
      <c r="F33" s="5" t="n">
        <v>490000</v>
      </c>
    </row>
    <row r="34" spans="1:6">
      <c r="A34" s="4" t="s">
        <v>892</v>
      </c>
      <c r="D34" s="6" t="n">
        <v>4900000</v>
      </c>
      <c r="E34" s="5" t="n">
        <v>4200000</v>
      </c>
      <c r="F34" s="5" t="n">
        <v>3500000</v>
      </c>
    </row>
    <row r="35" spans="1:6">
      <c r="A35" s="4" t="s">
        <v>893</v>
      </c>
    </row>
    <row r="36" spans="1:6">
      <c r="A36" s="3" t="s">
        <v>854</v>
      </c>
    </row>
    <row r="37" spans="1:6">
      <c r="A37" s="4" t="s">
        <v>894</v>
      </c>
      <c r="B37" s="5" t="n">
        <v>4550000</v>
      </c>
    </row>
    <row r="38" spans="1:6">
      <c r="A38" s="4" t="s">
        <v>866</v>
      </c>
      <c r="B38" s="5" t="n">
        <v>1300000</v>
      </c>
    </row>
    <row r="39" spans="1:6">
      <c r="A39" s="4" t="s">
        <v>867</v>
      </c>
      <c r="B39" s="5" t="n">
        <v>3250000</v>
      </c>
    </row>
    <row r="40" spans="1:6">
      <c r="A40" s="4" t="s">
        <v>868</v>
      </c>
      <c r="B40" s="4" t="s">
        <v>649</v>
      </c>
    </row>
    <row r="41" spans="1:6">
      <c r="A41" s="4" t="s">
        <v>895</v>
      </c>
    </row>
    <row r="42" spans="1:6">
      <c r="A42" s="3" t="s">
        <v>854</v>
      </c>
    </row>
    <row r="43" spans="1:6">
      <c r="A43" s="4" t="s">
        <v>894</v>
      </c>
      <c r="C43" s="5" t="n">
        <v>3547732</v>
      </c>
    </row>
    <row r="44" spans="1:6">
      <c r="A44" s="4" t="s">
        <v>896</v>
      </c>
    </row>
    <row r="45" spans="1:6">
      <c r="A45" s="3" t="s">
        <v>854</v>
      </c>
    </row>
    <row r="46" spans="1:6">
      <c r="A46" s="4" t="s">
        <v>897</v>
      </c>
      <c r="D46" s="5" t="n">
        <v>2027275</v>
      </c>
    </row>
    <row r="47" spans="1:6">
      <c r="A47" s="4" t="s">
        <v>898</v>
      </c>
    </row>
    <row r="48" spans="1:6">
      <c r="A48" s="3" t="s">
        <v>854</v>
      </c>
    </row>
    <row r="49" spans="1:6">
      <c r="A49" s="4" t="s">
        <v>899</v>
      </c>
      <c r="D49" s="6" t="n">
        <v>1300000</v>
      </c>
      <c r="E49" s="5" t="n">
        <v>1500000</v>
      </c>
    </row>
    <row r="50" spans="1:6">
      <c r="A50" s="4" t="s">
        <v>900</v>
      </c>
      <c r="D50" s="6" t="n">
        <v>411000</v>
      </c>
      <c r="E50" s="5" t="n">
        <v>0</v>
      </c>
      <c r="F50" s="5" t="n">
        <v>0</v>
      </c>
    </row>
    <row r="51" spans="1:6">
      <c r="A51" s="4" t="s">
        <v>901</v>
      </c>
    </row>
    <row r="52" spans="1:6">
      <c r="A52" s="3" t="s">
        <v>854</v>
      </c>
    </row>
    <row r="53" spans="1:6">
      <c r="A53" s="4" t="s">
        <v>902</v>
      </c>
      <c r="B53" s="4" t="s">
        <v>903</v>
      </c>
    </row>
    <row r="54" spans="1:6">
      <c r="A54" s="4" t="s">
        <v>904</v>
      </c>
    </row>
    <row r="55" spans="1:6">
      <c r="A55" s="3" t="s">
        <v>854</v>
      </c>
    </row>
    <row r="56" spans="1:6">
      <c r="A56" s="4" t="s">
        <v>902</v>
      </c>
      <c r="D56" s="4" t="s">
        <v>903</v>
      </c>
    </row>
    <row r="57" spans="1:6">
      <c r="A57" s="4" t="s">
        <v>905</v>
      </c>
    </row>
    <row r="58" spans="1:6">
      <c r="A58" s="3" t="s">
        <v>854</v>
      </c>
    </row>
    <row r="59" spans="1:6">
      <c r="A59" s="4" t="s">
        <v>879</v>
      </c>
      <c r="D59" s="4" t="s">
        <v>906</v>
      </c>
    </row>
    <row r="60" spans="1:6">
      <c r="A60" s="4" t="s">
        <v>880</v>
      </c>
      <c r="D60" s="4" t="s">
        <v>907</v>
      </c>
    </row>
    <row r="61" spans="1:6">
      <c r="A61" s="4" t="s">
        <v>883</v>
      </c>
      <c r="D61" s="5" t="n">
        <v>1625000</v>
      </c>
    </row>
    <row r="62" spans="1:6">
      <c r="A62" s="4" t="s">
        <v>908</v>
      </c>
    </row>
    <row r="63" spans="1:6">
      <c r="A63" s="3" t="s">
        <v>854</v>
      </c>
    </row>
    <row r="64" spans="1:6">
      <c r="A64" s="4" t="s">
        <v>909</v>
      </c>
      <c r="D64" s="5" t="n">
        <v>7595</v>
      </c>
    </row>
    <row r="65" spans="1:6">
      <c r="A65" s="4" t="s">
        <v>910</v>
      </c>
      <c r="D65" s="6" t="n">
        <v>3300000</v>
      </c>
    </row>
    <row r="66" spans="1:6">
      <c r="A66" s="4" t="s">
        <v>911</v>
      </c>
      <c r="D66" s="6" t="n">
        <v>11800000</v>
      </c>
    </row>
    <row r="67" spans="1:6">
      <c r="A67" s="4" t="s">
        <v>912</v>
      </c>
      <c r="D67" s="4" t="s">
        <v>913</v>
      </c>
    </row>
    <row r="68" spans="1:6">
      <c r="A68" s="4" t="s">
        <v>914</v>
      </c>
    </row>
    <row r="69" spans="1:6">
      <c r="A69" s="3" t="s">
        <v>854</v>
      </c>
    </row>
    <row r="70" spans="1:6">
      <c r="A70" s="4" t="s">
        <v>909</v>
      </c>
      <c r="D70" s="5" t="n">
        <v>717290</v>
      </c>
    </row>
    <row r="71" spans="1:6">
      <c r="A71" s="4" t="s">
        <v>432</v>
      </c>
    </row>
    <row r="72" spans="1:6">
      <c r="A72" s="3" t="s">
        <v>854</v>
      </c>
    </row>
    <row r="73" spans="1:6">
      <c r="A73" s="4" t="s">
        <v>909</v>
      </c>
      <c r="D73" s="5" t="n">
        <v>21357</v>
      </c>
    </row>
    <row r="74" spans="1:6">
      <c r="A74" s="4" t="s">
        <v>915</v>
      </c>
    </row>
    <row r="75" spans="1:6">
      <c r="A75" s="3" t="s">
        <v>854</v>
      </c>
    </row>
    <row r="76" spans="1:6">
      <c r="A76" s="4" t="s">
        <v>909</v>
      </c>
      <c r="D76" s="5" t="n">
        <v>1883774</v>
      </c>
    </row>
    <row r="77" spans="1:6">
      <c r="A77" s="4" t="s">
        <v>916</v>
      </c>
    </row>
    <row r="78" spans="1:6">
      <c r="A78" s="3" t="s">
        <v>854</v>
      </c>
    </row>
    <row r="79" spans="1:6">
      <c r="A79" s="4" t="s">
        <v>917</v>
      </c>
      <c r="D79" s="6" t="n">
        <v>421000</v>
      </c>
      <c r="E79" s="6" t="n">
        <v>1500000</v>
      </c>
      <c r="F79" s="6" t="n">
        <v>1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8"/>
    <col customWidth="1" max="8" min="8" width="24"/>
  </cols>
  <sheetData>
    <row r="1" spans="1:8">
      <c r="A1" s="1" t="s">
        <v>143</v>
      </c>
      <c r="B1" s="2" t="s">
        <v>144</v>
      </c>
      <c r="C1" s="2" t="s">
        <v>145</v>
      </c>
      <c r="D1" s="2" t="s">
        <v>146</v>
      </c>
      <c r="E1" s="2" t="s">
        <v>147</v>
      </c>
      <c r="F1" s="2" t="s">
        <v>148</v>
      </c>
      <c r="G1" s="2" t="s">
        <v>149</v>
      </c>
      <c r="H1" s="2" t="s">
        <v>150</v>
      </c>
    </row>
    <row r="2" spans="1:8">
      <c r="A2" s="4" t="s">
        <v>151</v>
      </c>
      <c r="B2" s="6" t="n">
        <v>249205</v>
      </c>
      <c r="D2" s="6" t="n">
        <v>98428</v>
      </c>
      <c r="E2" s="6" t="n">
        <v>162388</v>
      </c>
      <c r="F2" s="6" t="n">
        <v>4104</v>
      </c>
      <c r="G2" s="6" t="n">
        <v>-5796</v>
      </c>
      <c r="H2" s="6" t="n">
        <v>-9919</v>
      </c>
    </row>
    <row r="3" spans="1:8">
      <c r="A3" s="4" t="s">
        <v>152</v>
      </c>
      <c r="C3" s="5" t="n">
        <v>54406335</v>
      </c>
    </row>
    <row r="4" spans="1:8">
      <c r="A4" s="4" t="s">
        <v>153</v>
      </c>
      <c r="B4" s="5" t="n">
        <v>302281</v>
      </c>
      <c r="C4" s="6" t="n">
        <v>531</v>
      </c>
      <c r="D4" s="5" t="n">
        <v>301750</v>
      </c>
    </row>
    <row r="5" spans="1:8">
      <c r="A5" s="4" t="s">
        <v>154</v>
      </c>
      <c r="C5" s="5" t="n">
        <v>-1356629</v>
      </c>
    </row>
    <row r="6" spans="1:8">
      <c r="A6" s="4" t="s">
        <v>155</v>
      </c>
      <c r="C6" s="6" t="n">
        <v>16</v>
      </c>
      <c r="D6" s="5" t="n">
        <v>16234</v>
      </c>
      <c r="G6" s="5" t="n">
        <v>-16250</v>
      </c>
    </row>
    <row r="7" spans="1:8">
      <c r="A7" s="4" t="s">
        <v>156</v>
      </c>
      <c r="C7" s="5" t="n">
        <v>1625000</v>
      </c>
    </row>
    <row r="8" spans="1:8">
      <c r="A8" s="4" t="s">
        <v>157</v>
      </c>
      <c r="D8" s="5" t="n">
        <v>-9769</v>
      </c>
      <c r="H8" s="5" t="n">
        <v>9769</v>
      </c>
    </row>
    <row r="9" spans="1:8">
      <c r="A9" s="4" t="s">
        <v>158</v>
      </c>
      <c r="B9" s="5" t="n">
        <v>2640</v>
      </c>
      <c r="D9" s="5" t="n">
        <v>2640</v>
      </c>
    </row>
    <row r="10" spans="1:8">
      <c r="A10" s="4" t="s">
        <v>132</v>
      </c>
      <c r="B10" s="5" t="n">
        <v>21121</v>
      </c>
      <c r="E10" s="5" t="n">
        <v>22327</v>
      </c>
      <c r="F10" s="5" t="n">
        <v>-1206</v>
      </c>
    </row>
    <row r="11" spans="1:8">
      <c r="A11" s="4" t="s">
        <v>159</v>
      </c>
      <c r="B11" s="5" t="n">
        <v>1335</v>
      </c>
      <c r="D11" s="5" t="n">
        <v>453</v>
      </c>
      <c r="G11" s="5" t="n">
        <v>882</v>
      </c>
    </row>
    <row r="12" spans="1:8">
      <c r="A12" s="4" t="s">
        <v>160</v>
      </c>
      <c r="B12" s="5" t="n">
        <v>492</v>
      </c>
      <c r="D12" s="5" t="n">
        <v>492</v>
      </c>
    </row>
    <row r="13" spans="1:8">
      <c r="A13" s="4" t="s">
        <v>161</v>
      </c>
      <c r="C13" s="5" t="n">
        <v>-1861</v>
      </c>
    </row>
    <row r="14" spans="1:8">
      <c r="A14" s="4" t="s">
        <v>162</v>
      </c>
      <c r="B14" s="5" t="n">
        <v>300</v>
      </c>
      <c r="D14" s="5" t="n">
        <v>300</v>
      </c>
    </row>
    <row r="15" spans="1:8">
      <c r="A15" s="4" t="s">
        <v>163</v>
      </c>
      <c r="B15" s="5" t="n">
        <v>267</v>
      </c>
      <c r="D15" s="5" t="n">
        <v>267</v>
      </c>
    </row>
    <row r="16" spans="1:8">
      <c r="A16" s="4" t="s">
        <v>164</v>
      </c>
      <c r="B16" s="5" t="n">
        <v>69</v>
      </c>
      <c r="D16" s="5" t="n">
        <v>-81</v>
      </c>
      <c r="H16" s="6" t="n">
        <v>150</v>
      </c>
    </row>
    <row r="17" spans="1:8">
      <c r="A17" s="4" t="s">
        <v>165</v>
      </c>
      <c r="C17" s="5" t="n">
        <v>35221</v>
      </c>
    </row>
    <row r="18" spans="1:8">
      <c r="A18" s="4" t="s">
        <v>166</v>
      </c>
      <c r="B18" s="5" t="n">
        <v>577710</v>
      </c>
      <c r="C18" s="6" t="n">
        <v>547</v>
      </c>
      <c r="D18" s="5" t="n">
        <v>410714</v>
      </c>
      <c r="E18" s="5" t="n">
        <v>184715</v>
      </c>
      <c r="F18" s="5" t="n">
        <v>2898</v>
      </c>
      <c r="G18" s="5" t="n">
        <v>-21164</v>
      </c>
    </row>
    <row r="19" spans="1:8">
      <c r="A19" s="4" t="s">
        <v>167</v>
      </c>
      <c r="C19" s="5" t="n">
        <v>54708066</v>
      </c>
    </row>
    <row r="20" spans="1:8">
      <c r="A20" s="4" t="s">
        <v>132</v>
      </c>
      <c r="B20" s="5" t="n">
        <v>19617</v>
      </c>
      <c r="E20" s="5" t="n">
        <v>24607</v>
      </c>
      <c r="F20" s="5" t="n">
        <v>-4990</v>
      </c>
    </row>
    <row r="21" spans="1:8">
      <c r="A21" s="4" t="s">
        <v>168</v>
      </c>
      <c r="B21" s="5" t="n">
        <v>-3108</v>
      </c>
      <c r="E21" s="5" t="n">
        <v>-3108</v>
      </c>
    </row>
    <row r="22" spans="1:8">
      <c r="A22" s="4" t="s">
        <v>169</v>
      </c>
      <c r="B22" s="5" t="n">
        <v>-9428</v>
      </c>
      <c r="C22" s="6" t="n">
        <v>-7</v>
      </c>
      <c r="D22" s="5" t="n">
        <v>-9421</v>
      </c>
    </row>
    <row r="23" spans="1:8">
      <c r="A23" s="4" t="s">
        <v>170</v>
      </c>
      <c r="C23" s="5" t="n">
        <v>-722104</v>
      </c>
    </row>
    <row r="24" spans="1:8">
      <c r="A24" s="4" t="s">
        <v>159</v>
      </c>
      <c r="B24" s="5" t="n">
        <v>1595</v>
      </c>
      <c r="D24" s="5" t="n">
        <v>713</v>
      </c>
      <c r="G24" s="5" t="n">
        <v>882</v>
      </c>
    </row>
    <row r="25" spans="1:8">
      <c r="A25" s="4" t="s">
        <v>160</v>
      </c>
      <c r="B25" s="5" t="n">
        <v>731</v>
      </c>
      <c r="C25" s="6" t="n">
        <v>7</v>
      </c>
      <c r="D25" s="5" t="n">
        <v>724</v>
      </c>
    </row>
    <row r="26" spans="1:8">
      <c r="A26" s="4" t="s">
        <v>161</v>
      </c>
      <c r="C26" s="5" t="n">
        <v>685480</v>
      </c>
    </row>
    <row r="27" spans="1:8">
      <c r="A27" s="4" t="s">
        <v>162</v>
      </c>
      <c r="B27" s="5" t="n">
        <v>357</v>
      </c>
      <c r="D27" s="5" t="n">
        <v>357</v>
      </c>
    </row>
    <row r="28" spans="1:8">
      <c r="A28" s="4" t="s">
        <v>163</v>
      </c>
      <c r="B28" s="5" t="n">
        <v>420</v>
      </c>
      <c r="D28" s="5" t="n">
        <v>420</v>
      </c>
    </row>
    <row r="29" spans="1:8">
      <c r="A29" s="4" t="s">
        <v>164</v>
      </c>
      <c r="B29" s="5" t="n">
        <v>232</v>
      </c>
      <c r="C29" s="6" t="n">
        <v>2</v>
      </c>
      <c r="D29" s="5" t="n">
        <v>230</v>
      </c>
    </row>
    <row r="30" spans="1:8">
      <c r="A30" s="4" t="s">
        <v>165</v>
      </c>
      <c r="C30" s="5" t="n">
        <v>203795</v>
      </c>
    </row>
    <row r="31" spans="1:8">
      <c r="A31" s="4" t="s">
        <v>171</v>
      </c>
      <c r="B31" s="6" t="n">
        <v>588126</v>
      </c>
      <c r="C31" s="6" t="n">
        <v>549</v>
      </c>
      <c r="D31" s="5" t="n">
        <v>403737</v>
      </c>
      <c r="E31" s="5" t="n">
        <v>206214</v>
      </c>
      <c r="F31" s="5" t="n">
        <v>-2092</v>
      </c>
      <c r="G31" s="5" t="n">
        <v>-20282</v>
      </c>
    </row>
    <row r="32" spans="1:8">
      <c r="A32" s="4" t="s">
        <v>172</v>
      </c>
      <c r="B32" s="5" t="n">
        <v>54875237</v>
      </c>
      <c r="C32" s="5" t="n">
        <v>54875237</v>
      </c>
    </row>
    <row r="33" spans="1:8">
      <c r="A33" s="4" t="s">
        <v>132</v>
      </c>
      <c r="B33" s="6" t="n">
        <v>38088</v>
      </c>
      <c r="E33" s="5" t="n">
        <v>34190</v>
      </c>
      <c r="F33" s="5" t="n">
        <v>3898</v>
      </c>
    </row>
    <row r="34" spans="1:8">
      <c r="A34" s="4" t="s">
        <v>168</v>
      </c>
      <c r="B34" s="5" t="n">
        <v>-6114</v>
      </c>
      <c r="E34" s="5" t="n">
        <v>-6114</v>
      </c>
    </row>
    <row r="35" spans="1:8">
      <c r="A35" s="4" t="s">
        <v>169</v>
      </c>
      <c r="B35" s="6" t="n">
        <v>-18799</v>
      </c>
      <c r="C35" s="6" t="n">
        <v>-13</v>
      </c>
      <c r="D35" s="5" t="n">
        <v>-18786</v>
      </c>
    </row>
    <row r="36" spans="1:8">
      <c r="A36" s="4" t="s">
        <v>170</v>
      </c>
      <c r="B36" s="5" t="n">
        <v>-2059611</v>
      </c>
      <c r="C36" s="5" t="n">
        <v>-1337507</v>
      </c>
    </row>
    <row r="37" spans="1:8">
      <c r="A37" s="4" t="s">
        <v>159</v>
      </c>
      <c r="B37" s="6" t="n">
        <v>1842</v>
      </c>
      <c r="D37" s="5" t="n">
        <v>960</v>
      </c>
      <c r="G37" s="5" t="n">
        <v>882</v>
      </c>
    </row>
    <row r="38" spans="1:8">
      <c r="A38" s="4" t="s">
        <v>160</v>
      </c>
      <c r="B38" s="5" t="n">
        <v>2104</v>
      </c>
      <c r="D38" s="5" t="n">
        <v>2104</v>
      </c>
    </row>
    <row r="39" spans="1:8">
      <c r="A39" s="4" t="s">
        <v>161</v>
      </c>
      <c r="C39" s="5" t="n">
        <v>-21538</v>
      </c>
    </row>
    <row r="40" spans="1:8">
      <c r="A40" s="4" t="s">
        <v>162</v>
      </c>
      <c r="B40" s="5" t="n">
        <v>1231</v>
      </c>
      <c r="D40" s="5" t="n">
        <v>1231</v>
      </c>
    </row>
    <row r="41" spans="1:8">
      <c r="A41" s="4" t="s">
        <v>163</v>
      </c>
      <c r="B41" s="5" t="n">
        <v>614</v>
      </c>
      <c r="D41" s="5" t="n">
        <v>614</v>
      </c>
    </row>
    <row r="42" spans="1:8">
      <c r="A42" s="4" t="s">
        <v>164</v>
      </c>
      <c r="B42" s="6" t="n">
        <v>205</v>
      </c>
      <c r="D42" s="5" t="n">
        <v>205</v>
      </c>
    </row>
    <row r="43" spans="1:8">
      <c r="A43" s="4" t="s">
        <v>165</v>
      </c>
      <c r="B43" s="5" t="n">
        <v>53314</v>
      </c>
      <c r="C43" s="5" t="n">
        <v>79913</v>
      </c>
    </row>
    <row r="44" spans="1:8">
      <c r="A44" s="4" t="s">
        <v>173</v>
      </c>
      <c r="B44" s="6" t="n">
        <v>607297</v>
      </c>
      <c r="C44" s="6" t="n">
        <v>536</v>
      </c>
      <c r="D44" s="6" t="n">
        <v>390065</v>
      </c>
      <c r="E44" s="6" t="n">
        <v>234290</v>
      </c>
      <c r="F44" s="6" t="n">
        <v>1806</v>
      </c>
      <c r="G44" s="6" t="n">
        <v>-19400</v>
      </c>
    </row>
    <row r="45" spans="1:8">
      <c r="A45" s="4" t="s">
        <v>174</v>
      </c>
      <c r="B45" s="5" t="n">
        <v>53596105</v>
      </c>
      <c r="C45" s="5" t="n">
        <v>535961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918</v>
      </c>
      <c r="B1" s="2" t="s">
        <v>1</v>
      </c>
    </row>
    <row r="2" spans="1:2">
      <c r="B2" s="2" t="s">
        <v>919</v>
      </c>
    </row>
    <row r="3" spans="1:2">
      <c r="A3" s="3" t="s">
        <v>920</v>
      </c>
    </row>
    <row r="4" spans="1:2">
      <c r="A4" s="4" t="s">
        <v>921</v>
      </c>
      <c r="B4" s="4" t="s">
        <v>922</v>
      </c>
    </row>
    <row r="5" spans="1:2">
      <c r="A5" s="4" t="s">
        <v>923</v>
      </c>
      <c r="B5" s="4" t="s">
        <v>924</v>
      </c>
    </row>
    <row r="6" spans="1:2">
      <c r="A6" s="4" t="s">
        <v>925</v>
      </c>
      <c r="B6" s="4" t="s">
        <v>926</v>
      </c>
    </row>
    <row r="7" spans="1:2">
      <c r="A7" s="4" t="s">
        <v>927</v>
      </c>
      <c r="B7" s="4" t="s">
        <v>928</v>
      </c>
    </row>
    <row r="8" spans="1:2">
      <c r="A8" s="4" t="s">
        <v>929</v>
      </c>
      <c r="B8" s="4" t="s">
        <v>930</v>
      </c>
    </row>
    <row r="9" spans="1:2">
      <c r="A9" s="4" t="s">
        <v>931</v>
      </c>
      <c r="B9" s="7" t="n">
        <v>3.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932</v>
      </c>
      <c r="B1" s="2" t="s">
        <v>1</v>
      </c>
    </row>
    <row r="2" spans="1:4">
      <c r="B2" s="2" t="s">
        <v>2</v>
      </c>
      <c r="C2" s="2" t="s">
        <v>32</v>
      </c>
      <c r="D2" s="2" t="s">
        <v>79</v>
      </c>
    </row>
    <row r="3" spans="1:4">
      <c r="A3" s="3" t="s">
        <v>933</v>
      </c>
    </row>
    <row r="4" spans="1:4">
      <c r="A4" s="4" t="s">
        <v>934</v>
      </c>
      <c r="B4" s="5" t="n">
        <v>3513467</v>
      </c>
    </row>
    <row r="5" spans="1:4">
      <c r="A5" s="4" t="s">
        <v>871</v>
      </c>
      <c r="B5" s="5" t="n">
        <v>0</v>
      </c>
      <c r="D5" s="5" t="n">
        <v>0</v>
      </c>
    </row>
    <row r="6" spans="1:4">
      <c r="A6" s="4" t="s">
        <v>935</v>
      </c>
      <c r="B6" s="5" t="n">
        <v>-53314</v>
      </c>
    </row>
    <row r="7" spans="1:4">
      <c r="A7" s="4" t="s">
        <v>936</v>
      </c>
      <c r="B7" s="5" t="n">
        <v>-40508</v>
      </c>
    </row>
    <row r="8" spans="1:4">
      <c r="A8" s="4" t="s">
        <v>937</v>
      </c>
      <c r="B8" s="5" t="n">
        <v>3383089</v>
      </c>
      <c r="C8" s="5" t="n">
        <v>3513467</v>
      </c>
    </row>
    <row r="9" spans="1:4">
      <c r="A9" s="4" t="s">
        <v>938</v>
      </c>
      <c r="B9" s="5" t="n">
        <v>2115966</v>
      </c>
    </row>
    <row r="10" spans="1:4">
      <c r="A10" s="4" t="s">
        <v>939</v>
      </c>
      <c r="B10" s="7" t="n">
        <v>8.529999999999999</v>
      </c>
    </row>
    <row r="11" spans="1:4">
      <c r="A11" s="4" t="s">
        <v>940</v>
      </c>
      <c r="B11" s="5" t="n">
        <v>0</v>
      </c>
    </row>
    <row r="12" spans="1:4">
      <c r="A12" s="4" t="s">
        <v>941</v>
      </c>
      <c r="B12" s="10" t="n">
        <v>3.87</v>
      </c>
    </row>
    <row r="13" spans="1:4">
      <c r="A13" s="4" t="s">
        <v>942</v>
      </c>
      <c r="B13" s="10" t="n">
        <v>12.94</v>
      </c>
    </row>
    <row r="14" spans="1:4">
      <c r="A14" s="4" t="s">
        <v>943</v>
      </c>
      <c r="B14" s="10" t="n">
        <v>8.6</v>
      </c>
      <c r="C14" s="7" t="n">
        <v>8.529999999999999</v>
      </c>
    </row>
    <row r="15" spans="1:4">
      <c r="A15" s="4" t="s">
        <v>944</v>
      </c>
      <c r="B15" s="7" t="n">
        <v>5.5</v>
      </c>
    </row>
    <row r="16" spans="1:4">
      <c r="A16" s="4" t="s">
        <v>945</v>
      </c>
      <c r="B16" s="4" t="s">
        <v>946</v>
      </c>
      <c r="C16" s="4" t="s">
        <v>947</v>
      </c>
    </row>
    <row r="17" spans="1:4">
      <c r="A17" s="4" t="s">
        <v>948</v>
      </c>
      <c r="B17" s="4" t="s">
        <v>946</v>
      </c>
      <c r="C17" s="4" t="s">
        <v>947</v>
      </c>
    </row>
    <row r="18" spans="1:4">
      <c r="A18" s="4" t="s">
        <v>949</v>
      </c>
      <c r="B18" s="4" t="s">
        <v>950</v>
      </c>
    </row>
    <row r="19" spans="1:4">
      <c r="A19" s="4" t="s">
        <v>951</v>
      </c>
    </row>
    <row r="20" spans="1:4">
      <c r="A20" s="3" t="s">
        <v>933</v>
      </c>
    </row>
    <row r="21" spans="1:4">
      <c r="A21" s="4" t="s">
        <v>935</v>
      </c>
      <c r="B21" s="5" t="n">
        <v>-36556</v>
      </c>
    </row>
    <row r="22" spans="1:4">
      <c r="A22" s="4" t="s">
        <v>941</v>
      </c>
      <c r="B22" s="7" t="n">
        <v>4.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53</v>
      </c>
    </row>
    <row r="3" spans="1:2">
      <c r="A3" s="3" t="s">
        <v>954</v>
      </c>
    </row>
    <row r="4" spans="1:2">
      <c r="A4" s="4" t="s">
        <v>955</v>
      </c>
      <c r="B4" s="5" t="n">
        <v>777341</v>
      </c>
    </row>
    <row r="5" spans="1:2">
      <c r="A5" s="4" t="s">
        <v>956</v>
      </c>
      <c r="B5" s="5" t="n">
        <v>0</v>
      </c>
    </row>
    <row r="6" spans="1:2">
      <c r="A6" s="4" t="s">
        <v>957</v>
      </c>
      <c r="B6" s="5" t="n">
        <v>172325</v>
      </c>
    </row>
    <row r="7" spans="1:2">
      <c r="A7" s="4" t="s">
        <v>958</v>
      </c>
      <c r="B7" s="5" t="n">
        <v>21513</v>
      </c>
    </row>
    <row r="8" spans="1:2">
      <c r="A8" s="4" t="s">
        <v>959</v>
      </c>
      <c r="B8" s="5" t="n">
        <v>583503</v>
      </c>
    </row>
    <row r="9" spans="1:2">
      <c r="A9" s="4" t="s">
        <v>960</v>
      </c>
      <c r="B9" s="7" t="n">
        <v>13.27</v>
      </c>
    </row>
    <row r="10" spans="1:2">
      <c r="A10" s="4" t="s">
        <v>961</v>
      </c>
      <c r="B10" s="5" t="n">
        <v>0</v>
      </c>
    </row>
    <row r="11" spans="1:2">
      <c r="A11" s="4" t="s">
        <v>962</v>
      </c>
      <c r="B11" s="10" t="n">
        <v>12.45</v>
      </c>
    </row>
    <row r="12" spans="1:2">
      <c r="A12" s="4" t="s">
        <v>963</v>
      </c>
      <c r="B12" s="10" t="n">
        <v>13.39</v>
      </c>
    </row>
    <row r="13" spans="1:2">
      <c r="A13" s="4" t="s">
        <v>964</v>
      </c>
      <c r="B13" s="7" t="n">
        <v>1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661</v>
      </c>
    </row>
    <row r="2" spans="1:2">
      <c r="A2" s="3" t="s">
        <v>954</v>
      </c>
    </row>
    <row r="3" spans="1:2">
      <c r="A3" s="5" t="n">
        <v>2017</v>
      </c>
      <c r="B3" s="6" t="n">
        <v>667</v>
      </c>
    </row>
    <row r="4" spans="1:2">
      <c r="A4" s="5" t="n">
        <v>2018</v>
      </c>
      <c r="B4" s="5" t="n">
        <v>689</v>
      </c>
    </row>
    <row r="5" spans="1:2">
      <c r="A5" s="5" t="n">
        <v>2019</v>
      </c>
      <c r="B5" s="5" t="n">
        <v>711</v>
      </c>
    </row>
    <row r="6" spans="1:2">
      <c r="A6" s="5" t="n">
        <v>2020</v>
      </c>
      <c r="B6" s="5" t="n">
        <v>734</v>
      </c>
    </row>
    <row r="7" spans="1:2">
      <c r="A7" s="5" t="n">
        <v>2021</v>
      </c>
      <c r="B7" s="5" t="n">
        <v>758</v>
      </c>
    </row>
    <row r="8" spans="1:2">
      <c r="A8" s="4" t="s">
        <v>662</v>
      </c>
      <c r="B8" s="5" t="n">
        <v>17395</v>
      </c>
    </row>
    <row r="9" spans="1:2">
      <c r="A9" s="4" t="s">
        <v>144</v>
      </c>
      <c r="B9" s="6" t="n">
        <v>209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66</v>
      </c>
      <c r="B1" s="2" t="s">
        <v>2</v>
      </c>
      <c r="C1" s="2" t="s">
        <v>32</v>
      </c>
    </row>
    <row r="2" spans="1:3">
      <c r="A2" s="3" t="s">
        <v>252</v>
      </c>
    </row>
    <row r="3" spans="1:3">
      <c r="A3" s="4" t="s">
        <v>967</v>
      </c>
      <c r="B3" s="5" t="n">
        <v>851000</v>
      </c>
      <c r="C3" s="5" t="n">
        <v>729000</v>
      </c>
    </row>
    <row r="4" spans="1:3">
      <c r="A4" s="4" t="s">
        <v>968</v>
      </c>
      <c r="B4" s="5" t="n">
        <v>122000</v>
      </c>
      <c r="C4" s="5" t="n">
        <v>122000</v>
      </c>
    </row>
    <row r="5" spans="1:3">
      <c r="A5" s="4" t="s">
        <v>969</v>
      </c>
      <c r="B5" s="5" t="n">
        <v>2678800</v>
      </c>
      <c r="C5" s="5" t="n">
        <v>2800564</v>
      </c>
    </row>
    <row r="6" spans="1:3">
      <c r="A6" s="4" t="s">
        <v>144</v>
      </c>
      <c r="B6" s="5" t="n">
        <v>3652000</v>
      </c>
      <c r="C6" s="5" t="n">
        <v>365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970</v>
      </c>
      <c r="B1" s="2" t="s">
        <v>971</v>
      </c>
      <c r="C1" s="2" t="s">
        <v>972</v>
      </c>
      <c r="D1" s="2" t="s">
        <v>973</v>
      </c>
      <c r="E1" s="2" t="s">
        <v>974</v>
      </c>
      <c r="F1" s="2" t="s">
        <v>975</v>
      </c>
      <c r="G1" s="2" t="s">
        <v>2</v>
      </c>
      <c r="H1" s="2" t="s">
        <v>32</v>
      </c>
    </row>
    <row r="2" spans="1:8">
      <c r="A2" s="3" t="s">
        <v>976</v>
      </c>
    </row>
    <row r="3" spans="1:8">
      <c r="A3" s="4" t="s">
        <v>977</v>
      </c>
      <c r="G3" s="4" t="s">
        <v>978</v>
      </c>
    </row>
    <row r="4" spans="1:8">
      <c r="A4" s="4" t="s">
        <v>979</v>
      </c>
      <c r="G4" s="6" t="n">
        <v>114200000</v>
      </c>
    </row>
    <row r="5" spans="1:8">
      <c r="A5" s="4" t="s">
        <v>980</v>
      </c>
      <c r="G5" s="6" t="n">
        <v>80600000</v>
      </c>
    </row>
    <row r="6" spans="1:8">
      <c r="A6" s="4" t="s">
        <v>981</v>
      </c>
      <c r="G6" s="4" t="s">
        <v>405</v>
      </c>
    </row>
    <row r="7" spans="1:8">
      <c r="A7" s="4" t="s">
        <v>982</v>
      </c>
      <c r="G7" s="6" t="n">
        <v>46800000</v>
      </c>
    </row>
    <row r="8" spans="1:8">
      <c r="A8" s="4" t="s">
        <v>983</v>
      </c>
      <c r="G8" s="5" t="n">
        <v>2059611</v>
      </c>
    </row>
    <row r="9" spans="1:8">
      <c r="A9" s="4" t="s">
        <v>984</v>
      </c>
      <c r="G9" s="7" t="n">
        <v>13.71</v>
      </c>
    </row>
    <row r="10" spans="1:8">
      <c r="A10" s="4" t="s">
        <v>985</v>
      </c>
      <c r="G10" s="4" t="s">
        <v>986</v>
      </c>
    </row>
    <row r="11" spans="1:8">
      <c r="A11" s="4" t="s">
        <v>987</v>
      </c>
      <c r="G11" s="5" t="n">
        <v>2737334</v>
      </c>
    </row>
    <row r="12" spans="1:8">
      <c r="A12" s="4" t="s">
        <v>988</v>
      </c>
      <c r="G12" s="4" t="s">
        <v>886</v>
      </c>
    </row>
    <row r="13" spans="1:8">
      <c r="A13" s="4" t="s">
        <v>989</v>
      </c>
      <c r="B13" s="7" t="n">
        <v>0.03</v>
      </c>
      <c r="C13" s="7" t="n">
        <v>0.03</v>
      </c>
      <c r="D13" s="7" t="n">
        <v>0.03</v>
      </c>
      <c r="E13" s="7" t="n">
        <v>0.03</v>
      </c>
      <c r="G13" s="7" t="n">
        <v>0.12</v>
      </c>
      <c r="H13" s="7" t="n">
        <v>0.06</v>
      </c>
    </row>
    <row r="14" spans="1:8">
      <c r="A14" s="4" t="s">
        <v>990</v>
      </c>
    </row>
    <row r="15" spans="1:8">
      <c r="A15" s="3" t="s">
        <v>976</v>
      </c>
    </row>
    <row r="16" spans="1:8">
      <c r="A16" s="4" t="s">
        <v>979</v>
      </c>
      <c r="F16" s="6" t="n">
        <v>150200000</v>
      </c>
      <c r="G16" s="6" t="n">
        <v>74800000</v>
      </c>
    </row>
    <row r="17" spans="1:8">
      <c r="A17" s="4" t="s">
        <v>991</v>
      </c>
    </row>
    <row r="18" spans="1:8">
      <c r="A18" s="3" t="s">
        <v>976</v>
      </c>
    </row>
    <row r="19" spans="1:8">
      <c r="A19" s="4" t="s">
        <v>979</v>
      </c>
      <c r="G19" s="6" t="n">
        <v>154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993</v>
      </c>
    </row>
    <row r="3" spans="1:3">
      <c r="A3" s="4" t="s">
        <v>994</v>
      </c>
      <c r="B3" s="6" t="n">
        <v>633420</v>
      </c>
      <c r="C3" s="6" t="n">
        <v>606611</v>
      </c>
    </row>
    <row r="4" spans="1:3">
      <c r="A4" s="4" t="s">
        <v>995</v>
      </c>
    </row>
    <row r="5" spans="1:3">
      <c r="A5" s="3" t="s">
        <v>993</v>
      </c>
    </row>
    <row r="6" spans="1:3">
      <c r="A6" s="4" t="s">
        <v>994</v>
      </c>
      <c r="B6" s="6" t="n">
        <v>633420</v>
      </c>
      <c r="C6" s="6" t="n">
        <v>606611</v>
      </c>
    </row>
    <row r="7" spans="1:3">
      <c r="A7" s="4" t="s">
        <v>996</v>
      </c>
      <c r="B7" s="4" t="s">
        <v>997</v>
      </c>
      <c r="C7" s="4" t="s">
        <v>998</v>
      </c>
    </row>
    <row r="8" spans="1:3">
      <c r="A8" s="4" t="s">
        <v>999</v>
      </c>
      <c r="B8" s="6" t="n">
        <v>338878</v>
      </c>
      <c r="C8" s="6" t="n">
        <v>277591</v>
      </c>
    </row>
    <row r="9" spans="1:3">
      <c r="A9" s="4" t="s">
        <v>1000</v>
      </c>
      <c r="B9" s="4" t="s">
        <v>1001</v>
      </c>
      <c r="C9" s="4" t="s">
        <v>1001</v>
      </c>
    </row>
    <row r="10" spans="1:3">
      <c r="A10" s="4" t="s">
        <v>1002</v>
      </c>
      <c r="B10" s="6" t="n">
        <v>423597</v>
      </c>
      <c r="C10" s="6" t="n">
        <v>346989</v>
      </c>
    </row>
    <row r="11" spans="1:3">
      <c r="A11" s="4" t="s">
        <v>1003</v>
      </c>
      <c r="B11" s="4" t="s">
        <v>405</v>
      </c>
      <c r="C11" s="4" t="s">
        <v>405</v>
      </c>
    </row>
    <row r="12" spans="1:3">
      <c r="A12" s="4" t="s">
        <v>1004</v>
      </c>
      <c r="B12" s="6" t="n">
        <v>591804</v>
      </c>
      <c r="C12" s="6" t="n">
        <v>573206</v>
      </c>
    </row>
    <row r="13" spans="1:3">
      <c r="A13" s="4" t="s">
        <v>1005</v>
      </c>
      <c r="B13" s="4" t="s">
        <v>1006</v>
      </c>
      <c r="C13" s="4" t="s">
        <v>1007</v>
      </c>
    </row>
    <row r="14" spans="1:3">
      <c r="A14" s="4" t="s">
        <v>1008</v>
      </c>
      <c r="B14" s="6" t="n">
        <v>254158</v>
      </c>
      <c r="C14" s="6" t="n">
        <v>208194</v>
      </c>
    </row>
    <row r="15" spans="1:3">
      <c r="A15" s="4" t="s">
        <v>1009</v>
      </c>
      <c r="B15" s="4" t="s">
        <v>863</v>
      </c>
      <c r="C15" s="4" t="s">
        <v>863</v>
      </c>
    </row>
    <row r="16" spans="1:3">
      <c r="A16" s="4" t="s">
        <v>1010</v>
      </c>
      <c r="B16" s="6" t="n">
        <v>338878</v>
      </c>
      <c r="C16" s="6" t="n">
        <v>277591</v>
      </c>
    </row>
    <row r="17" spans="1:3">
      <c r="A17" s="4" t="s">
        <v>1011</v>
      </c>
      <c r="B17" s="4" t="s">
        <v>1001</v>
      </c>
      <c r="C17" s="4" t="s">
        <v>1001</v>
      </c>
    </row>
    <row r="18" spans="1:3">
      <c r="A18" s="4" t="s">
        <v>1012</v>
      </c>
      <c r="B18" s="6" t="n">
        <v>591804</v>
      </c>
      <c r="C18" s="6" t="n">
        <v>573206</v>
      </c>
    </row>
    <row r="19" spans="1:3">
      <c r="A19" s="4" t="s">
        <v>1013</v>
      </c>
      <c r="B19" s="4" t="s">
        <v>1006</v>
      </c>
      <c r="C19" s="4" t="s">
        <v>1007</v>
      </c>
    </row>
    <row r="20" spans="1:3">
      <c r="A20" s="4" t="s">
        <v>1014</v>
      </c>
      <c r="B20" s="6" t="n">
        <v>190619</v>
      </c>
      <c r="C20" s="6" t="n">
        <v>156145</v>
      </c>
    </row>
    <row r="21" spans="1:3">
      <c r="A21" s="4" t="s">
        <v>1015</v>
      </c>
      <c r="B21" s="4" t="s">
        <v>1016</v>
      </c>
      <c r="C21" s="4" t="s">
        <v>1016</v>
      </c>
    </row>
    <row r="22" spans="1:3">
      <c r="A22" s="4" t="s">
        <v>1017</v>
      </c>
      <c r="B22" s="6" t="n">
        <v>275338</v>
      </c>
      <c r="C22" s="6" t="n">
        <v>225543</v>
      </c>
    </row>
    <row r="23" spans="1:3">
      <c r="A23" s="4" t="s">
        <v>1018</v>
      </c>
      <c r="B23" s="4" t="s">
        <v>881</v>
      </c>
      <c r="C23" s="4" t="s">
        <v>881</v>
      </c>
    </row>
    <row r="24" spans="1:3">
      <c r="A24" s="4" t="s">
        <v>1019</v>
      </c>
      <c r="B24" s="6" t="n">
        <v>591804</v>
      </c>
      <c r="C24" s="6" t="n">
        <v>573206</v>
      </c>
    </row>
    <row r="25" spans="1:3">
      <c r="A25" s="4" t="s">
        <v>1020</v>
      </c>
      <c r="B25" s="4" t="s">
        <v>1021</v>
      </c>
      <c r="C25" s="4" t="s">
        <v>1022</v>
      </c>
    </row>
    <row r="26" spans="1:3">
      <c r="A26" s="4" t="s">
        <v>1023</v>
      </c>
      <c r="B26" s="6" t="n">
        <v>171854</v>
      </c>
      <c r="C26" s="6" t="n">
        <v>137245</v>
      </c>
    </row>
    <row r="27" spans="1:3">
      <c r="A27" s="4" t="s">
        <v>1024</v>
      </c>
      <c r="B27" s="4" t="s">
        <v>1025</v>
      </c>
      <c r="C27" s="4" t="s">
        <v>1025</v>
      </c>
    </row>
    <row r="28" spans="1:3">
      <c r="A28" s="4" t="s">
        <v>1026</v>
      </c>
      <c r="B28" s="6" t="n">
        <v>214817</v>
      </c>
      <c r="C28" s="6" t="n">
        <v>171557</v>
      </c>
    </row>
    <row r="29" spans="1:3">
      <c r="A29" s="4" t="s">
        <v>1027</v>
      </c>
      <c r="B29" s="4" t="s">
        <v>886</v>
      </c>
      <c r="C29" s="4" t="s">
        <v>886</v>
      </c>
    </row>
    <row r="30" spans="1:3">
      <c r="A30" s="4" t="s">
        <v>1028</v>
      </c>
    </row>
    <row r="31" spans="1:3">
      <c r="A31" s="3" t="s">
        <v>993</v>
      </c>
    </row>
    <row r="32" spans="1:3">
      <c r="A32" s="4" t="s">
        <v>994</v>
      </c>
      <c r="B32" s="6" t="n">
        <v>493944</v>
      </c>
      <c r="C32" s="6" t="n">
        <v>442978</v>
      </c>
    </row>
    <row r="33" spans="1:3">
      <c r="A33" s="4" t="s">
        <v>996</v>
      </c>
      <c r="B33" s="4" t="s">
        <v>1029</v>
      </c>
      <c r="C33" s="4" t="s">
        <v>1030</v>
      </c>
    </row>
    <row r="34" spans="1:3">
      <c r="A34" s="4" t="s">
        <v>999</v>
      </c>
      <c r="B34" s="6" t="n">
        <v>337058</v>
      </c>
      <c r="C34" s="6" t="n">
        <v>279604</v>
      </c>
    </row>
    <row r="35" spans="1:3">
      <c r="A35" s="4" t="s">
        <v>1000</v>
      </c>
      <c r="B35" s="4" t="s">
        <v>1001</v>
      </c>
      <c r="C35" s="4" t="s">
        <v>1001</v>
      </c>
    </row>
    <row r="36" spans="1:3">
      <c r="A36" s="4" t="s">
        <v>1002</v>
      </c>
      <c r="B36" s="6" t="n">
        <v>421323</v>
      </c>
      <c r="C36" s="6" t="n">
        <v>349505</v>
      </c>
    </row>
    <row r="37" spans="1:3">
      <c r="A37" s="4" t="s">
        <v>1003</v>
      </c>
      <c r="B37" s="4" t="s">
        <v>405</v>
      </c>
      <c r="C37" s="4" t="s">
        <v>405</v>
      </c>
    </row>
    <row r="38" spans="1:3">
      <c r="A38" s="4" t="s">
        <v>1004</v>
      </c>
      <c r="B38" s="6" t="n">
        <v>452328</v>
      </c>
      <c r="C38" s="6" t="n">
        <v>409573</v>
      </c>
    </row>
    <row r="39" spans="1:3">
      <c r="A39" s="4" t="s">
        <v>1005</v>
      </c>
      <c r="B39" s="4" t="s">
        <v>1031</v>
      </c>
      <c r="C39" s="4" t="s">
        <v>1029</v>
      </c>
    </row>
    <row r="40" spans="1:3">
      <c r="A40" s="4" t="s">
        <v>1008</v>
      </c>
      <c r="B40" s="6" t="n">
        <v>252794</v>
      </c>
      <c r="C40" s="6" t="n">
        <v>209703</v>
      </c>
    </row>
    <row r="41" spans="1:3">
      <c r="A41" s="4" t="s">
        <v>1009</v>
      </c>
      <c r="B41" s="4" t="s">
        <v>863</v>
      </c>
      <c r="C41" s="4" t="s">
        <v>863</v>
      </c>
    </row>
    <row r="42" spans="1:3">
      <c r="A42" s="4" t="s">
        <v>1010</v>
      </c>
      <c r="B42" s="6" t="n">
        <v>337058</v>
      </c>
      <c r="C42" s="6" t="n">
        <v>279604</v>
      </c>
    </row>
    <row r="43" spans="1:3">
      <c r="A43" s="4" t="s">
        <v>1011</v>
      </c>
      <c r="B43" s="4" t="s">
        <v>1001</v>
      </c>
      <c r="C43" s="4" t="s">
        <v>1001</v>
      </c>
    </row>
    <row r="44" spans="1:3">
      <c r="A44" s="4" t="s">
        <v>1012</v>
      </c>
      <c r="B44" s="6" t="n">
        <v>452328</v>
      </c>
      <c r="C44" s="6" t="n">
        <v>409573</v>
      </c>
    </row>
    <row r="45" spans="1:3">
      <c r="A45" s="4" t="s">
        <v>1013</v>
      </c>
      <c r="B45" s="4" t="s">
        <v>1031</v>
      </c>
      <c r="C45" s="4" t="s">
        <v>1029</v>
      </c>
    </row>
    <row r="46" spans="1:3">
      <c r="A46" s="4" t="s">
        <v>1014</v>
      </c>
      <c r="B46" s="6" t="n">
        <v>189595</v>
      </c>
      <c r="C46" s="6" t="n">
        <v>157277</v>
      </c>
    </row>
    <row r="47" spans="1:3">
      <c r="A47" s="4" t="s">
        <v>1015</v>
      </c>
      <c r="B47" s="4" t="s">
        <v>1016</v>
      </c>
      <c r="C47" s="4" t="s">
        <v>1016</v>
      </c>
    </row>
    <row r="48" spans="1:3">
      <c r="A48" s="4" t="s">
        <v>1017</v>
      </c>
      <c r="B48" s="6" t="n">
        <v>273860</v>
      </c>
      <c r="C48" s="6" t="n">
        <v>227179</v>
      </c>
    </row>
    <row r="49" spans="1:3">
      <c r="A49" s="4" t="s">
        <v>1018</v>
      </c>
      <c r="B49" s="4" t="s">
        <v>881</v>
      </c>
      <c r="C49" s="4" t="s">
        <v>881</v>
      </c>
    </row>
    <row r="50" spans="1:3">
      <c r="A50" s="4" t="s">
        <v>1019</v>
      </c>
      <c r="B50" s="6" t="n">
        <v>452328</v>
      </c>
      <c r="C50" s="6" t="n">
        <v>409573</v>
      </c>
    </row>
    <row r="51" spans="1:3">
      <c r="A51" s="4" t="s">
        <v>1020</v>
      </c>
      <c r="B51" s="4" t="s">
        <v>1031</v>
      </c>
      <c r="C51" s="4" t="s">
        <v>1032</v>
      </c>
    </row>
    <row r="52" spans="1:3">
      <c r="A52" s="4" t="s">
        <v>1023</v>
      </c>
      <c r="B52" s="6" t="n">
        <v>168518</v>
      </c>
      <c r="C52" s="6" t="n">
        <v>130988</v>
      </c>
    </row>
    <row r="53" spans="1:3">
      <c r="A53" s="4" t="s">
        <v>1024</v>
      </c>
      <c r="B53" s="4" t="s">
        <v>1025</v>
      </c>
      <c r="C53" s="4" t="s">
        <v>1025</v>
      </c>
    </row>
    <row r="54" spans="1:3">
      <c r="A54" s="4" t="s">
        <v>1026</v>
      </c>
      <c r="B54" s="6" t="n">
        <v>210648</v>
      </c>
      <c r="C54" s="6" t="n">
        <v>163735</v>
      </c>
    </row>
    <row r="55" spans="1:3">
      <c r="A55" s="4" t="s">
        <v>1027</v>
      </c>
      <c r="B55" s="4" t="s">
        <v>886</v>
      </c>
      <c r="C55" s="4" t="s">
        <v>8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3</v>
      </c>
      <c r="B1" s="2" t="s">
        <v>1</v>
      </c>
    </row>
    <row r="2" spans="1:5">
      <c r="B2" s="2" t="s">
        <v>2</v>
      </c>
      <c r="C2" s="2" t="s">
        <v>32</v>
      </c>
      <c r="D2" s="2" t="s">
        <v>79</v>
      </c>
      <c r="E2" s="2" t="s">
        <v>538</v>
      </c>
    </row>
    <row r="3" spans="1:5">
      <c r="A3" s="3" t="s">
        <v>993</v>
      </c>
    </row>
    <row r="4" spans="1:5">
      <c r="A4" s="4" t="s">
        <v>1034</v>
      </c>
      <c r="B4" s="6" t="n">
        <v>607297</v>
      </c>
      <c r="C4" s="6" t="n">
        <v>588126</v>
      </c>
      <c r="D4" s="6" t="n">
        <v>577710</v>
      </c>
      <c r="E4" s="6" t="n">
        <v>249205</v>
      </c>
    </row>
    <row r="5" spans="1:5">
      <c r="A5" s="3" t="s">
        <v>1035</v>
      </c>
    </row>
    <row r="6" spans="1:5">
      <c r="A6" s="4" t="s">
        <v>1036</v>
      </c>
      <c r="B6" s="5" t="n">
        <v>-1806</v>
      </c>
      <c r="C6" s="5" t="n">
        <v>2092</v>
      </c>
    </row>
    <row r="7" spans="1:5">
      <c r="A7" s="4" t="s">
        <v>1037</v>
      </c>
      <c r="B7" s="5" t="n">
        <v>1467</v>
      </c>
      <c r="C7" s="5" t="n">
        <v>-3325</v>
      </c>
    </row>
    <row r="8" spans="1:5">
      <c r="A8" s="4" t="s">
        <v>1038</v>
      </c>
      <c r="B8" s="5" t="n">
        <v>-13687</v>
      </c>
      <c r="C8" s="5" t="n">
        <v>-13687</v>
      </c>
    </row>
    <row r="9" spans="1:5">
      <c r="A9" s="4" t="s">
        <v>1039</v>
      </c>
      <c r="B9" s="5" t="n">
        <v>591804</v>
      </c>
      <c r="C9" s="5" t="n">
        <v>573206</v>
      </c>
    </row>
    <row r="10" spans="1:5">
      <c r="A10" s="3" t="s">
        <v>1040</v>
      </c>
    </row>
    <row r="11" spans="1:5">
      <c r="A11" s="4" t="s">
        <v>541</v>
      </c>
      <c r="B11" s="5" t="n">
        <v>40149</v>
      </c>
      <c r="C11" s="5" t="n">
        <v>33405</v>
      </c>
      <c r="D11" s="6" t="n">
        <v>28469</v>
      </c>
      <c r="E11" s="6" t="n">
        <v>25335</v>
      </c>
    </row>
    <row r="12" spans="1:5">
      <c r="A12" s="4" t="s">
        <v>1041</v>
      </c>
      <c r="B12" s="5" t="n">
        <v>1467</v>
      </c>
      <c r="C12" s="5" t="n">
        <v>-3325</v>
      </c>
    </row>
    <row r="13" spans="1:5">
      <c r="A13" s="4" t="s">
        <v>1042</v>
      </c>
      <c r="B13" s="5" t="n">
        <v>633420</v>
      </c>
      <c r="C13" s="5" t="n">
        <v>606611</v>
      </c>
    </row>
    <row r="14" spans="1:5">
      <c r="A14" s="4" t="s">
        <v>1028</v>
      </c>
    </row>
    <row r="15" spans="1:5">
      <c r="A15" s="3" t="s">
        <v>993</v>
      </c>
    </row>
    <row r="16" spans="1:5">
      <c r="A16" s="4" t="s">
        <v>1034</v>
      </c>
      <c r="B16" s="5" t="n">
        <v>467821</v>
      </c>
      <c r="C16" s="5" t="n">
        <v>424535</v>
      </c>
    </row>
    <row r="17" spans="1:5">
      <c r="A17" s="3" t="s">
        <v>1035</v>
      </c>
    </row>
    <row r="18" spans="1:5">
      <c r="A18" s="4" t="s">
        <v>1036</v>
      </c>
      <c r="B18" s="5" t="n">
        <v>-1806</v>
      </c>
      <c r="C18" s="5" t="n">
        <v>2050</v>
      </c>
    </row>
    <row r="19" spans="1:5">
      <c r="A19" s="4" t="s">
        <v>1037</v>
      </c>
      <c r="B19" s="5" t="n">
        <v>1467</v>
      </c>
      <c r="C19" s="5" t="n">
        <v>-3325</v>
      </c>
    </row>
    <row r="20" spans="1:5">
      <c r="A20" s="4" t="s">
        <v>1038</v>
      </c>
      <c r="B20" s="5" t="n">
        <v>-13687</v>
      </c>
      <c r="C20" s="5" t="n">
        <v>-13687</v>
      </c>
    </row>
    <row r="21" spans="1:5">
      <c r="A21" s="4" t="s">
        <v>1039</v>
      </c>
      <c r="B21" s="5" t="n">
        <v>452328</v>
      </c>
      <c r="C21" s="5" t="n">
        <v>409573</v>
      </c>
    </row>
    <row r="22" spans="1:5">
      <c r="A22" s="3" t="s">
        <v>1040</v>
      </c>
    </row>
    <row r="23" spans="1:5">
      <c r="A23" s="4" t="s">
        <v>541</v>
      </c>
      <c r="B23" s="5" t="n">
        <v>40149</v>
      </c>
      <c r="C23" s="5" t="n">
        <v>33405</v>
      </c>
    </row>
    <row r="24" spans="1:5">
      <c r="A24" s="4" t="s">
        <v>1041</v>
      </c>
      <c r="B24" s="5" t="n">
        <v>1467</v>
      </c>
      <c r="C24" s="5" t="n">
        <v>-3325</v>
      </c>
    </row>
    <row r="25" spans="1:5">
      <c r="A25" s="4" t="s">
        <v>1042</v>
      </c>
      <c r="B25" s="6" t="n">
        <v>493944</v>
      </c>
      <c r="C25" s="6" t="n">
        <v>4429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2</v>
      </c>
    </row>
    <row r="2" spans="1:3">
      <c r="A2" s="3" t="s">
        <v>1044</v>
      </c>
    </row>
    <row r="3" spans="1:3">
      <c r="A3" s="4" t="s">
        <v>1045</v>
      </c>
      <c r="B3" s="6" t="n">
        <v>21631</v>
      </c>
      <c r="C3" s="6" t="n">
        <v>78095</v>
      </c>
    </row>
    <row r="4" spans="1:3">
      <c r="A4" s="4" t="s">
        <v>1046</v>
      </c>
      <c r="B4" s="5" t="n">
        <v>46032</v>
      </c>
      <c r="C4" s="5" t="n">
        <v>63551</v>
      </c>
    </row>
    <row r="5" spans="1:3">
      <c r="A5" s="4" t="s">
        <v>48</v>
      </c>
      <c r="B5" s="5" t="n">
        <v>68631</v>
      </c>
      <c r="C5" s="5" t="n">
        <v>142740</v>
      </c>
    </row>
    <row r="6" spans="1:3">
      <c r="A6" s="4" t="s">
        <v>56</v>
      </c>
      <c r="B6" s="5" t="n">
        <v>820</v>
      </c>
      <c r="C6" s="5" t="n">
        <v>1014</v>
      </c>
    </row>
    <row r="7" spans="1:3">
      <c r="A7" s="4" t="s">
        <v>831</v>
      </c>
    </row>
    <row r="8" spans="1:3">
      <c r="A8" s="3" t="s">
        <v>1044</v>
      </c>
    </row>
    <row r="9" spans="1:3">
      <c r="A9" s="4" t="s">
        <v>1047</v>
      </c>
      <c r="B9" s="5" t="n">
        <v>20</v>
      </c>
      <c r="C9" s="5" t="n">
        <v>19</v>
      </c>
    </row>
    <row r="10" spans="1:3">
      <c r="A10" s="4" t="s">
        <v>1048</v>
      </c>
      <c r="B10" s="5" t="n">
        <v>26</v>
      </c>
      <c r="C10" s="5" t="n">
        <v>4</v>
      </c>
    </row>
    <row r="11" spans="1:3">
      <c r="A11" s="4" t="s">
        <v>834</v>
      </c>
    </row>
    <row r="12" spans="1:3">
      <c r="A12" s="3" t="s">
        <v>1044</v>
      </c>
    </row>
    <row r="13" spans="1:3">
      <c r="A13" s="4" t="s">
        <v>1047</v>
      </c>
      <c r="B13" s="5" t="n">
        <v>169</v>
      </c>
      <c r="C13" s="5" t="n">
        <v>67</v>
      </c>
    </row>
    <row r="14" spans="1:3">
      <c r="A14" s="4" t="s">
        <v>48</v>
      </c>
      <c r="B14" s="5" t="n">
        <v>169</v>
      </c>
      <c r="C14" s="5" t="n">
        <v>67</v>
      </c>
    </row>
    <row r="15" spans="1:3">
      <c r="A15" s="4" t="s">
        <v>1048</v>
      </c>
      <c r="B15" s="5" t="n">
        <v>15</v>
      </c>
      <c r="C15" s="5" t="n">
        <v>2</v>
      </c>
    </row>
    <row r="16" spans="1:3">
      <c r="A16" s="4" t="s">
        <v>56</v>
      </c>
      <c r="B16" s="5" t="n">
        <v>15</v>
      </c>
      <c r="C16" s="5" t="n">
        <v>2</v>
      </c>
    </row>
    <row r="17" spans="1:3">
      <c r="A17" s="4" t="s">
        <v>1049</v>
      </c>
    </row>
    <row r="18" spans="1:3">
      <c r="A18" s="3" t="s">
        <v>1044</v>
      </c>
    </row>
    <row r="19" spans="1:3">
      <c r="A19" s="4" t="s">
        <v>48</v>
      </c>
      <c r="B19" s="5" t="n">
        <v>779</v>
      </c>
      <c r="C19" s="5" t="n">
        <v>1008</v>
      </c>
    </row>
    <row r="20" spans="1:3">
      <c r="A20" s="4" t="s">
        <v>56</v>
      </c>
      <c r="B20" s="5" t="n">
        <v>779</v>
      </c>
      <c r="C20" s="5" t="n">
        <v>1008</v>
      </c>
    </row>
    <row r="21" spans="1:3">
      <c r="A21" s="4" t="s">
        <v>1050</v>
      </c>
    </row>
    <row r="22" spans="1:3">
      <c r="A22" s="3" t="s">
        <v>1044</v>
      </c>
    </row>
    <row r="23" spans="1:3">
      <c r="A23" s="4" t="s">
        <v>1046</v>
      </c>
      <c r="B23" s="5" t="n">
        <v>46032</v>
      </c>
      <c r="C23" s="5" t="n">
        <v>63551</v>
      </c>
    </row>
    <row r="24" spans="1:3">
      <c r="A24" s="4" t="s">
        <v>48</v>
      </c>
      <c r="B24" s="5" t="n">
        <v>46032</v>
      </c>
      <c r="C24" s="5" t="n">
        <v>63551</v>
      </c>
    </row>
    <row r="25" spans="1:3">
      <c r="A25" s="4" t="s">
        <v>1051</v>
      </c>
    </row>
    <row r="26" spans="1:3">
      <c r="A26" s="3" t="s">
        <v>1044</v>
      </c>
    </row>
    <row r="27" spans="1:3">
      <c r="A27" s="4" t="s">
        <v>1045</v>
      </c>
      <c r="B27" s="5" t="n">
        <v>21631</v>
      </c>
      <c r="C27" s="5" t="n">
        <v>78095</v>
      </c>
    </row>
    <row r="28" spans="1:3">
      <c r="A28" s="4" t="s">
        <v>48</v>
      </c>
      <c r="B28" s="5" t="n">
        <v>21631</v>
      </c>
      <c r="C28" s="5" t="n">
        <v>78095</v>
      </c>
    </row>
    <row r="29" spans="1:3">
      <c r="A29" s="4" t="s">
        <v>1052</v>
      </c>
    </row>
    <row r="30" spans="1:3">
      <c r="A30" s="3" t="s">
        <v>1044</v>
      </c>
    </row>
    <row r="31" spans="1:3">
      <c r="A31" s="4" t="s">
        <v>48</v>
      </c>
      <c r="B31" s="5" t="n">
        <v>968</v>
      </c>
      <c r="C31" s="5" t="n">
        <v>1094</v>
      </c>
    </row>
    <row r="32" spans="1:3">
      <c r="A32" s="4" t="s">
        <v>56</v>
      </c>
      <c r="B32" s="5" t="n">
        <v>820</v>
      </c>
      <c r="C32" s="5" t="n">
        <v>1014</v>
      </c>
    </row>
    <row r="33" spans="1:3">
      <c r="A33" s="4" t="s">
        <v>1053</v>
      </c>
    </row>
    <row r="34" spans="1:3">
      <c r="A34" s="3" t="s">
        <v>1044</v>
      </c>
    </row>
    <row r="35" spans="1:3">
      <c r="A35" s="4" t="s">
        <v>1047</v>
      </c>
      <c r="B35" s="5" t="n">
        <v>20</v>
      </c>
      <c r="C35" s="5" t="n">
        <v>19</v>
      </c>
    </row>
    <row r="36" spans="1:3">
      <c r="A36" s="4" t="s">
        <v>1048</v>
      </c>
      <c r="B36" s="5" t="n">
        <v>26</v>
      </c>
      <c r="C36" s="5" t="n">
        <v>4</v>
      </c>
    </row>
    <row r="37" spans="1:3">
      <c r="A37" s="4" t="s">
        <v>1054</v>
      </c>
    </row>
    <row r="38" spans="1:3">
      <c r="A38" s="3" t="s">
        <v>1044</v>
      </c>
    </row>
    <row r="39" spans="1:3">
      <c r="A39" s="4" t="s">
        <v>1047</v>
      </c>
      <c r="B39" s="5" t="n">
        <v>169</v>
      </c>
      <c r="C39" s="5" t="n">
        <v>67</v>
      </c>
    </row>
    <row r="40" spans="1:3">
      <c r="A40" s="4" t="s">
        <v>48</v>
      </c>
      <c r="B40" s="5" t="n">
        <v>169</v>
      </c>
      <c r="C40" s="5" t="n">
        <v>67</v>
      </c>
    </row>
    <row r="41" spans="1:3">
      <c r="A41" s="4" t="s">
        <v>1048</v>
      </c>
      <c r="B41" s="5" t="n">
        <v>15</v>
      </c>
      <c r="C41" s="5" t="n">
        <v>2</v>
      </c>
    </row>
    <row r="42" spans="1:3">
      <c r="A42" s="4" t="s">
        <v>56</v>
      </c>
      <c r="B42" s="5" t="n">
        <v>15</v>
      </c>
      <c r="C42" s="5" t="n">
        <v>2</v>
      </c>
    </row>
    <row r="43" spans="1:3">
      <c r="A43" s="4" t="s">
        <v>1055</v>
      </c>
    </row>
    <row r="44" spans="1:3">
      <c r="A44" s="3" t="s">
        <v>1044</v>
      </c>
    </row>
    <row r="45" spans="1:3">
      <c r="A45" s="4" t="s">
        <v>48</v>
      </c>
      <c r="B45" s="5" t="n">
        <v>779</v>
      </c>
      <c r="C45" s="5" t="n">
        <v>1008</v>
      </c>
    </row>
    <row r="46" spans="1:3">
      <c r="A46" s="4" t="s">
        <v>56</v>
      </c>
      <c r="B46" s="6" t="n">
        <v>779</v>
      </c>
      <c r="C46" s="6" t="n">
        <v>10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2</v>
      </c>
    </row>
    <row r="2" spans="1:3">
      <c r="A2" s="3" t="s">
        <v>1044</v>
      </c>
    </row>
    <row r="3" spans="1:3">
      <c r="A3" s="4" t="s">
        <v>1057</v>
      </c>
      <c r="B3" s="6" t="n">
        <v>820000</v>
      </c>
      <c r="C3" s="6" t="n">
        <v>1014000</v>
      </c>
    </row>
    <row r="4" spans="1:3">
      <c r="A4" s="4" t="s">
        <v>1058</v>
      </c>
    </row>
    <row r="5" spans="1:3">
      <c r="A5" s="3" t="s">
        <v>1044</v>
      </c>
    </row>
    <row r="6" spans="1:3">
      <c r="A6" s="4" t="s">
        <v>1057</v>
      </c>
      <c r="B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79</v>
      </c>
    </row>
    <row r="3" spans="1:4">
      <c r="A3" s="4" t="s">
        <v>176</v>
      </c>
      <c r="B3" s="7" t="n">
        <v>0.12</v>
      </c>
      <c r="C3" s="7" t="n">
        <v>0.06</v>
      </c>
    </row>
    <row r="4" spans="1:4">
      <c r="A4" s="4" t="s">
        <v>159</v>
      </c>
      <c r="B4" s="5" t="n">
        <v>121764</v>
      </c>
      <c r="C4" s="5" t="n">
        <v>121764</v>
      </c>
      <c r="D4" s="5" t="n">
        <v>121765</v>
      </c>
    </row>
    <row r="5" spans="1:4">
      <c r="A5" s="4" t="s">
        <v>146</v>
      </c>
    </row>
    <row r="6" spans="1:4">
      <c r="A6" s="4" t="s">
        <v>159</v>
      </c>
      <c r="B6" s="5" t="n">
        <v>121764</v>
      </c>
      <c r="C6" s="5" t="n">
        <v>121764</v>
      </c>
      <c r="D6" s="5" t="n">
        <v>121765</v>
      </c>
    </row>
    <row r="7" spans="1:4">
      <c r="A7" s="4" t="s">
        <v>149</v>
      </c>
    </row>
    <row r="8" spans="1:4">
      <c r="A8" s="4" t="s">
        <v>159</v>
      </c>
      <c r="B8" s="5" t="n">
        <v>121764</v>
      </c>
      <c r="C8" s="5" t="n">
        <v>121764</v>
      </c>
      <c r="D8" s="5" t="n">
        <v>12176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32</v>
      </c>
      <c r="C2" s="2" t="s">
        <v>2</v>
      </c>
    </row>
    <row r="3" spans="1:3">
      <c r="A3" s="4" t="s">
        <v>1052</v>
      </c>
    </row>
    <row r="4" spans="1:3">
      <c r="A4" s="3" t="s">
        <v>1044</v>
      </c>
    </row>
    <row r="5" spans="1:3">
      <c r="A5" s="4" t="s">
        <v>1060</v>
      </c>
      <c r="B5" s="6" t="n">
        <v>20452</v>
      </c>
      <c r="C5" s="6" t="n">
        <v>4916</v>
      </c>
    </row>
    <row r="6" spans="1:3">
      <c r="A6" s="4" t="s">
        <v>1061</v>
      </c>
    </row>
    <row r="7" spans="1:3">
      <c r="A7" s="3" t="s">
        <v>1044</v>
      </c>
    </row>
    <row r="8" spans="1:3">
      <c r="A8" s="4" t="s">
        <v>1060</v>
      </c>
      <c r="B8" s="5" t="n">
        <v>20452</v>
      </c>
      <c r="C8" s="6" t="n">
        <v>4916</v>
      </c>
    </row>
    <row r="9" spans="1:3">
      <c r="A9" s="4" t="s">
        <v>1058</v>
      </c>
    </row>
    <row r="10" spans="1:3">
      <c r="A10" s="3" t="s">
        <v>1044</v>
      </c>
    </row>
    <row r="11" spans="1:3">
      <c r="A11" s="4" t="s">
        <v>1062</v>
      </c>
      <c r="B11" s="5" t="n">
        <v>2399</v>
      </c>
    </row>
    <row r="12" spans="1:3">
      <c r="A12" s="4" t="s">
        <v>1063</v>
      </c>
    </row>
    <row r="13" spans="1:3">
      <c r="A13" s="3" t="s">
        <v>1044</v>
      </c>
    </row>
    <row r="14" spans="1:3">
      <c r="A14" s="4" t="s">
        <v>1062</v>
      </c>
      <c r="B14" s="6" t="n">
        <v>23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3" t="s">
        <v>1065</v>
      </c>
    </row>
    <row r="3" spans="1:3">
      <c r="A3" s="4" t="s">
        <v>1066</v>
      </c>
      <c r="B3" s="6" t="n">
        <v>236423</v>
      </c>
      <c r="C3" s="6" t="n">
        <v>96363</v>
      </c>
    </row>
    <row r="4" spans="1:3">
      <c r="A4" s="4" t="s">
        <v>1067</v>
      </c>
      <c r="B4" s="5" t="n">
        <v>236423</v>
      </c>
      <c r="C4" s="5" t="n">
        <v>96363</v>
      </c>
    </row>
    <row r="5" spans="1:3">
      <c r="A5" s="4" t="s">
        <v>1068</v>
      </c>
      <c r="B5" s="5" t="n">
        <v>80710</v>
      </c>
      <c r="C5" s="5" t="n">
        <v>99205</v>
      </c>
    </row>
    <row r="6" spans="1:3">
      <c r="A6" s="4" t="s">
        <v>1069</v>
      </c>
      <c r="B6" s="5" t="n">
        <v>80323</v>
      </c>
      <c r="C6" s="5" t="n">
        <v>99062</v>
      </c>
    </row>
    <row r="7" spans="1:3">
      <c r="A7" s="4" t="s">
        <v>1070</v>
      </c>
      <c r="B7" s="5" t="n">
        <v>67663</v>
      </c>
      <c r="C7" s="5" t="n">
        <v>141646</v>
      </c>
    </row>
    <row r="8" spans="1:3">
      <c r="A8" s="4" t="s">
        <v>1071</v>
      </c>
      <c r="B8" s="5" t="n">
        <v>18175</v>
      </c>
      <c r="C8" s="5" t="n">
        <v>10931</v>
      </c>
    </row>
    <row r="9" spans="1:3">
      <c r="A9" s="4" t="s">
        <v>1072</v>
      </c>
      <c r="B9" s="5" t="n">
        <v>18175</v>
      </c>
      <c r="C9" s="5" t="n">
        <v>10931</v>
      </c>
    </row>
    <row r="10" spans="1:3">
      <c r="A10" s="4" t="s">
        <v>1073</v>
      </c>
      <c r="B10" s="5" t="n">
        <v>3902612</v>
      </c>
      <c r="C10" s="5" t="n">
        <v>3049911</v>
      </c>
    </row>
    <row r="11" spans="1:3">
      <c r="A11" s="4" t="s">
        <v>1074</v>
      </c>
      <c r="B11" s="5" t="n">
        <v>3970896</v>
      </c>
      <c r="C11" s="5" t="n">
        <v>3096160</v>
      </c>
    </row>
    <row r="12" spans="1:3">
      <c r="A12" s="4" t="s">
        <v>1075</v>
      </c>
      <c r="B12" s="5" t="n">
        <v>10381</v>
      </c>
      <c r="C12" s="5" t="n">
        <v>8574</v>
      </c>
    </row>
    <row r="13" spans="1:3">
      <c r="A13" s="4" t="s">
        <v>1076</v>
      </c>
      <c r="B13" s="5" t="n">
        <v>10381</v>
      </c>
      <c r="C13" s="5" t="n">
        <v>8574</v>
      </c>
    </row>
    <row r="14" spans="1:3">
      <c r="A14" s="3" t="s">
        <v>1077</v>
      </c>
    </row>
    <row r="15" spans="1:3">
      <c r="A15" s="4" t="s">
        <v>1078</v>
      </c>
      <c r="B15" s="5" t="n">
        <v>3485618</v>
      </c>
      <c r="C15" s="5" t="n">
        <v>2749601</v>
      </c>
    </row>
    <row r="16" spans="1:3">
      <c r="A16" s="4" t="s">
        <v>1079</v>
      </c>
      <c r="B16" s="5" t="n">
        <v>3475837</v>
      </c>
      <c r="C16" s="5" t="n">
        <v>2743018</v>
      </c>
    </row>
    <row r="17" spans="1:3">
      <c r="A17" s="4" t="s">
        <v>1080</v>
      </c>
      <c r="B17" s="5" t="n">
        <v>322928</v>
      </c>
      <c r="C17" s="5" t="n">
        <v>167702</v>
      </c>
    </row>
    <row r="18" spans="1:3">
      <c r="A18" s="4" t="s">
        <v>1081</v>
      </c>
      <c r="B18" s="5" t="n">
        <v>322512</v>
      </c>
      <c r="C18" s="5" t="n">
        <v>167226</v>
      </c>
    </row>
    <row r="19" spans="1:3">
      <c r="A19" s="4" t="s">
        <v>1082</v>
      </c>
      <c r="B19" s="5" t="n">
        <v>1384</v>
      </c>
      <c r="C19" s="5" t="n">
        <v>890</v>
      </c>
    </row>
    <row r="20" spans="1:3">
      <c r="A20" s="4" t="s">
        <v>1083</v>
      </c>
      <c r="B20" s="5" t="n">
        <v>1384</v>
      </c>
      <c r="C20" s="5" t="n">
        <v>890</v>
      </c>
    </row>
    <row r="21" spans="1:3">
      <c r="A21" s="4" t="s">
        <v>1084</v>
      </c>
    </row>
    <row r="22" spans="1:3">
      <c r="A22" s="3" t="s">
        <v>1065</v>
      </c>
    </row>
    <row r="23" spans="1:3">
      <c r="A23" s="4" t="s">
        <v>1070</v>
      </c>
      <c r="B23" s="5" t="n">
        <v>67663</v>
      </c>
      <c r="C23" s="5" t="n">
        <v>141646</v>
      </c>
    </row>
    <row r="24" spans="1:3">
      <c r="A24" s="4" t="s">
        <v>831</v>
      </c>
    </row>
    <row r="25" spans="1:3">
      <c r="A25" s="3" t="s">
        <v>1077</v>
      </c>
    </row>
    <row r="26" spans="1:3">
      <c r="A26" s="4" t="s">
        <v>1085</v>
      </c>
      <c r="B26" s="5" t="n">
        <v>20</v>
      </c>
      <c r="C26" s="5" t="n">
        <v>19</v>
      </c>
    </row>
    <row r="27" spans="1:3">
      <c r="A27" s="4" t="s">
        <v>1086</v>
      </c>
      <c r="B27" s="5" t="n">
        <v>20</v>
      </c>
      <c r="C27" s="5" t="n">
        <v>19</v>
      </c>
    </row>
    <row r="28" spans="1:3">
      <c r="A28" s="4" t="s">
        <v>1087</v>
      </c>
      <c r="B28" s="5" t="n">
        <v>26</v>
      </c>
      <c r="C28" s="5" t="n">
        <v>4</v>
      </c>
    </row>
    <row r="29" spans="1:3">
      <c r="A29" s="4" t="s">
        <v>1088</v>
      </c>
      <c r="B29" s="5" t="n">
        <v>26</v>
      </c>
      <c r="C29" s="5" t="n">
        <v>4</v>
      </c>
    </row>
    <row r="30" spans="1:3">
      <c r="A30" s="4" t="s">
        <v>834</v>
      </c>
    </row>
    <row r="31" spans="1:3">
      <c r="A31" s="3" t="s">
        <v>1077</v>
      </c>
    </row>
    <row r="32" spans="1:3">
      <c r="A32" s="4" t="s">
        <v>1085</v>
      </c>
      <c r="B32" s="5" t="n">
        <v>169</v>
      </c>
      <c r="C32" s="5" t="n">
        <v>67</v>
      </c>
    </row>
    <row r="33" spans="1:3">
      <c r="A33" s="4" t="s">
        <v>1086</v>
      </c>
      <c r="B33" s="5" t="n">
        <v>169</v>
      </c>
      <c r="C33" s="5" t="n">
        <v>67</v>
      </c>
    </row>
    <row r="34" spans="1:3">
      <c r="A34" s="4" t="s">
        <v>1087</v>
      </c>
      <c r="B34" s="5" t="n">
        <v>15</v>
      </c>
      <c r="C34" s="5" t="n">
        <v>2</v>
      </c>
    </row>
    <row r="35" spans="1:3">
      <c r="A35" s="4" t="s">
        <v>1088</v>
      </c>
      <c r="B35" s="5" t="n">
        <v>15</v>
      </c>
      <c r="C35" s="5" t="n">
        <v>2</v>
      </c>
    </row>
    <row r="36" spans="1:3">
      <c r="A36" s="4" t="s">
        <v>1089</v>
      </c>
    </row>
    <row r="37" spans="1:3">
      <c r="A37" s="3" t="s">
        <v>1077</v>
      </c>
    </row>
    <row r="38" spans="1:3">
      <c r="A38" s="4" t="s">
        <v>1085</v>
      </c>
      <c r="B38" s="5" t="n">
        <v>779</v>
      </c>
      <c r="C38" s="5" t="n">
        <v>1008</v>
      </c>
    </row>
    <row r="39" spans="1:3">
      <c r="A39" s="4" t="s">
        <v>1086</v>
      </c>
      <c r="B39" s="5" t="n">
        <v>779</v>
      </c>
      <c r="C39" s="5" t="n">
        <v>1008</v>
      </c>
    </row>
    <row r="40" spans="1:3">
      <c r="A40" s="4" t="s">
        <v>1090</v>
      </c>
    </row>
    <row r="41" spans="1:3">
      <c r="A41" s="3" t="s">
        <v>1077</v>
      </c>
    </row>
    <row r="42" spans="1:3">
      <c r="A42" s="4" t="s">
        <v>1087</v>
      </c>
      <c r="B42" s="5" t="n">
        <v>779</v>
      </c>
      <c r="C42" s="5" t="n">
        <v>1008</v>
      </c>
    </row>
    <row r="43" spans="1:3">
      <c r="A43" s="4" t="s">
        <v>1088</v>
      </c>
      <c r="B43" s="5" t="n">
        <v>779</v>
      </c>
      <c r="C43" s="5" t="n">
        <v>1008</v>
      </c>
    </row>
    <row r="44" spans="1:3">
      <c r="A44" s="4" t="s">
        <v>1050</v>
      </c>
    </row>
    <row r="45" spans="1:3">
      <c r="A45" s="3" t="s">
        <v>1065</v>
      </c>
    </row>
    <row r="46" spans="1:3">
      <c r="A46" s="4" t="s">
        <v>1066</v>
      </c>
      <c r="B46" s="5" t="n">
        <v>236423</v>
      </c>
      <c r="C46" s="5" t="n">
        <v>96363</v>
      </c>
    </row>
    <row r="47" spans="1:3">
      <c r="A47" s="4" t="s">
        <v>1070</v>
      </c>
      <c r="B47" s="5" t="n">
        <v>46032</v>
      </c>
      <c r="C47" s="5" t="n">
        <v>63551</v>
      </c>
    </row>
    <row r="48" spans="1:3">
      <c r="A48" s="4" t="s">
        <v>1051</v>
      </c>
    </row>
    <row r="49" spans="1:3">
      <c r="A49" s="3" t="s">
        <v>1065</v>
      </c>
    </row>
    <row r="50" spans="1:3">
      <c r="A50" s="4" t="s">
        <v>1068</v>
      </c>
      <c r="B50" s="5" t="n">
        <v>80710</v>
      </c>
      <c r="C50" s="5" t="n">
        <v>99205</v>
      </c>
    </row>
    <row r="51" spans="1:3">
      <c r="A51" s="4" t="s">
        <v>1070</v>
      </c>
      <c r="B51" s="5" t="n">
        <v>21631</v>
      </c>
      <c r="C51" s="5" t="n">
        <v>78095</v>
      </c>
    </row>
    <row r="52" spans="1:3">
      <c r="A52" s="3" t="s">
        <v>1077</v>
      </c>
    </row>
    <row r="53" spans="1:3">
      <c r="A53" s="4" t="s">
        <v>1080</v>
      </c>
      <c r="B53" s="5" t="n">
        <v>322928</v>
      </c>
      <c r="C53" s="5" t="n">
        <v>167702</v>
      </c>
    </row>
    <row r="54" spans="1:3">
      <c r="A54" s="4" t="s">
        <v>1052</v>
      </c>
    </row>
    <row r="55" spans="1:3">
      <c r="A55" s="3" t="s">
        <v>1065</v>
      </c>
    </row>
    <row r="56" spans="1:3">
      <c r="A56" s="4" t="s">
        <v>1072</v>
      </c>
      <c r="B56" s="5" t="n">
        <v>18175</v>
      </c>
      <c r="C56" s="5" t="n">
        <v>10931</v>
      </c>
    </row>
    <row r="57" spans="1:3">
      <c r="A57" s="4" t="s">
        <v>1074</v>
      </c>
      <c r="B57" s="5" t="n">
        <v>3970896</v>
      </c>
      <c r="C57" s="5" t="n">
        <v>3096160</v>
      </c>
    </row>
    <row r="58" spans="1:3">
      <c r="A58" s="4" t="s">
        <v>1076</v>
      </c>
      <c r="B58" s="5" t="n">
        <v>10381</v>
      </c>
      <c r="C58" s="5" t="n">
        <v>8574</v>
      </c>
    </row>
    <row r="59" spans="1:3">
      <c r="A59" s="3" t="s">
        <v>1077</v>
      </c>
    </row>
    <row r="60" spans="1:3">
      <c r="A60" s="4" t="s">
        <v>1078</v>
      </c>
      <c r="B60" s="5" t="n">
        <v>3485618</v>
      </c>
      <c r="C60" s="5" t="n">
        <v>2749601</v>
      </c>
    </row>
    <row r="61" spans="1:3">
      <c r="A61" s="4" t="s">
        <v>1082</v>
      </c>
      <c r="B61" s="5" t="n">
        <v>1384</v>
      </c>
      <c r="C61" s="5" t="n">
        <v>890</v>
      </c>
    </row>
    <row r="62" spans="1:3">
      <c r="A62" s="4" t="s">
        <v>1053</v>
      </c>
    </row>
    <row r="63" spans="1:3">
      <c r="A63" s="3" t="s">
        <v>1077</v>
      </c>
    </row>
    <row r="64" spans="1:3">
      <c r="A64" s="4" t="s">
        <v>1085</v>
      </c>
      <c r="B64" s="5" t="n">
        <v>20</v>
      </c>
      <c r="C64" s="5" t="n">
        <v>19</v>
      </c>
    </row>
    <row r="65" spans="1:3">
      <c r="A65" s="4" t="s">
        <v>1087</v>
      </c>
      <c r="B65" s="5" t="n">
        <v>26</v>
      </c>
      <c r="C65" s="5" t="n">
        <v>4</v>
      </c>
    </row>
    <row r="66" spans="1:3">
      <c r="A66" s="4" t="s">
        <v>1054</v>
      </c>
    </row>
    <row r="67" spans="1:3">
      <c r="A67" s="3" t="s">
        <v>1077</v>
      </c>
    </row>
    <row r="68" spans="1:3">
      <c r="A68" s="4" t="s">
        <v>1085</v>
      </c>
      <c r="B68" s="5" t="n">
        <v>169</v>
      </c>
      <c r="C68" s="5" t="n">
        <v>67</v>
      </c>
    </row>
    <row r="69" spans="1:3">
      <c r="A69" s="4" t="s">
        <v>1087</v>
      </c>
      <c r="B69" s="5" t="n">
        <v>15</v>
      </c>
      <c r="C69" s="5" t="n">
        <v>2</v>
      </c>
    </row>
    <row r="70" spans="1:3">
      <c r="A70" s="4" t="s">
        <v>1091</v>
      </c>
    </row>
    <row r="71" spans="1:3">
      <c r="A71" s="3" t="s">
        <v>1077</v>
      </c>
    </row>
    <row r="72" spans="1:3">
      <c r="A72" s="4" t="s">
        <v>1085</v>
      </c>
      <c r="B72" s="5" t="n">
        <v>779</v>
      </c>
      <c r="C72" s="5" t="n">
        <v>1008</v>
      </c>
    </row>
    <row r="73" spans="1:3">
      <c r="A73" s="4" t="s">
        <v>1092</v>
      </c>
    </row>
    <row r="74" spans="1:3">
      <c r="A74" s="3" t="s">
        <v>1077</v>
      </c>
    </row>
    <row r="75" spans="1:3">
      <c r="A75" s="4" t="s">
        <v>1087</v>
      </c>
      <c r="B75" s="6" t="n">
        <v>779</v>
      </c>
      <c r="C75" s="6" t="n">
        <v>10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3</v>
      </c>
      <c r="B1" s="2" t="s">
        <v>2</v>
      </c>
      <c r="C1" s="2" t="s">
        <v>32</v>
      </c>
      <c r="D1" s="2" t="s">
        <v>79</v>
      </c>
      <c r="E1" s="2" t="s">
        <v>538</v>
      </c>
    </row>
    <row r="2" spans="1:5">
      <c r="A2" s="3" t="s">
        <v>33</v>
      </c>
    </row>
    <row r="3" spans="1:5">
      <c r="A3" s="4" t="s">
        <v>1094</v>
      </c>
      <c r="B3" s="6" t="n">
        <v>236423</v>
      </c>
      <c r="C3" s="6" t="n">
        <v>96363</v>
      </c>
    </row>
    <row r="4" spans="1:5">
      <c r="A4" s="4" t="s">
        <v>1095</v>
      </c>
      <c r="B4" s="5" t="n">
        <v>236423</v>
      </c>
      <c r="C4" s="5" t="n">
        <v>96363</v>
      </c>
      <c r="D4" s="6" t="n">
        <v>205732</v>
      </c>
      <c r="E4" s="6" t="n">
        <v>86271</v>
      </c>
    </row>
    <row r="5" spans="1:5">
      <c r="A5" s="4" t="s">
        <v>35</v>
      </c>
      <c r="B5" s="5" t="n">
        <v>80323</v>
      </c>
      <c r="C5" s="5" t="n">
        <v>99062</v>
      </c>
    </row>
    <row r="6" spans="1:5">
      <c r="A6" s="4" t="s">
        <v>36</v>
      </c>
      <c r="B6" s="5" t="n">
        <v>67663</v>
      </c>
      <c r="C6" s="5" t="n">
        <v>141646</v>
      </c>
    </row>
    <row r="7" spans="1:5">
      <c r="A7" s="4" t="s">
        <v>47</v>
      </c>
      <c r="B7" s="5" t="n">
        <v>3105</v>
      </c>
      <c r="C7" s="5" t="n">
        <v>3284</v>
      </c>
    </row>
    <row r="8" spans="1:5">
      <c r="A8" s="4" t="s">
        <v>48</v>
      </c>
      <c r="B8" s="5" t="n">
        <v>4436002</v>
      </c>
      <c r="C8" s="5" t="n">
        <v>3524509</v>
      </c>
    </row>
    <row r="9" spans="1:5">
      <c r="A9" s="3" t="s">
        <v>1096</v>
      </c>
    </row>
    <row r="10" spans="1:5">
      <c r="A10" s="4" t="s">
        <v>55</v>
      </c>
      <c r="B10" s="5" t="n">
        <v>30356</v>
      </c>
      <c r="C10" s="5" t="n">
        <v>26139</v>
      </c>
    </row>
    <row r="11" spans="1:5">
      <c r="A11" s="4" t="s">
        <v>1097</v>
      </c>
      <c r="B11" s="5" t="n">
        <v>607297</v>
      </c>
      <c r="C11" s="5" t="n">
        <v>588126</v>
      </c>
      <c r="D11" s="5" t="n">
        <v>577710</v>
      </c>
      <c r="E11" s="5" t="n">
        <v>249205</v>
      </c>
    </row>
    <row r="12" spans="1:5">
      <c r="A12" s="4" t="s">
        <v>67</v>
      </c>
      <c r="B12" s="5" t="n">
        <v>4436002</v>
      </c>
      <c r="C12" s="5" t="n">
        <v>3524509</v>
      </c>
    </row>
    <row r="13" spans="1:5">
      <c r="A13" s="4" t="s">
        <v>995</v>
      </c>
    </row>
    <row r="14" spans="1:5">
      <c r="A14" s="3" t="s">
        <v>33</v>
      </c>
    </row>
    <row r="15" spans="1:5">
      <c r="A15" s="4" t="s">
        <v>1094</v>
      </c>
      <c r="C15" s="5" t="n">
        <v>10065</v>
      </c>
    </row>
    <row r="16" spans="1:5">
      <c r="A16" s="4" t="s">
        <v>1095</v>
      </c>
      <c r="B16" s="5" t="n">
        <v>34613</v>
      </c>
      <c r="C16" s="5" t="n">
        <v>13513</v>
      </c>
      <c r="D16" s="6" t="n">
        <v>21255</v>
      </c>
      <c r="E16" s="6" t="n">
        <v>183</v>
      </c>
    </row>
    <row r="17" spans="1:5">
      <c r="A17" s="4" t="s">
        <v>35</v>
      </c>
      <c r="B17" s="5" t="n">
        <v>80323</v>
      </c>
      <c r="C17" s="5" t="n">
        <v>99062</v>
      </c>
    </row>
    <row r="18" spans="1:5">
      <c r="A18" s="4" t="s">
        <v>36</v>
      </c>
      <c r="B18" s="5" t="n">
        <v>5003</v>
      </c>
      <c r="C18" s="5" t="n">
        <v>30057</v>
      </c>
    </row>
    <row r="19" spans="1:5">
      <c r="A19" s="4" t="s">
        <v>1098</v>
      </c>
      <c r="B19" s="5" t="n">
        <v>20954</v>
      </c>
      <c r="C19" s="5" t="n">
        <v>21600</v>
      </c>
    </row>
    <row r="20" spans="1:5">
      <c r="A20" s="4" t="s">
        <v>47</v>
      </c>
      <c r="B20" s="5" t="n">
        <v>2735</v>
      </c>
      <c r="C20" s="5" t="n">
        <v>2995</v>
      </c>
    </row>
    <row r="21" spans="1:5">
      <c r="A21" s="4" t="s">
        <v>48</v>
      </c>
      <c r="B21" s="5" t="n">
        <v>611449</v>
      </c>
      <c r="C21" s="5" t="n">
        <v>591762</v>
      </c>
    </row>
    <row r="22" spans="1:5">
      <c r="A22" s="3" t="s">
        <v>1096</v>
      </c>
    </row>
    <row r="23" spans="1:5">
      <c r="A23" s="4" t="s">
        <v>55</v>
      </c>
      <c r="B23" s="5" t="n">
        <v>4152</v>
      </c>
      <c r="C23" s="5" t="n">
        <v>3636</v>
      </c>
    </row>
    <row r="24" spans="1:5">
      <c r="A24" s="4" t="s">
        <v>1097</v>
      </c>
      <c r="B24" s="5" t="n">
        <v>607297</v>
      </c>
      <c r="C24" s="5" t="n">
        <v>588126</v>
      </c>
    </row>
    <row r="25" spans="1:5">
      <c r="A25" s="4" t="s">
        <v>67</v>
      </c>
      <c r="B25" s="5" t="n">
        <v>611449</v>
      </c>
      <c r="C25" s="5" t="n">
        <v>591762</v>
      </c>
    </row>
    <row r="26" spans="1:5">
      <c r="A26" s="4" t="s">
        <v>1099</v>
      </c>
    </row>
    <row r="27" spans="1:5">
      <c r="A27" s="3" t="s">
        <v>33</v>
      </c>
    </row>
    <row r="28" spans="1:5">
      <c r="A28" s="4" t="s">
        <v>1100</v>
      </c>
      <c r="B28" s="5" t="n">
        <v>34613</v>
      </c>
      <c r="C28" s="5" t="n">
        <v>3448</v>
      </c>
    </row>
    <row r="29" spans="1:5">
      <c r="A29" s="4" t="s">
        <v>1101</v>
      </c>
      <c r="B29" s="6" t="n">
        <v>467821</v>
      </c>
      <c r="C29" s="6" t="n">
        <v>4245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435</v>
      </c>
      <c r="J1" s="2" t="s">
        <v>1</v>
      </c>
    </row>
    <row r="2" spans="1:12">
      <c r="B2" s="2" t="s">
        <v>2</v>
      </c>
      <c r="C2" s="2" t="s">
        <v>436</v>
      </c>
      <c r="D2" s="2" t="s">
        <v>4</v>
      </c>
      <c r="E2" s="2" t="s">
        <v>437</v>
      </c>
      <c r="F2" s="2" t="s">
        <v>32</v>
      </c>
      <c r="G2" s="2" t="s">
        <v>438</v>
      </c>
      <c r="H2" s="2" t="s">
        <v>439</v>
      </c>
      <c r="I2" s="2" t="s">
        <v>440</v>
      </c>
      <c r="J2" s="2" t="s">
        <v>2</v>
      </c>
      <c r="K2" s="2" t="s">
        <v>32</v>
      </c>
      <c r="L2" s="2" t="s">
        <v>79</v>
      </c>
    </row>
    <row r="3" spans="1:12">
      <c r="A3" s="3" t="s">
        <v>1103</v>
      </c>
    </row>
    <row r="4" spans="1:12">
      <c r="A4" s="4" t="s">
        <v>1104</v>
      </c>
      <c r="J4" s="6" t="n">
        <v>145541</v>
      </c>
      <c r="K4" s="6" t="n">
        <v>118586</v>
      </c>
      <c r="L4" s="6" t="n">
        <v>103814</v>
      </c>
    </row>
    <row r="5" spans="1:12">
      <c r="A5" s="4" t="s">
        <v>86</v>
      </c>
      <c r="J5" s="5" t="n">
        <v>495</v>
      </c>
      <c r="K5" s="5" t="n">
        <v>624</v>
      </c>
      <c r="L5" s="5" t="n">
        <v>47</v>
      </c>
    </row>
    <row r="6" spans="1:12">
      <c r="A6" s="4" t="s">
        <v>87</v>
      </c>
      <c r="J6" s="5" t="n">
        <v>1147</v>
      </c>
      <c r="K6" s="5" t="n">
        <v>724</v>
      </c>
      <c r="L6" s="5" t="n">
        <v>747</v>
      </c>
    </row>
    <row r="7" spans="1:12">
      <c r="A7" s="4" t="s">
        <v>1105</v>
      </c>
      <c r="J7" s="5" t="n">
        <v>3020</v>
      </c>
      <c r="K7" s="5" t="n">
        <v>2432</v>
      </c>
      <c r="L7" s="5" t="n">
        <v>6258</v>
      </c>
    </row>
    <row r="8" spans="1:12">
      <c r="A8" s="4" t="s">
        <v>88</v>
      </c>
      <c r="B8" s="6" t="n">
        <v>41249</v>
      </c>
      <c r="C8" s="6" t="n">
        <v>38420</v>
      </c>
      <c r="D8" s="6" t="n">
        <v>35839</v>
      </c>
      <c r="E8" s="6" t="n">
        <v>34184</v>
      </c>
      <c r="F8" s="6" t="n">
        <v>32639</v>
      </c>
      <c r="G8" s="6" t="n">
        <v>31338</v>
      </c>
      <c r="H8" s="6" t="n">
        <v>29787</v>
      </c>
      <c r="I8" s="6" t="n">
        <v>29578</v>
      </c>
      <c r="J8" s="5" t="n">
        <v>149692</v>
      </c>
      <c r="K8" s="5" t="n">
        <v>123342</v>
      </c>
      <c r="L8" s="5" t="n">
        <v>108679</v>
      </c>
    </row>
    <row r="9" spans="1:12">
      <c r="A9" s="4" t="s">
        <v>1106</v>
      </c>
      <c r="B9" s="5" t="n">
        <v>6642</v>
      </c>
      <c r="C9" s="5" t="n">
        <v>5084</v>
      </c>
      <c r="D9" s="5" t="n">
        <v>2857</v>
      </c>
      <c r="E9" s="5" t="n">
        <v>3298</v>
      </c>
      <c r="F9" s="5" t="n">
        <v>3407</v>
      </c>
      <c r="G9" s="5" t="n">
        <v>2767</v>
      </c>
      <c r="H9" s="5" t="n">
        <v>2582</v>
      </c>
      <c r="I9" s="5" t="n">
        <v>3210</v>
      </c>
      <c r="J9" s="5" t="n">
        <v>17881</v>
      </c>
      <c r="K9" s="5" t="n">
        <v>11966</v>
      </c>
      <c r="L9" s="5" t="n">
        <v>11148</v>
      </c>
    </row>
    <row r="10" spans="1:12">
      <c r="A10" s="4" t="s">
        <v>116</v>
      </c>
      <c r="B10" s="6" t="n">
        <v>11309</v>
      </c>
      <c r="C10" s="6" t="n">
        <v>9497</v>
      </c>
      <c r="D10" s="6" t="n">
        <v>5907</v>
      </c>
      <c r="E10" s="6" t="n">
        <v>7477</v>
      </c>
      <c r="F10" s="6" t="n">
        <v>6875</v>
      </c>
      <c r="G10" s="6" t="n">
        <v>5742</v>
      </c>
      <c r="H10" s="6" t="n">
        <v>5585</v>
      </c>
      <c r="I10" s="6" t="n">
        <v>6405</v>
      </c>
      <c r="J10" s="5" t="n">
        <v>34190</v>
      </c>
      <c r="K10" s="5" t="n">
        <v>24607</v>
      </c>
      <c r="L10" s="5" t="n">
        <v>22327</v>
      </c>
    </row>
    <row r="11" spans="1:12">
      <c r="A11" s="4" t="s">
        <v>995</v>
      </c>
    </row>
    <row r="12" spans="1:12">
      <c r="A12" s="3" t="s">
        <v>1103</v>
      </c>
    </row>
    <row r="13" spans="1:12">
      <c r="A13" s="4" t="s">
        <v>1104</v>
      </c>
      <c r="J13" s="5" t="n">
        <v>702</v>
      </c>
      <c r="K13" s="5" t="n">
        <v>722</v>
      </c>
      <c r="L13" s="5" t="n">
        <v>574</v>
      </c>
    </row>
    <row r="14" spans="1:12">
      <c r="A14" s="4" t="s">
        <v>86</v>
      </c>
      <c r="J14" s="5" t="n">
        <v>495</v>
      </c>
      <c r="K14" s="5" t="n">
        <v>624</v>
      </c>
      <c r="L14" s="5" t="n">
        <v>47</v>
      </c>
    </row>
    <row r="15" spans="1:12">
      <c r="A15" s="4" t="s">
        <v>1107</v>
      </c>
      <c r="J15" s="5" t="n">
        <v>184</v>
      </c>
      <c r="K15" s="5" t="n">
        <v>151</v>
      </c>
      <c r="L15" s="5" t="n">
        <v>10</v>
      </c>
    </row>
    <row r="16" spans="1:12">
      <c r="A16" s="4" t="s">
        <v>87</v>
      </c>
      <c r="J16" s="5" t="n">
        <v>4</v>
      </c>
      <c r="K16" s="5" t="n">
        <v>82</v>
      </c>
      <c r="L16" s="5" t="n">
        <v>12</v>
      </c>
    </row>
    <row r="17" spans="1:12">
      <c r="A17" s="4" t="s">
        <v>1105</v>
      </c>
      <c r="J17" s="5" t="n">
        <v>182</v>
      </c>
    </row>
    <row r="18" spans="1:12">
      <c r="A18" s="4" t="s">
        <v>88</v>
      </c>
      <c r="J18" s="5" t="n">
        <v>1567</v>
      </c>
      <c r="K18" s="5" t="n">
        <v>1579</v>
      </c>
      <c r="L18" s="5" t="n">
        <v>643</v>
      </c>
    </row>
    <row r="19" spans="1:12">
      <c r="A19" s="4" t="s">
        <v>1108</v>
      </c>
      <c r="J19" s="5" t="n">
        <v>1174</v>
      </c>
      <c r="K19" s="5" t="n">
        <v>993</v>
      </c>
      <c r="L19" s="5" t="n">
        <v>808</v>
      </c>
    </row>
    <row r="20" spans="1:12">
      <c r="A20" s="4" t="s">
        <v>1109</v>
      </c>
      <c r="J20" s="5" t="n">
        <v>393</v>
      </c>
      <c r="K20" s="5" t="n">
        <v>586</v>
      </c>
      <c r="L20" s="5" t="n">
        <v>-165</v>
      </c>
    </row>
    <row r="21" spans="1:12">
      <c r="A21" s="4" t="s">
        <v>1106</v>
      </c>
      <c r="J21" s="5" t="n">
        <v>160</v>
      </c>
      <c r="K21" s="5" t="n">
        <v>240</v>
      </c>
      <c r="L21" s="5" t="n">
        <v>-67</v>
      </c>
    </row>
    <row r="22" spans="1:12">
      <c r="A22" s="4" t="s">
        <v>1110</v>
      </c>
      <c r="J22" s="5" t="n">
        <v>233</v>
      </c>
      <c r="K22" s="5" t="n">
        <v>346</v>
      </c>
      <c r="L22" s="5" t="n">
        <v>-98</v>
      </c>
    </row>
    <row r="23" spans="1:12">
      <c r="A23" s="4" t="s">
        <v>1111</v>
      </c>
      <c r="J23" s="5" t="n">
        <v>33957</v>
      </c>
      <c r="K23" s="5" t="n">
        <v>24261</v>
      </c>
      <c r="L23" s="5" t="n">
        <v>22425</v>
      </c>
    </row>
    <row r="24" spans="1:12">
      <c r="A24" s="4" t="s">
        <v>116</v>
      </c>
      <c r="J24" s="6" t="n">
        <v>34190</v>
      </c>
      <c r="K24" s="6" t="n">
        <v>24607</v>
      </c>
      <c r="L24" s="6" t="n">
        <v>2232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35</v>
      </c>
      <c r="J1" s="2" t="s">
        <v>1</v>
      </c>
    </row>
    <row r="2" spans="1:12">
      <c r="B2" s="2" t="s">
        <v>2</v>
      </c>
      <c r="C2" s="2" t="s">
        <v>436</v>
      </c>
      <c r="D2" s="2" t="s">
        <v>4</v>
      </c>
      <c r="E2" s="2" t="s">
        <v>437</v>
      </c>
      <c r="F2" s="2" t="s">
        <v>32</v>
      </c>
      <c r="G2" s="2" t="s">
        <v>438</v>
      </c>
      <c r="H2" s="2" t="s">
        <v>439</v>
      </c>
      <c r="I2" s="2" t="s">
        <v>440</v>
      </c>
      <c r="J2" s="2" t="s">
        <v>2</v>
      </c>
      <c r="K2" s="2" t="s">
        <v>32</v>
      </c>
      <c r="L2" s="2" t="s">
        <v>79</v>
      </c>
    </row>
    <row r="3" spans="1:12">
      <c r="A3" s="3" t="s">
        <v>178</v>
      </c>
    </row>
    <row r="4" spans="1:12">
      <c r="A4" s="4" t="s">
        <v>116</v>
      </c>
      <c r="B4" s="6" t="n">
        <v>11309</v>
      </c>
      <c r="C4" s="6" t="n">
        <v>9497</v>
      </c>
      <c r="D4" s="6" t="n">
        <v>5907</v>
      </c>
      <c r="E4" s="6" t="n">
        <v>7477</v>
      </c>
      <c r="F4" s="6" t="n">
        <v>6875</v>
      </c>
      <c r="G4" s="6" t="n">
        <v>5742</v>
      </c>
      <c r="H4" s="6" t="n">
        <v>5585</v>
      </c>
      <c r="I4" s="6" t="n">
        <v>6405</v>
      </c>
      <c r="J4" s="6" t="n">
        <v>34190</v>
      </c>
      <c r="K4" s="6" t="n">
        <v>24607</v>
      </c>
      <c r="L4" s="6" t="n">
        <v>22327</v>
      </c>
    </row>
    <row r="5" spans="1:12">
      <c r="A5" s="3" t="s">
        <v>179</v>
      </c>
    </row>
    <row r="6" spans="1:12">
      <c r="A6" s="4" t="s">
        <v>183</v>
      </c>
      <c r="J6" s="5" t="n">
        <v>-47</v>
      </c>
      <c r="K6" s="5" t="n">
        <v>-64</v>
      </c>
      <c r="L6" s="5" t="n">
        <v>-34</v>
      </c>
    </row>
    <row r="7" spans="1:12">
      <c r="A7" s="4" t="s">
        <v>101</v>
      </c>
      <c r="J7" s="5" t="n">
        <v>-3020</v>
      </c>
      <c r="K7" s="5" t="n">
        <v>-2432</v>
      </c>
      <c r="L7" s="5" t="n">
        <v>-6258</v>
      </c>
    </row>
    <row r="8" spans="1:12">
      <c r="A8" s="4" t="s">
        <v>187</v>
      </c>
      <c r="J8" s="5" t="n">
        <v>3335</v>
      </c>
      <c r="K8" s="5" t="n">
        <v>1088</v>
      </c>
      <c r="L8" s="5" t="n">
        <v>792</v>
      </c>
    </row>
    <row r="9" spans="1:12">
      <c r="A9" s="4" t="s">
        <v>1113</v>
      </c>
      <c r="J9" s="5" t="n">
        <v>179</v>
      </c>
      <c r="K9" s="5" t="n">
        <v>3172</v>
      </c>
      <c r="L9" s="5" t="n">
        <v>-446</v>
      </c>
    </row>
    <row r="10" spans="1:12">
      <c r="A10" s="4" t="s">
        <v>189</v>
      </c>
      <c r="J10" s="5" t="n">
        <v>44011</v>
      </c>
      <c r="K10" s="5" t="n">
        <v>27777</v>
      </c>
      <c r="L10" s="5" t="n">
        <v>22301</v>
      </c>
    </row>
    <row r="11" spans="1:12">
      <c r="A11" s="3" t="s">
        <v>190</v>
      </c>
    </row>
    <row r="12" spans="1:12">
      <c r="A12" s="4" t="s">
        <v>191</v>
      </c>
      <c r="J12" s="5" t="n">
        <v>-80423</v>
      </c>
      <c r="K12" s="5" t="n">
        <v>-26562</v>
      </c>
      <c r="L12" s="5" t="n">
        <v>-85000</v>
      </c>
    </row>
    <row r="13" spans="1:12">
      <c r="A13" s="4" t="s">
        <v>192</v>
      </c>
      <c r="J13" s="5" t="n">
        <v>99162</v>
      </c>
      <c r="K13" s="5" t="n">
        <v>12500</v>
      </c>
    </row>
    <row r="14" spans="1:12">
      <c r="A14" s="3" t="s">
        <v>193</v>
      </c>
    </row>
    <row r="15" spans="1:12">
      <c r="A15" s="4" t="s">
        <v>195</v>
      </c>
      <c r="J15" s="5" t="n">
        <v>1191</v>
      </c>
      <c r="K15" s="5" t="n">
        <v>19867</v>
      </c>
      <c r="L15" s="5" t="n">
        <v>-18995</v>
      </c>
    </row>
    <row r="16" spans="1:12">
      <c r="A16" s="4" t="s">
        <v>196</v>
      </c>
      <c r="J16" s="5" t="n">
        <v>38429</v>
      </c>
      <c r="K16" s="5" t="n">
        <v>27120</v>
      </c>
      <c r="L16" s="5" t="n">
        <v>33335</v>
      </c>
    </row>
    <row r="17" spans="1:12">
      <c r="A17" s="4" t="s">
        <v>1114</v>
      </c>
      <c r="J17" s="5" t="n">
        <v>56353</v>
      </c>
      <c r="K17" s="5" t="n">
        <v>44470</v>
      </c>
      <c r="L17" s="5" t="n">
        <v>45874</v>
      </c>
    </row>
    <row r="18" spans="1:12">
      <c r="A18" s="4" t="s">
        <v>197</v>
      </c>
      <c r="J18" s="5" t="n">
        <v>-12035</v>
      </c>
      <c r="K18" s="5" t="n">
        <v>-35507</v>
      </c>
      <c r="L18" s="5" t="n">
        <v>-60264</v>
      </c>
    </row>
    <row r="19" spans="1:12">
      <c r="A19" s="4" t="s">
        <v>201</v>
      </c>
      <c r="L19" s="5" t="n">
        <v>2640</v>
      </c>
    </row>
    <row r="20" spans="1:12">
      <c r="A20" s="4" t="s">
        <v>204</v>
      </c>
      <c r="J20" s="5" t="n">
        <v>-767947</v>
      </c>
      <c r="K20" s="5" t="n">
        <v>-361337</v>
      </c>
      <c r="L20" s="5" t="n">
        <v>-470810</v>
      </c>
    </row>
    <row r="21" spans="1:12">
      <c r="A21" s="3" t="s">
        <v>205</v>
      </c>
    </row>
    <row r="22" spans="1:12">
      <c r="A22" s="4" t="s">
        <v>212</v>
      </c>
      <c r="L22" s="5" t="n">
        <v>302281</v>
      </c>
    </row>
    <row r="23" spans="1:12">
      <c r="A23" s="4" t="s">
        <v>210</v>
      </c>
      <c r="J23" s="5" t="n">
        <v>-6148</v>
      </c>
      <c r="K23" s="5" t="n">
        <v>-1462</v>
      </c>
    </row>
    <row r="24" spans="1:12">
      <c r="A24" s="4" t="s">
        <v>211</v>
      </c>
      <c r="J24" s="5" t="n">
        <v>-18799</v>
      </c>
      <c r="K24" s="5" t="n">
        <v>-9428</v>
      </c>
    </row>
    <row r="25" spans="1:12">
      <c r="A25" s="4" t="s">
        <v>164</v>
      </c>
      <c r="J25" s="5" t="n">
        <v>205</v>
      </c>
      <c r="K25" s="5" t="n">
        <v>232</v>
      </c>
      <c r="L25" s="5" t="n">
        <v>69</v>
      </c>
    </row>
    <row r="26" spans="1:12">
      <c r="A26" s="4" t="s">
        <v>213</v>
      </c>
      <c r="J26" s="5" t="n">
        <v>863996</v>
      </c>
      <c r="K26" s="5" t="n">
        <v>224191</v>
      </c>
      <c r="L26" s="5" t="n">
        <v>567970</v>
      </c>
    </row>
    <row r="27" spans="1:12">
      <c r="A27" s="4" t="s">
        <v>214</v>
      </c>
      <c r="J27" s="5" t="n">
        <v>140060</v>
      </c>
      <c r="K27" s="5" t="n">
        <v>-109369</v>
      </c>
      <c r="L27" s="5" t="n">
        <v>119461</v>
      </c>
    </row>
    <row r="28" spans="1:12">
      <c r="A28" s="4" t="s">
        <v>215</v>
      </c>
      <c r="E28" s="5" t="n">
        <v>96363</v>
      </c>
      <c r="I28" s="5" t="n">
        <v>205732</v>
      </c>
      <c r="J28" s="5" t="n">
        <v>96363</v>
      </c>
      <c r="K28" s="5" t="n">
        <v>205732</v>
      </c>
      <c r="L28" s="5" t="n">
        <v>86271</v>
      </c>
    </row>
    <row r="29" spans="1:12">
      <c r="A29" s="4" t="s">
        <v>216</v>
      </c>
      <c r="B29" s="5" t="n">
        <v>236423</v>
      </c>
      <c r="F29" s="5" t="n">
        <v>96363</v>
      </c>
      <c r="J29" s="5" t="n">
        <v>236423</v>
      </c>
      <c r="K29" s="5" t="n">
        <v>96363</v>
      </c>
      <c r="L29" s="5" t="n">
        <v>205732</v>
      </c>
    </row>
    <row r="30" spans="1:12">
      <c r="A30" s="4" t="s">
        <v>995</v>
      </c>
    </row>
    <row r="31" spans="1:12">
      <c r="A31" s="3" t="s">
        <v>178</v>
      </c>
    </row>
    <row r="32" spans="1:12">
      <c r="A32" s="4" t="s">
        <v>116</v>
      </c>
      <c r="J32" s="5" t="n">
        <v>34190</v>
      </c>
      <c r="K32" s="5" t="n">
        <v>24607</v>
      </c>
      <c r="L32" s="5" t="n">
        <v>22327</v>
      </c>
    </row>
    <row r="33" spans="1:12">
      <c r="A33" s="3" t="s">
        <v>179</v>
      </c>
    </row>
    <row r="34" spans="1:12">
      <c r="A34" s="4" t="s">
        <v>1111</v>
      </c>
      <c r="J34" s="5" t="n">
        <v>-33957</v>
      </c>
      <c r="K34" s="5" t="n">
        <v>-24261</v>
      </c>
      <c r="L34" s="5" t="n">
        <v>-22425</v>
      </c>
    </row>
    <row r="35" spans="1:12">
      <c r="A35" s="4" t="s">
        <v>183</v>
      </c>
      <c r="K35" s="5" t="n">
        <v>-3</v>
      </c>
    </row>
    <row r="36" spans="1:12">
      <c r="A36" s="4" t="s">
        <v>101</v>
      </c>
      <c r="J36" s="5" t="n">
        <v>-182</v>
      </c>
    </row>
    <row r="37" spans="1:12">
      <c r="A37" s="4" t="s">
        <v>187</v>
      </c>
      <c r="J37" s="5" t="n">
        <v>319</v>
      </c>
      <c r="K37" s="5" t="n">
        <v>97</v>
      </c>
      <c r="L37" s="5" t="n">
        <v>140</v>
      </c>
    </row>
    <row r="38" spans="1:12">
      <c r="A38" s="4" t="s">
        <v>1113</v>
      </c>
      <c r="J38" s="5" t="n">
        <v>232</v>
      </c>
      <c r="K38" s="5" t="n">
        <v>828</v>
      </c>
      <c r="L38" s="5" t="n">
        <v>-1489</v>
      </c>
    </row>
    <row r="39" spans="1:12">
      <c r="A39" s="4" t="s">
        <v>1115</v>
      </c>
      <c r="J39" s="5" t="n">
        <v>550</v>
      </c>
      <c r="K39" s="5" t="n">
        <v>211</v>
      </c>
      <c r="L39" s="5" t="n">
        <v>1708</v>
      </c>
    </row>
    <row r="40" spans="1:12">
      <c r="A40" s="4" t="s">
        <v>189</v>
      </c>
      <c r="J40" s="5" t="n">
        <v>1152</v>
      </c>
      <c r="K40" s="5" t="n">
        <v>1479</v>
      </c>
      <c r="L40" s="5" t="n">
        <v>261</v>
      </c>
    </row>
    <row r="41" spans="1:12">
      <c r="A41" s="3" t="s">
        <v>190</v>
      </c>
    </row>
    <row r="42" spans="1:12">
      <c r="A42" s="4" t="s">
        <v>191</v>
      </c>
      <c r="J42" s="5" t="n">
        <v>-80423</v>
      </c>
      <c r="K42" s="5" t="n">
        <v>-26562</v>
      </c>
      <c r="L42" s="5" t="n">
        <v>-85000</v>
      </c>
    </row>
    <row r="43" spans="1:12">
      <c r="A43" s="4" t="s">
        <v>192</v>
      </c>
      <c r="J43" s="5" t="n">
        <v>99162</v>
      </c>
      <c r="K43" s="5" t="n">
        <v>12500</v>
      </c>
    </row>
    <row r="44" spans="1:12">
      <c r="A44" s="3" t="s">
        <v>193</v>
      </c>
    </row>
    <row r="45" spans="1:12">
      <c r="A45" s="4" t="s">
        <v>195</v>
      </c>
      <c r="J45" s="5" t="n">
        <v>123</v>
      </c>
      <c r="K45" s="5" t="n">
        <v>19882</v>
      </c>
      <c r="L45" s="5" t="n">
        <v>-18981</v>
      </c>
    </row>
    <row r="46" spans="1:12">
      <c r="A46" s="4" t="s">
        <v>196</v>
      </c>
      <c r="J46" s="5" t="n">
        <v>782</v>
      </c>
    </row>
    <row r="47" spans="1:12">
      <c r="A47" s="4" t="s">
        <v>1114</v>
      </c>
      <c r="J47" s="5" t="n">
        <v>25000</v>
      </c>
    </row>
    <row r="48" spans="1:12">
      <c r="A48" s="4" t="s">
        <v>197</v>
      </c>
      <c r="J48" s="5" t="n">
        <v>-600</v>
      </c>
      <c r="K48" s="5" t="n">
        <v>-5009</v>
      </c>
      <c r="L48" s="5" t="n">
        <v>-24991</v>
      </c>
    </row>
    <row r="49" spans="1:12">
      <c r="A49" s="4" t="s">
        <v>201</v>
      </c>
      <c r="L49" s="5" t="n">
        <v>2640</v>
      </c>
    </row>
    <row r="50" spans="1:12">
      <c r="A50" s="4" t="s">
        <v>1116</v>
      </c>
      <c r="L50" s="5" t="n">
        <v>-159266</v>
      </c>
    </row>
    <row r="51" spans="1:12">
      <c r="A51" s="4" t="s">
        <v>1117</v>
      </c>
      <c r="J51" s="5" t="n">
        <v>646</v>
      </c>
      <c r="K51" s="5" t="n">
        <v>626</v>
      </c>
      <c r="L51" s="5" t="n">
        <v>1025</v>
      </c>
    </row>
    <row r="52" spans="1:12">
      <c r="A52" s="4" t="s">
        <v>204</v>
      </c>
      <c r="J52" s="5" t="n">
        <v>44690</v>
      </c>
      <c r="K52" s="5" t="n">
        <v>1437</v>
      </c>
      <c r="L52" s="5" t="n">
        <v>-281539</v>
      </c>
    </row>
    <row r="53" spans="1:12">
      <c r="A53" s="3" t="s">
        <v>205</v>
      </c>
    </row>
    <row r="54" spans="1:12">
      <c r="A54" s="4" t="s">
        <v>212</v>
      </c>
      <c r="L54" s="5" t="n">
        <v>302281</v>
      </c>
    </row>
    <row r="55" spans="1:12">
      <c r="A55" s="4" t="s">
        <v>210</v>
      </c>
      <c r="J55" s="5" t="n">
        <v>-6148</v>
      </c>
      <c r="K55" s="5" t="n">
        <v>-1462</v>
      </c>
    </row>
    <row r="56" spans="1:12">
      <c r="A56" s="4" t="s">
        <v>211</v>
      </c>
      <c r="J56" s="5" t="n">
        <v>-18799</v>
      </c>
      <c r="K56" s="5" t="n">
        <v>-9428</v>
      </c>
    </row>
    <row r="57" spans="1:12">
      <c r="A57" s="4" t="s">
        <v>164</v>
      </c>
      <c r="J57" s="5" t="n">
        <v>205</v>
      </c>
      <c r="K57" s="5" t="n">
        <v>232</v>
      </c>
      <c r="L57" s="5" t="n">
        <v>69</v>
      </c>
    </row>
    <row r="58" spans="1:12">
      <c r="A58" s="4" t="s">
        <v>213</v>
      </c>
      <c r="J58" s="5" t="n">
        <v>-24742</v>
      </c>
      <c r="K58" s="5" t="n">
        <v>-10658</v>
      </c>
      <c r="L58" s="5" t="n">
        <v>302350</v>
      </c>
    </row>
    <row r="59" spans="1:12">
      <c r="A59" s="4" t="s">
        <v>214</v>
      </c>
      <c r="J59" s="5" t="n">
        <v>21100</v>
      </c>
      <c r="K59" s="5" t="n">
        <v>-7742</v>
      </c>
      <c r="L59" s="5" t="n">
        <v>21072</v>
      </c>
    </row>
    <row r="60" spans="1:12">
      <c r="A60" s="4" t="s">
        <v>215</v>
      </c>
      <c r="E60" s="6" t="n">
        <v>13513</v>
      </c>
      <c r="I60" s="6" t="n">
        <v>21255</v>
      </c>
      <c r="J60" s="5" t="n">
        <v>13513</v>
      </c>
      <c r="K60" s="5" t="n">
        <v>21255</v>
      </c>
      <c r="L60" s="5" t="n">
        <v>183</v>
      </c>
    </row>
    <row r="61" spans="1:12">
      <c r="A61" s="4" t="s">
        <v>216</v>
      </c>
      <c r="B61" s="6" t="n">
        <v>34613</v>
      </c>
      <c r="F61" s="6" t="n">
        <v>13513</v>
      </c>
      <c r="J61" s="6" t="n">
        <v>34613</v>
      </c>
      <c r="K61" s="6" t="n">
        <v>13513</v>
      </c>
      <c r="L61" s="5" t="n">
        <v>21255</v>
      </c>
    </row>
    <row r="62" spans="1:12">
      <c r="A62" s="4" t="s">
        <v>1118</v>
      </c>
    </row>
    <row r="63" spans="1:12">
      <c r="A63" s="3" t="s">
        <v>193</v>
      </c>
    </row>
    <row r="64" spans="1:12">
      <c r="A64" s="4" t="s">
        <v>1119</v>
      </c>
      <c r="L64" s="6" t="n">
        <v>303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435</v>
      </c>
      <c r="J1" s="2" t="s">
        <v>1</v>
      </c>
    </row>
    <row r="2" spans="1:12">
      <c r="B2" s="2" t="s">
        <v>2</v>
      </c>
      <c r="C2" s="2" t="s">
        <v>436</v>
      </c>
      <c r="D2" s="2" t="s">
        <v>4</v>
      </c>
      <c r="E2" s="2" t="s">
        <v>437</v>
      </c>
      <c r="F2" s="2" t="s">
        <v>32</v>
      </c>
      <c r="G2" s="2" t="s">
        <v>438</v>
      </c>
      <c r="H2" s="2" t="s">
        <v>439</v>
      </c>
      <c r="I2" s="2" t="s">
        <v>440</v>
      </c>
      <c r="J2" s="2" t="s">
        <v>2</v>
      </c>
      <c r="K2" s="2" t="s">
        <v>32</v>
      </c>
      <c r="L2" s="2" t="s">
        <v>79</v>
      </c>
    </row>
    <row r="3" spans="1:12">
      <c r="A3" s="3" t="s">
        <v>264</v>
      </c>
    </row>
    <row r="4" spans="1:12">
      <c r="A4" s="4" t="s">
        <v>1121</v>
      </c>
      <c r="B4" s="6" t="n">
        <v>41249</v>
      </c>
      <c r="C4" s="6" t="n">
        <v>38420</v>
      </c>
      <c r="D4" s="6" t="n">
        <v>35839</v>
      </c>
      <c r="E4" s="6" t="n">
        <v>34184</v>
      </c>
      <c r="F4" s="6" t="n">
        <v>32639</v>
      </c>
      <c r="G4" s="6" t="n">
        <v>31338</v>
      </c>
      <c r="H4" s="6" t="n">
        <v>29787</v>
      </c>
      <c r="I4" s="6" t="n">
        <v>29578</v>
      </c>
      <c r="J4" s="6" t="n">
        <v>149692</v>
      </c>
      <c r="K4" s="6" t="n">
        <v>123342</v>
      </c>
      <c r="L4" s="6" t="n">
        <v>108679</v>
      </c>
    </row>
    <row r="5" spans="1:12">
      <c r="A5" s="4" t="s">
        <v>1122</v>
      </c>
      <c r="B5" s="5" t="n">
        <v>7830</v>
      </c>
      <c r="C5" s="5" t="n">
        <v>7118</v>
      </c>
      <c r="D5" s="5" t="n">
        <v>6384</v>
      </c>
      <c r="E5" s="5" t="n">
        <v>5805</v>
      </c>
      <c r="F5" s="5" t="n">
        <v>5300</v>
      </c>
      <c r="G5" s="5" t="n">
        <v>5125</v>
      </c>
      <c r="H5" s="5" t="n">
        <v>4841</v>
      </c>
      <c r="I5" s="5" t="n">
        <v>5185</v>
      </c>
      <c r="J5" s="5" t="n">
        <v>27137</v>
      </c>
      <c r="K5" s="5" t="n">
        <v>20451</v>
      </c>
      <c r="L5" s="5" t="n">
        <v>20513</v>
      </c>
    </row>
    <row r="6" spans="1:12">
      <c r="A6" s="4" t="s">
        <v>94</v>
      </c>
      <c r="B6" s="5" t="n">
        <v>33419</v>
      </c>
      <c r="C6" s="5" t="n">
        <v>31302</v>
      </c>
      <c r="D6" s="5" t="n">
        <v>29455</v>
      </c>
      <c r="E6" s="5" t="n">
        <v>28379</v>
      </c>
      <c r="F6" s="5" t="n">
        <v>27339</v>
      </c>
      <c r="G6" s="5" t="n">
        <v>26213</v>
      </c>
      <c r="H6" s="5" t="n">
        <v>24946</v>
      </c>
      <c r="I6" s="5" t="n">
        <v>24393</v>
      </c>
      <c r="J6" s="5" t="n">
        <v>122555</v>
      </c>
      <c r="K6" s="5" t="n">
        <v>102891</v>
      </c>
      <c r="L6" s="5" t="n">
        <v>88166</v>
      </c>
    </row>
    <row r="7" spans="1:12">
      <c r="A7" s="4" t="s">
        <v>95</v>
      </c>
      <c r="B7" s="5" t="n">
        <v>1304</v>
      </c>
      <c r="C7" s="5" t="n">
        <v>858</v>
      </c>
      <c r="D7" s="5" t="n">
        <v>3952</v>
      </c>
      <c r="E7" s="5" t="n">
        <v>1066</v>
      </c>
      <c r="F7" s="5" t="n">
        <v>544</v>
      </c>
      <c r="G7" s="5" t="n">
        <v>2412</v>
      </c>
      <c r="H7" s="5" t="n">
        <v>3651</v>
      </c>
      <c r="I7" s="5" t="n">
        <v>60</v>
      </c>
      <c r="J7" s="5" t="n">
        <v>7180</v>
      </c>
      <c r="K7" s="5" t="n">
        <v>6667</v>
      </c>
      <c r="L7" s="5" t="n">
        <v>3313</v>
      </c>
    </row>
    <row r="8" spans="1:12">
      <c r="A8" s="4" t="s">
        <v>96</v>
      </c>
      <c r="B8" s="5" t="n">
        <v>32115</v>
      </c>
      <c r="C8" s="5" t="n">
        <v>30444</v>
      </c>
      <c r="D8" s="5" t="n">
        <v>25503</v>
      </c>
      <c r="E8" s="5" t="n">
        <v>27313</v>
      </c>
      <c r="F8" s="5" t="n">
        <v>26795</v>
      </c>
      <c r="G8" s="5" t="n">
        <v>23801</v>
      </c>
      <c r="H8" s="5" t="n">
        <v>21295</v>
      </c>
      <c r="I8" s="5" t="n">
        <v>24333</v>
      </c>
      <c r="J8" s="5" t="n">
        <v>115375</v>
      </c>
      <c r="K8" s="5" t="n">
        <v>96224</v>
      </c>
      <c r="L8" s="5" t="n">
        <v>84853</v>
      </c>
    </row>
    <row r="9" spans="1:12">
      <c r="A9" s="4" t="s">
        <v>1123</v>
      </c>
      <c r="B9" s="5" t="n">
        <v>5614</v>
      </c>
      <c r="C9" s="5" t="n">
        <v>3301</v>
      </c>
      <c r="D9" s="5" t="n">
        <v>2583</v>
      </c>
      <c r="E9" s="5" t="n">
        <v>2692</v>
      </c>
      <c r="F9" s="5" t="n">
        <v>2674</v>
      </c>
      <c r="G9" s="5" t="n">
        <v>2797</v>
      </c>
      <c r="H9" s="5" t="n">
        <v>4219</v>
      </c>
      <c r="I9" s="5" t="n">
        <v>3350</v>
      </c>
      <c r="J9" s="5" t="n">
        <v>14190</v>
      </c>
      <c r="K9" s="5" t="n">
        <v>13040</v>
      </c>
      <c r="L9" s="5" t="n">
        <v>16056</v>
      </c>
    </row>
    <row r="10" spans="1:12">
      <c r="A10" s="4" t="s">
        <v>1124</v>
      </c>
      <c r="B10" s="5" t="n">
        <v>19778</v>
      </c>
      <c r="C10" s="5" t="n">
        <v>19164</v>
      </c>
      <c r="D10" s="5" t="n">
        <v>19322</v>
      </c>
      <c r="E10" s="5" t="n">
        <v>19230</v>
      </c>
      <c r="F10" s="5" t="n">
        <v>19187</v>
      </c>
      <c r="G10" s="5" t="n">
        <v>18089</v>
      </c>
      <c r="H10" s="5" t="n">
        <v>17347</v>
      </c>
      <c r="I10" s="5" t="n">
        <v>18068</v>
      </c>
      <c r="J10" s="5" t="n">
        <v>77494</v>
      </c>
      <c r="K10" s="5" t="n">
        <v>72691</v>
      </c>
      <c r="L10" s="5" t="n">
        <v>67434</v>
      </c>
    </row>
    <row r="11" spans="1:12">
      <c r="A11" s="4" t="s">
        <v>114</v>
      </c>
      <c r="B11" s="5" t="n">
        <v>17951</v>
      </c>
      <c r="C11" s="5" t="n">
        <v>14581</v>
      </c>
      <c r="D11" s="5" t="n">
        <v>8764</v>
      </c>
      <c r="E11" s="5" t="n">
        <v>10775</v>
      </c>
      <c r="F11" s="5" t="n">
        <v>10282</v>
      </c>
      <c r="G11" s="5" t="n">
        <v>8509</v>
      </c>
      <c r="H11" s="5" t="n">
        <v>8167</v>
      </c>
      <c r="I11" s="5" t="n">
        <v>9615</v>
      </c>
    </row>
    <row r="12" spans="1:12">
      <c r="A12" s="4" t="s">
        <v>115</v>
      </c>
      <c r="B12" s="5" t="n">
        <v>6642</v>
      </c>
      <c r="C12" s="5" t="n">
        <v>5084</v>
      </c>
      <c r="D12" s="5" t="n">
        <v>2857</v>
      </c>
      <c r="E12" s="5" t="n">
        <v>3298</v>
      </c>
      <c r="F12" s="5" t="n">
        <v>3407</v>
      </c>
      <c r="G12" s="5" t="n">
        <v>2767</v>
      </c>
      <c r="H12" s="5" t="n">
        <v>2582</v>
      </c>
      <c r="I12" s="5" t="n">
        <v>3210</v>
      </c>
      <c r="J12" s="5" t="n">
        <v>17881</v>
      </c>
      <c r="K12" s="5" t="n">
        <v>11966</v>
      </c>
      <c r="L12" s="5" t="n">
        <v>11148</v>
      </c>
    </row>
    <row r="13" spans="1:12">
      <c r="A13" s="4" t="s">
        <v>116</v>
      </c>
      <c r="B13" s="6" t="n">
        <v>11309</v>
      </c>
      <c r="C13" s="6" t="n">
        <v>9497</v>
      </c>
      <c r="D13" s="6" t="n">
        <v>5907</v>
      </c>
      <c r="E13" s="6" t="n">
        <v>7477</v>
      </c>
      <c r="F13" s="6" t="n">
        <v>6875</v>
      </c>
      <c r="G13" s="6" t="n">
        <v>5742</v>
      </c>
      <c r="H13" s="6" t="n">
        <v>5585</v>
      </c>
      <c r="I13" s="6" t="n">
        <v>6405</v>
      </c>
      <c r="J13" s="6" t="n">
        <v>34190</v>
      </c>
      <c r="K13" s="6" t="n">
        <v>24607</v>
      </c>
      <c r="L13" s="6" t="n">
        <v>22327</v>
      </c>
    </row>
    <row r="14" spans="1:12">
      <c r="A14" s="3" t="s">
        <v>117</v>
      </c>
    </row>
    <row r="15" spans="1:12">
      <c r="A15" s="4" t="s">
        <v>118</v>
      </c>
      <c r="B15" s="7" t="n">
        <v>0.22</v>
      </c>
      <c r="C15" s="7" t="n">
        <v>0.19</v>
      </c>
      <c r="D15" s="7" t="n">
        <v>0.12</v>
      </c>
      <c r="E15" s="7" t="n">
        <v>0.14</v>
      </c>
      <c r="F15" s="7" t="n">
        <v>0.13</v>
      </c>
      <c r="G15" s="7" t="n">
        <v>0.11</v>
      </c>
      <c r="H15" s="7" t="n">
        <v>0.11</v>
      </c>
      <c r="I15" s="7" t="n">
        <v>0.12</v>
      </c>
      <c r="J15" s="7" t="n">
        <v>0.67</v>
      </c>
      <c r="K15" s="7" t="n">
        <v>0.47</v>
      </c>
      <c r="L15" s="7" t="n">
        <v>0.43</v>
      </c>
    </row>
    <row r="16" spans="1:12">
      <c r="A16" s="4" t="s">
        <v>119</v>
      </c>
      <c r="B16" s="7" t="n">
        <v>0.22</v>
      </c>
      <c r="C16" s="7" t="n">
        <v>0.18</v>
      </c>
      <c r="D16" s="7" t="n">
        <v>0.11</v>
      </c>
      <c r="E16" s="7" t="n">
        <v>0.14</v>
      </c>
      <c r="F16" s="7" t="n">
        <v>0.13</v>
      </c>
      <c r="G16" s="7" t="n">
        <v>0.11</v>
      </c>
      <c r="H16" s="7" t="n">
        <v>0.11</v>
      </c>
      <c r="I16" s="7" t="n">
        <v>0.12</v>
      </c>
      <c r="J16" s="7" t="n">
        <v>0.65</v>
      </c>
      <c r="K16" s="7" t="n">
        <v>0.46</v>
      </c>
      <c r="L16" s="7" t="n">
        <v>0.42</v>
      </c>
    </row>
    <row r="17" spans="1:12">
      <c r="A17" s="3" t="s">
        <v>120</v>
      </c>
    </row>
    <row r="18" spans="1:12">
      <c r="A18" s="4" t="s">
        <v>118</v>
      </c>
      <c r="B18" s="5" t="n">
        <v>50940037</v>
      </c>
      <c r="C18" s="5" t="n">
        <v>50982633</v>
      </c>
      <c r="D18" s="5" t="n">
        <v>51026985</v>
      </c>
      <c r="E18" s="5" t="n">
        <v>51569683</v>
      </c>
      <c r="F18" s="5" t="n">
        <v>51982009</v>
      </c>
      <c r="G18" s="5" t="n">
        <v>51940055</v>
      </c>
      <c r="H18" s="5" t="n">
        <v>52074889</v>
      </c>
      <c r="I18" s="5" t="n">
        <v>51862146</v>
      </c>
      <c r="J18" s="5" t="n">
        <v>51128914</v>
      </c>
      <c r="K18" s="5" t="n">
        <v>51965036</v>
      </c>
      <c r="L18" s="5" t="n">
        <v>52470513</v>
      </c>
    </row>
    <row r="19" spans="1:12">
      <c r="A19" s="4" t="s">
        <v>119</v>
      </c>
      <c r="B19" s="5" t="n">
        <v>52102511</v>
      </c>
      <c r="C19" s="5" t="n">
        <v>52093009</v>
      </c>
      <c r="D19" s="5" t="n">
        <v>52137475</v>
      </c>
      <c r="E19" s="5" t="n">
        <v>52663921</v>
      </c>
      <c r="F19" s="5" t="n">
        <v>53092652</v>
      </c>
      <c r="G19" s="5" t="n">
        <v>53023850</v>
      </c>
      <c r="H19" s="5" t="n">
        <v>53166560</v>
      </c>
      <c r="I19" s="5" t="n">
        <v>53003621</v>
      </c>
      <c r="J19" s="5" t="n">
        <v>52248308</v>
      </c>
      <c r="K19" s="5" t="n">
        <v>53071932</v>
      </c>
      <c r="L19" s="5" t="n">
        <v>5356777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5</v>
      </c>
      <c r="B1" s="2" t="s">
        <v>435</v>
      </c>
      <c r="C1" s="2" t="s">
        <v>1</v>
      </c>
    </row>
    <row r="2" spans="1:5">
      <c r="B2" s="2" t="s">
        <v>439</v>
      </c>
      <c r="C2" s="2" t="s">
        <v>2</v>
      </c>
      <c r="D2" s="2" t="s">
        <v>32</v>
      </c>
      <c r="E2" s="2" t="s">
        <v>79</v>
      </c>
    </row>
    <row r="3" spans="1:5">
      <c r="A3" s="3" t="s">
        <v>1126</v>
      </c>
    </row>
    <row r="4" spans="1:5">
      <c r="A4" s="4" t="s">
        <v>569</v>
      </c>
      <c r="C4" s="6" t="n">
        <v>837</v>
      </c>
      <c r="D4" s="6" t="n">
        <v>2854</v>
      </c>
      <c r="E4" s="6" t="n">
        <v>505</v>
      </c>
    </row>
    <row r="5" spans="1:5">
      <c r="A5" s="4" t="s">
        <v>544</v>
      </c>
    </row>
    <row r="6" spans="1:5">
      <c r="A6" s="3" t="s">
        <v>1126</v>
      </c>
    </row>
    <row r="7" spans="1:5">
      <c r="A7" s="4" t="s">
        <v>569</v>
      </c>
      <c r="B7" s="6" t="n">
        <v>2300</v>
      </c>
      <c r="C7" s="6" t="n">
        <v>486</v>
      </c>
      <c r="D7" s="6" t="n">
        <v>2287</v>
      </c>
      <c r="E7" s="6" t="n">
        <v>7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2</v>
      </c>
      <c r="D2" s="2" t="s">
        <v>79</v>
      </c>
    </row>
    <row r="3" spans="1:4">
      <c r="A3" s="3" t="s">
        <v>178</v>
      </c>
    </row>
    <row r="4" spans="1:4">
      <c r="A4" s="4" t="s">
        <v>116</v>
      </c>
      <c r="B4" s="6" t="n">
        <v>34190</v>
      </c>
      <c r="C4" s="6" t="n">
        <v>24607</v>
      </c>
      <c r="D4" s="6" t="n">
        <v>22327</v>
      </c>
    </row>
    <row r="5" spans="1:4">
      <c r="A5" s="3" t="s">
        <v>179</v>
      </c>
    </row>
    <row r="6" spans="1:4">
      <c r="A6" s="4" t="s">
        <v>180</v>
      </c>
      <c r="B6" s="5" t="n">
        <v>-145</v>
      </c>
      <c r="C6" s="5" t="n">
        <v>-133</v>
      </c>
      <c r="D6" s="5" t="n">
        <v>-53</v>
      </c>
    </row>
    <row r="7" spans="1:4">
      <c r="A7" s="4" t="s">
        <v>181</v>
      </c>
      <c r="B7" s="5" t="n">
        <v>1842</v>
      </c>
      <c r="C7" s="5" t="n">
        <v>1595</v>
      </c>
      <c r="D7" s="5" t="n">
        <v>1335</v>
      </c>
    </row>
    <row r="8" spans="1:4">
      <c r="A8" s="4" t="s">
        <v>95</v>
      </c>
      <c r="B8" s="5" t="n">
        <v>7180</v>
      </c>
      <c r="C8" s="5" t="n">
        <v>6667</v>
      </c>
      <c r="D8" s="5" t="n">
        <v>3313</v>
      </c>
    </row>
    <row r="9" spans="1:4">
      <c r="A9" s="4" t="s">
        <v>182</v>
      </c>
      <c r="B9" s="5" t="n">
        <v>-1273</v>
      </c>
      <c r="C9" s="5" t="n">
        <v>-1011</v>
      </c>
      <c r="D9" s="5" t="n">
        <v>-608</v>
      </c>
    </row>
    <row r="10" spans="1:4">
      <c r="A10" s="4" t="s">
        <v>183</v>
      </c>
      <c r="B10" s="5" t="n">
        <v>-47</v>
      </c>
      <c r="C10" s="5" t="n">
        <v>-64</v>
      </c>
      <c r="D10" s="5" t="n">
        <v>-34</v>
      </c>
    </row>
    <row r="11" spans="1:4">
      <c r="A11" s="4" t="s">
        <v>184</v>
      </c>
      <c r="B11" s="5" t="n">
        <v>3004</v>
      </c>
      <c r="C11" s="5" t="n">
        <v>2524</v>
      </c>
      <c r="D11" s="5" t="n">
        <v>2385</v>
      </c>
    </row>
    <row r="12" spans="1:4">
      <c r="A12" s="4" t="s">
        <v>101</v>
      </c>
      <c r="B12" s="5" t="n">
        <v>-3020</v>
      </c>
      <c r="C12" s="5" t="n">
        <v>-2432</v>
      </c>
      <c r="D12" s="5" t="n">
        <v>-6258</v>
      </c>
    </row>
    <row r="13" spans="1:4">
      <c r="A13" s="4" t="s">
        <v>185</v>
      </c>
      <c r="B13" s="5" t="n">
        <v>8</v>
      </c>
      <c r="C13" s="5" t="n">
        <v>214</v>
      </c>
      <c r="D13" s="5" t="n">
        <v>303</v>
      </c>
    </row>
    <row r="14" spans="1:4">
      <c r="A14" s="4" t="s">
        <v>186</v>
      </c>
      <c r="B14" s="5" t="n">
        <v>-2816</v>
      </c>
      <c r="C14" s="5" t="n">
        <v>-2361</v>
      </c>
      <c r="D14" s="5" t="n">
        <v>-1256</v>
      </c>
    </row>
    <row r="15" spans="1:4">
      <c r="A15" s="4" t="s">
        <v>102</v>
      </c>
      <c r="B15" s="5" t="n">
        <v>-1188</v>
      </c>
      <c r="C15" s="5" t="n">
        <v>-1225</v>
      </c>
      <c r="D15" s="5" t="n">
        <v>-1165</v>
      </c>
    </row>
    <row r="16" spans="1:4">
      <c r="A16" s="4" t="s">
        <v>187</v>
      </c>
      <c r="B16" s="5" t="n">
        <v>3335</v>
      </c>
      <c r="C16" s="5" t="n">
        <v>1088</v>
      </c>
      <c r="D16" s="5" t="n">
        <v>792</v>
      </c>
    </row>
    <row r="17" spans="1:4">
      <c r="A17" s="4" t="s">
        <v>163</v>
      </c>
      <c r="B17" s="5" t="n">
        <v>-614</v>
      </c>
      <c r="C17" s="5" t="n">
        <v>-420</v>
      </c>
      <c r="D17" s="5" t="n">
        <v>-267</v>
      </c>
    </row>
    <row r="18" spans="1:4">
      <c r="A18" s="3" t="s">
        <v>188</v>
      </c>
    </row>
    <row r="19" spans="1:4">
      <c r="A19" s="4" t="s">
        <v>38</v>
      </c>
      <c r="B19" s="5" t="n">
        <v>725</v>
      </c>
      <c r="C19" s="5" t="n">
        <v>-3698</v>
      </c>
      <c r="D19" s="5" t="n">
        <v>1392</v>
      </c>
    </row>
    <row r="20" spans="1:4">
      <c r="A20" s="4" t="s">
        <v>44</v>
      </c>
      <c r="B20" s="5" t="n">
        <v>-1807</v>
      </c>
      <c r="C20" s="5" t="n">
        <v>-826</v>
      </c>
      <c r="D20" s="5" t="n">
        <v>-621</v>
      </c>
    </row>
    <row r="21" spans="1:4">
      <c r="A21" s="4" t="s">
        <v>47</v>
      </c>
      <c r="B21" s="5" t="n">
        <v>179</v>
      </c>
      <c r="C21" s="5" t="n">
        <v>3172</v>
      </c>
      <c r="D21" s="5" t="n">
        <v>-446</v>
      </c>
    </row>
    <row r="22" spans="1:4">
      <c r="A22" s="4" t="s">
        <v>55</v>
      </c>
      <c r="B22" s="5" t="n">
        <v>4458</v>
      </c>
      <c r="C22" s="5" t="n">
        <v>80</v>
      </c>
      <c r="D22" s="5" t="n">
        <v>1162</v>
      </c>
    </row>
    <row r="23" spans="1:4">
      <c r="A23" s="4" t="s">
        <v>189</v>
      </c>
      <c r="B23" s="5" t="n">
        <v>44011</v>
      </c>
      <c r="C23" s="5" t="n">
        <v>27777</v>
      </c>
      <c r="D23" s="5" t="n">
        <v>22301</v>
      </c>
    </row>
    <row r="24" spans="1:4">
      <c r="A24" s="3" t="s">
        <v>190</v>
      </c>
    </row>
    <row r="25" spans="1:4">
      <c r="A25" s="4" t="s">
        <v>191</v>
      </c>
      <c r="B25" s="5" t="n">
        <v>-80423</v>
      </c>
      <c r="C25" s="5" t="n">
        <v>-26562</v>
      </c>
      <c r="D25" s="5" t="n">
        <v>-85000</v>
      </c>
    </row>
    <row r="26" spans="1:4">
      <c r="A26" s="4" t="s">
        <v>192</v>
      </c>
      <c r="B26" s="5" t="n">
        <v>99162</v>
      </c>
      <c r="C26" s="5" t="n">
        <v>12500</v>
      </c>
    </row>
    <row r="27" spans="1:4">
      <c r="A27" s="3" t="s">
        <v>193</v>
      </c>
    </row>
    <row r="28" spans="1:4">
      <c r="A28" s="4" t="s">
        <v>194</v>
      </c>
      <c r="B28" s="5" t="n">
        <v>56353</v>
      </c>
      <c r="C28" s="5" t="n">
        <v>44470</v>
      </c>
      <c r="D28" s="5" t="n">
        <v>45874</v>
      </c>
    </row>
    <row r="29" spans="1:4">
      <c r="A29" s="4" t="s">
        <v>195</v>
      </c>
      <c r="B29" s="5" t="n">
        <v>1191</v>
      </c>
      <c r="C29" s="5" t="n">
        <v>19867</v>
      </c>
      <c r="D29" s="5" t="n">
        <v>-18995</v>
      </c>
    </row>
    <row r="30" spans="1:4">
      <c r="A30" s="4" t="s">
        <v>196</v>
      </c>
      <c r="B30" s="5" t="n">
        <v>38429</v>
      </c>
      <c r="C30" s="5" t="n">
        <v>27120</v>
      </c>
      <c r="D30" s="5" t="n">
        <v>33335</v>
      </c>
    </row>
    <row r="31" spans="1:4">
      <c r="A31" s="4" t="s">
        <v>197</v>
      </c>
      <c r="B31" s="5" t="n">
        <v>-12035</v>
      </c>
      <c r="C31" s="5" t="n">
        <v>-35507</v>
      </c>
      <c r="D31" s="5" t="n">
        <v>-60264</v>
      </c>
    </row>
    <row r="32" spans="1:4">
      <c r="A32" s="4" t="s">
        <v>198</v>
      </c>
      <c r="B32" s="5" t="n">
        <v>-860088</v>
      </c>
      <c r="C32" s="5" t="n">
        <v>-401953</v>
      </c>
      <c r="D32" s="5" t="n">
        <v>-387952</v>
      </c>
    </row>
    <row r="33" spans="1:4">
      <c r="A33" s="4" t="s">
        <v>199</v>
      </c>
      <c r="C33" s="5" t="n">
        <v>279</v>
      </c>
    </row>
    <row r="34" spans="1:4">
      <c r="A34" s="4" t="s">
        <v>200</v>
      </c>
      <c r="B34" s="5" t="n">
        <v>-4100</v>
      </c>
      <c r="C34" s="5" t="n">
        <v>-4177</v>
      </c>
      <c r="D34" s="5" t="n">
        <v>-1388</v>
      </c>
    </row>
    <row r="35" spans="1:4">
      <c r="A35" s="4" t="s">
        <v>201</v>
      </c>
      <c r="D35" s="5" t="n">
        <v>2640</v>
      </c>
    </row>
    <row r="36" spans="1:4">
      <c r="A36" s="4" t="s">
        <v>202</v>
      </c>
      <c r="B36" s="5" t="n">
        <v>-7244</v>
      </c>
      <c r="C36" s="5" t="n">
        <v>1794</v>
      </c>
      <c r="D36" s="5" t="n">
        <v>-818</v>
      </c>
    </row>
    <row r="37" spans="1:4">
      <c r="A37" s="4" t="s">
        <v>203</v>
      </c>
      <c r="B37" s="5" t="n">
        <v>808</v>
      </c>
      <c r="C37" s="5" t="n">
        <v>832</v>
      </c>
      <c r="D37" s="5" t="n">
        <v>1758</v>
      </c>
    </row>
    <row r="38" spans="1:4">
      <c r="A38" s="4" t="s">
        <v>204</v>
      </c>
      <c r="B38" s="5" t="n">
        <v>-767947</v>
      </c>
      <c r="C38" s="5" t="n">
        <v>-361337</v>
      </c>
      <c r="D38" s="5" t="n">
        <v>-470810</v>
      </c>
    </row>
    <row r="39" spans="1:4">
      <c r="A39" s="3" t="s">
        <v>205</v>
      </c>
    </row>
    <row r="40" spans="1:4">
      <c r="A40" s="4" t="s">
        <v>206</v>
      </c>
      <c r="B40" s="5" t="n">
        <v>732838</v>
      </c>
      <c r="C40" s="5" t="n">
        <v>239102</v>
      </c>
      <c r="D40" s="5" t="n">
        <v>255357</v>
      </c>
    </row>
    <row r="41" spans="1:4">
      <c r="A41" s="4" t="s">
        <v>207</v>
      </c>
      <c r="B41" s="5" t="n">
        <v>-20000</v>
      </c>
      <c r="C41" s="5" t="n">
        <v>20000</v>
      </c>
    </row>
    <row r="42" spans="1:4">
      <c r="A42" s="4" t="s">
        <v>208</v>
      </c>
      <c r="B42" s="5" t="n">
        <v>220000</v>
      </c>
      <c r="C42" s="5" t="n">
        <v>18000</v>
      </c>
      <c r="D42" s="5" t="n">
        <v>57131</v>
      </c>
    </row>
    <row r="43" spans="1:4">
      <c r="A43" s="4" t="s">
        <v>209</v>
      </c>
      <c r="B43" s="5" t="n">
        <v>-44714</v>
      </c>
      <c r="C43" s="5" t="n">
        <v>-42673</v>
      </c>
      <c r="D43" s="5" t="n">
        <v>-47135</v>
      </c>
    </row>
    <row r="44" spans="1:4">
      <c r="A44" s="4" t="s">
        <v>210</v>
      </c>
      <c r="B44" s="5" t="n">
        <v>-6148</v>
      </c>
      <c r="C44" s="5" t="n">
        <v>-1462</v>
      </c>
    </row>
    <row r="45" spans="1:4">
      <c r="A45" s="4" t="s">
        <v>164</v>
      </c>
      <c r="B45" s="5" t="n">
        <v>205</v>
      </c>
      <c r="C45" s="5" t="n">
        <v>232</v>
      </c>
      <c r="D45" s="5" t="n">
        <v>69</v>
      </c>
    </row>
    <row r="46" spans="1:4">
      <c r="A46" s="4" t="s">
        <v>211</v>
      </c>
      <c r="B46" s="5" t="n">
        <v>-18799</v>
      </c>
      <c r="C46" s="5" t="n">
        <v>-9428</v>
      </c>
    </row>
    <row r="47" spans="1:4">
      <c r="A47" s="4" t="s">
        <v>163</v>
      </c>
      <c r="B47" s="5" t="n">
        <v>614</v>
      </c>
      <c r="C47" s="5" t="n">
        <v>420</v>
      </c>
      <c r="D47" s="5" t="n">
        <v>267</v>
      </c>
    </row>
    <row r="48" spans="1:4">
      <c r="A48" s="4" t="s">
        <v>212</v>
      </c>
      <c r="D48" s="5" t="n">
        <v>302281</v>
      </c>
    </row>
    <row r="49" spans="1:4">
      <c r="A49" s="4" t="s">
        <v>213</v>
      </c>
      <c r="B49" s="5" t="n">
        <v>863996</v>
      </c>
      <c r="C49" s="5" t="n">
        <v>224191</v>
      </c>
      <c r="D49" s="5" t="n">
        <v>567970</v>
      </c>
    </row>
    <row r="50" spans="1:4">
      <c r="A50" s="4" t="s">
        <v>214</v>
      </c>
      <c r="B50" s="5" t="n">
        <v>140060</v>
      </c>
      <c r="C50" s="5" t="n">
        <v>-109369</v>
      </c>
      <c r="D50" s="5" t="n">
        <v>119461</v>
      </c>
    </row>
    <row r="51" spans="1:4">
      <c r="A51" s="4" t="s">
        <v>215</v>
      </c>
      <c r="B51" s="5" t="n">
        <v>96363</v>
      </c>
      <c r="C51" s="5" t="n">
        <v>205732</v>
      </c>
      <c r="D51" s="5" t="n">
        <v>86271</v>
      </c>
    </row>
    <row r="52" spans="1:4">
      <c r="A52" s="4" t="s">
        <v>216</v>
      </c>
      <c r="B52" s="5" t="n">
        <v>236423</v>
      </c>
      <c r="C52" s="5" t="n">
        <v>96363</v>
      </c>
      <c r="D52" s="5" t="n">
        <v>205732</v>
      </c>
    </row>
    <row r="53" spans="1:4">
      <c r="A53" s="3" t="s">
        <v>217</v>
      </c>
    </row>
    <row r="54" spans="1:4">
      <c r="A54" s="4" t="s">
        <v>218</v>
      </c>
      <c r="B54" s="5" t="n">
        <v>23762</v>
      </c>
      <c r="C54" s="5" t="n">
        <v>18477</v>
      </c>
      <c r="D54" s="5" t="n">
        <v>17974</v>
      </c>
    </row>
    <row r="55" spans="1:4">
      <c r="A55" s="4" t="s">
        <v>219</v>
      </c>
      <c r="B55" s="5" t="n">
        <v>2900</v>
      </c>
      <c r="C55" s="5" t="n">
        <v>1994</v>
      </c>
      <c r="D55" s="5" t="n">
        <v>2489</v>
      </c>
    </row>
    <row r="56" spans="1:4">
      <c r="A56" s="4" t="s">
        <v>220</v>
      </c>
      <c r="B56" s="5" t="n">
        <v>19151</v>
      </c>
      <c r="C56" s="6" t="n">
        <v>13905</v>
      </c>
      <c r="D56" s="5" t="n">
        <v>12461</v>
      </c>
    </row>
    <row r="57" spans="1:4">
      <c r="A57" s="3" t="s">
        <v>221</v>
      </c>
    </row>
    <row r="58" spans="1:4">
      <c r="A58" s="4" t="s">
        <v>222</v>
      </c>
      <c r="B58" s="5" t="n">
        <v>816</v>
      </c>
      <c r="D58" s="5" t="n">
        <v>1717</v>
      </c>
    </row>
    <row r="59" spans="1:4">
      <c r="A59" s="4" t="s">
        <v>223</v>
      </c>
      <c r="B59" s="6" t="n">
        <v>-462</v>
      </c>
      <c r="D59" s="6" t="n">
        <v>21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7:39Z</dcterms:created>
  <dcterms:modified xmlns:dcterms="http://purl.org/dc/terms/" xmlns:xsi="http://www.w3.org/2001/XMLSchema-instance" xsi:type="dcterms:W3CDTF">2017-03-01T16:17:39Z</dcterms:modified>
</cp:coreProperties>
</file>